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CAPITALIZED SOFTWARE"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SHARE-BASED COMPENSATION" sheetId="14" state="visible" r:id="rId14"/>
    <sheet xmlns:r="http://schemas.openxmlformats.org/officeDocument/2006/relationships" name="SHORT-TERM BORROWINGS" sheetId="15" state="visible" r:id="rId15"/>
    <sheet xmlns:r="http://schemas.openxmlformats.org/officeDocument/2006/relationships" name="FAIR VALUE MEASUREMENT" sheetId="16" state="visible" r:id="rId16"/>
    <sheet xmlns:r="http://schemas.openxmlformats.org/officeDocument/2006/relationships" name="CONVERTIBLE DEBT"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SEGMENT INFORMATION" sheetId="20" state="visible" r:id="rId20"/>
    <sheet xmlns:r="http://schemas.openxmlformats.org/officeDocument/2006/relationships" name="WARRANTS" sheetId="21" state="visible" r:id="rId21"/>
    <sheet xmlns:r="http://schemas.openxmlformats.org/officeDocument/2006/relationships" name="DEFINED CONTRIBUTION PLAN" sheetId="22" state="visible" r:id="rId22"/>
    <sheet xmlns:r="http://schemas.openxmlformats.org/officeDocument/2006/relationships" name="STOCKHOLDERS_ EQUITY"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ERGER (Tables)" sheetId="27" state="visible" r:id="rId27"/>
    <sheet xmlns:r="http://schemas.openxmlformats.org/officeDocument/2006/relationships" name="CAPITALIZED SOFTWARE (Tables)"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SHARE-BASED COMPENSATION (Table" sheetId="31" state="visible" r:id="rId31"/>
    <sheet xmlns:r="http://schemas.openxmlformats.org/officeDocument/2006/relationships" name="FAIR VALUE MEASUREMENT (Tables)"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WARRANTS (Tables)" sheetId="35" state="visible" r:id="rId35"/>
    <sheet xmlns:r="http://schemas.openxmlformats.org/officeDocument/2006/relationships" name="STOCKHOLDERS_ EQUITY (Tables)" sheetId="36" state="visible" r:id="rId36"/>
    <sheet xmlns:r="http://schemas.openxmlformats.org/officeDocument/2006/relationships" name="SUBSEQUENT EVENTS (Tables)" sheetId="37" state="visible" r:id="rId37"/>
    <sheet xmlns:r="http://schemas.openxmlformats.org/officeDocument/2006/relationships" name="LIQUIDITY AND GOING CONCERN (De" sheetId="38" state="visible" r:id="rId38"/>
    <sheet xmlns:r="http://schemas.openxmlformats.org/officeDocument/2006/relationships" name="SCHEDULE OF ESTIMATED USEFUL LI" sheetId="39" state="visible" r:id="rId39"/>
    <sheet xmlns:r="http://schemas.openxmlformats.org/officeDocument/2006/relationships" name="SUMMARY OF COMPANY REVENUE BY M" sheetId="40" state="visible" r:id="rId40"/>
    <sheet xmlns:r="http://schemas.openxmlformats.org/officeDocument/2006/relationships" name="SUMMARY OF SIGNIFICANT ACCOUN_4" sheetId="41" state="visible" r:id="rId41"/>
    <sheet xmlns:r="http://schemas.openxmlformats.org/officeDocument/2006/relationships" name="SCHEDULE OF SECURITIES ISSUED I" sheetId="42" state="visible" r:id="rId42"/>
    <sheet xmlns:r="http://schemas.openxmlformats.org/officeDocument/2006/relationships" name="SCHEDULE OF MERGER (Details)" sheetId="43" state="visible" r:id="rId43"/>
    <sheet xmlns:r="http://schemas.openxmlformats.org/officeDocument/2006/relationships" name="MERGER (Details Narrative)" sheetId="44" state="visible" r:id="rId44"/>
    <sheet xmlns:r="http://schemas.openxmlformats.org/officeDocument/2006/relationships" name="SCHEDULE OF CAPITALIZED SOFTWAR" sheetId="45" state="visible" r:id="rId45"/>
    <sheet xmlns:r="http://schemas.openxmlformats.org/officeDocument/2006/relationships" name="SCHEDULE OF ESTIMATED AMORTIZAT" sheetId="46" state="visible" r:id="rId46"/>
    <sheet xmlns:r="http://schemas.openxmlformats.org/officeDocument/2006/relationships" name="CAPITALIZED SOFTWARE (Details N" sheetId="47" state="visible" r:id="rId47"/>
    <sheet xmlns:r="http://schemas.openxmlformats.org/officeDocument/2006/relationships" name="SCHEDULE OF PROPERTY AND EQUIPM" sheetId="48" state="visible" r:id="rId48"/>
    <sheet xmlns:r="http://schemas.openxmlformats.org/officeDocument/2006/relationships" name="PROPERTY AND EQUIPMENT (Details" sheetId="49" state="visible" r:id="rId49"/>
    <sheet xmlns:r="http://schemas.openxmlformats.org/officeDocument/2006/relationships" name="SCHEDULE OF ACCRUED EXPENSES (D" sheetId="50" state="visible" r:id="rId50"/>
    <sheet xmlns:r="http://schemas.openxmlformats.org/officeDocument/2006/relationships" name="SCHEDULE OF STOCK OPTION ASSUMP" sheetId="51" state="visible" r:id="rId51"/>
    <sheet xmlns:r="http://schemas.openxmlformats.org/officeDocument/2006/relationships" name="SUMMARY OF STOCK OPTION ACTIVIT" sheetId="52" state="visible" r:id="rId52"/>
    <sheet xmlns:r="http://schemas.openxmlformats.org/officeDocument/2006/relationships" name="SUMMARY OF NON-VESTED STOCK OPT" sheetId="53" state="visible" r:id="rId53"/>
    <sheet xmlns:r="http://schemas.openxmlformats.org/officeDocument/2006/relationships" name="SUMMARY OF RESTRICTED STOCK AWA" sheetId="54" state="visible" r:id="rId54"/>
    <sheet xmlns:r="http://schemas.openxmlformats.org/officeDocument/2006/relationships" name="SHARE-BASED COMPENSATION (Detai" sheetId="55" state="visible" r:id="rId55"/>
    <sheet xmlns:r="http://schemas.openxmlformats.org/officeDocument/2006/relationships" name="SHORT-TERM BORROWINGS (Details " sheetId="56" state="visible" r:id="rId56"/>
    <sheet xmlns:r="http://schemas.openxmlformats.org/officeDocument/2006/relationships" name="SCHEDULE OF FAIR VALUE, ASSETS " sheetId="57" state="visible" r:id="rId57"/>
    <sheet xmlns:r="http://schemas.openxmlformats.org/officeDocument/2006/relationships" name="SCHEDULE OF ROLLFORWARD FOR CON" sheetId="58" state="visible" r:id="rId58"/>
    <sheet xmlns:r="http://schemas.openxmlformats.org/officeDocument/2006/relationships" name="SCHEDULE OF FAIR VALUE ON VALUA" sheetId="59" state="visible" r:id="rId59"/>
    <sheet xmlns:r="http://schemas.openxmlformats.org/officeDocument/2006/relationships" name="CONVERTIBLE DEBT (Details Narra" sheetId="60" state="visible" r:id="rId60"/>
    <sheet xmlns:r="http://schemas.openxmlformats.org/officeDocument/2006/relationships" name="SCHEDULE OF COMPONENTS OF INCOM" sheetId="61" state="visible" r:id="rId61"/>
    <sheet xmlns:r="http://schemas.openxmlformats.org/officeDocument/2006/relationships" name="SCHEDULE OF PROVISION AND EFFEC" sheetId="62" state="visible" r:id="rId62"/>
    <sheet xmlns:r="http://schemas.openxmlformats.org/officeDocument/2006/relationships" name="SCHEDULE OF RECONCILIATION EFFE" sheetId="63" state="visible" r:id="rId63"/>
    <sheet xmlns:r="http://schemas.openxmlformats.org/officeDocument/2006/relationships" name="SCHEDULE OF DEFERRED TAXABLE IN" sheetId="64" state="visible" r:id="rId64"/>
    <sheet xmlns:r="http://schemas.openxmlformats.org/officeDocument/2006/relationships" name="SCHEDULE OF DEFERRED TAX ASSET " sheetId="65" state="visible" r:id="rId65"/>
    <sheet xmlns:r="http://schemas.openxmlformats.org/officeDocument/2006/relationships" name="INCOME TAXES (Details Narrative" sheetId="66" state="visible" r:id="rId66"/>
    <sheet xmlns:r="http://schemas.openxmlformats.org/officeDocument/2006/relationships" name="LEASES (Details Narrative)" sheetId="67" state="visible" r:id="rId67"/>
    <sheet xmlns:r="http://schemas.openxmlformats.org/officeDocument/2006/relationships" name="SCHEDULE OF SEGMENT LONG-LIVED " sheetId="68" state="visible" r:id="rId68"/>
    <sheet xmlns:r="http://schemas.openxmlformats.org/officeDocument/2006/relationships" name="SCHEDULE OF REVENUE BY GEOGRAPH" sheetId="69" state="visible" r:id="rId69"/>
    <sheet xmlns:r="http://schemas.openxmlformats.org/officeDocument/2006/relationships" name="SUMMARY OF FAIR VALUE AT GRANT " sheetId="70" state="visible" r:id="rId70"/>
    <sheet xmlns:r="http://schemas.openxmlformats.org/officeDocument/2006/relationships" name="SUMMARY OF WARRANT ACTIVITY (De" sheetId="71" state="visible" r:id="rId71"/>
    <sheet xmlns:r="http://schemas.openxmlformats.org/officeDocument/2006/relationships" name="WARRANTS (Details Narrative)" sheetId="72" state="visible" r:id="rId72"/>
    <sheet xmlns:r="http://schemas.openxmlformats.org/officeDocument/2006/relationships" name="DEFINED CONTRIBUTION PLAN (Deta" sheetId="73" state="visible" r:id="rId73"/>
    <sheet xmlns:r="http://schemas.openxmlformats.org/officeDocument/2006/relationships" name="SCHEDULE OF PREFERRED AND COMMO" sheetId="74" state="visible" r:id="rId74"/>
    <sheet xmlns:r="http://schemas.openxmlformats.org/officeDocument/2006/relationships" name="SCHEDULE OF PREFERRED STOCK ISS" sheetId="75" state="visible" r:id="rId75"/>
    <sheet xmlns:r="http://schemas.openxmlformats.org/officeDocument/2006/relationships" name="STOCKHOLDERS_ EQUITY (Details N"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_);(#,##0%)"/>
    <numFmt numFmtId="168" formatCode="_(&quot;$ &quot;#,##0.000_);_(&quot;$ &quot;(#,##0.000)"/>
    <numFmt numFmtId="169" formatCode="#,##0.00000_);(#,##0.00000)"/>
    <numFmt numFmtId="170" formatCode="#,##0.00%_);(#,##0.00%)"/>
    <numFmt numFmtId="171" formatCode="#,##0.000%_);(#,##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7"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38172</t>
        </is>
      </c>
    </row>
    <row r="15">
      <c r="A15" s="4" t="inlineStr">
        <is>
          <t>Entity Registrant Name</t>
        </is>
      </c>
      <c r="B15" s="4" t="inlineStr">
        <is>
          <t>FREIGHT
TECHNOLOGIES, INC.</t>
        </is>
      </c>
    </row>
    <row r="16">
      <c r="A16" s="4" t="inlineStr">
        <is>
          <t>Entity Central Index Key</t>
        </is>
      </c>
      <c r="B16" s="4" t="inlineStr">
        <is>
          <t>0001687542</t>
        </is>
      </c>
    </row>
    <row r="17">
      <c r="A17" s="4" t="inlineStr">
        <is>
          <t>Entity Incorporation, State or Country Code</t>
        </is>
      </c>
      <c r="B17" s="4" t="inlineStr">
        <is>
          <t>D8</t>
        </is>
      </c>
    </row>
    <row r="18">
      <c r="A18" s="4" t="inlineStr">
        <is>
          <t>Entity Address, Address Line One</t>
        </is>
      </c>
      <c r="B18" s="4" t="inlineStr">
        <is>
          <t>2001
Timberloch Place</t>
        </is>
      </c>
    </row>
    <row r="19">
      <c r="A19" s="4" t="inlineStr">
        <is>
          <t>Entity Address, Address Line Two</t>
        </is>
      </c>
      <c r="B19" s="4" t="inlineStr">
        <is>
          <t>Suite 500</t>
        </is>
      </c>
    </row>
    <row r="20">
      <c r="A20" s="4" t="inlineStr">
        <is>
          <t>Entity Address, City or Town</t>
        </is>
      </c>
      <c r="B20" s="4" t="inlineStr">
        <is>
          <t>The
Woodlands</t>
        </is>
      </c>
    </row>
    <row r="21">
      <c r="A21" s="4" t="inlineStr">
        <is>
          <t>Entity Address, State or Province</t>
        </is>
      </c>
      <c r="B21" s="4" t="inlineStr">
        <is>
          <t>TX</t>
        </is>
      </c>
    </row>
    <row r="22">
      <c r="A22" s="4" t="inlineStr">
        <is>
          <t>Entity Address, Postal Zip Code</t>
        </is>
      </c>
      <c r="B22" s="4" t="inlineStr">
        <is>
          <t>77380</t>
        </is>
      </c>
    </row>
    <row r="23">
      <c r="A23" s="4" t="inlineStr">
        <is>
          <t>Title of 12(b) Security</t>
        </is>
      </c>
      <c r="B23" s="4" t="inlineStr">
        <is>
          <t>Ordinary
    shares, par value $1.10 per share</t>
        </is>
      </c>
    </row>
    <row r="24">
      <c r="A24" s="4" t="inlineStr">
        <is>
          <t>No Trading Symbol Flag</t>
        </is>
      </c>
      <c r="B24" s="4" t="inlineStr">
        <is>
          <t>true</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Entity Common Stock, Shares Outstanding</t>
        </is>
      </c>
      <c r="B34" s="5" t="n">
        <v>21919240</v>
      </c>
    </row>
    <row r="35">
      <c r="A35" s="4" t="inlineStr">
        <is>
          <t>ICFR Auditor Attestation Flag</t>
        </is>
      </c>
      <c r="B35" s="4" t="inlineStr">
        <is>
          <t>false</t>
        </is>
      </c>
    </row>
    <row r="36">
      <c r="A36" s="4" t="inlineStr">
        <is>
          <t>Document Financial Statement Error Correction [Flag]</t>
        </is>
      </c>
      <c r="B36" s="4" t="inlineStr">
        <is>
          <t>false</t>
        </is>
      </c>
    </row>
    <row r="37">
      <c r="A37" s="4" t="inlineStr">
        <is>
          <t>Auditor Name</t>
        </is>
      </c>
      <c r="B37" s="4" t="inlineStr">
        <is>
          <t>UHY LLP</t>
        </is>
      </c>
    </row>
    <row r="38">
      <c r="A38" s="4" t="inlineStr">
        <is>
          <t>Auditor Location</t>
        </is>
      </c>
      <c r="B38" s="4" t="inlineStr">
        <is>
          <t>Melville,
    New York</t>
        </is>
      </c>
    </row>
    <row r="39">
      <c r="A39" s="4" t="inlineStr">
        <is>
          <t>Auditor Firm ID</t>
        </is>
      </c>
      <c r="B39" s="4" t="inlineStr">
        <is>
          <t>1195</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2001
Timberloch Place</t>
        </is>
      </c>
    </row>
    <row r="43">
      <c r="A43" s="4" t="inlineStr">
        <is>
          <t>Entity Address, Address Line Two</t>
        </is>
      </c>
      <c r="B43" s="4" t="inlineStr">
        <is>
          <t>Suite 500</t>
        </is>
      </c>
    </row>
    <row r="44">
      <c r="A44" s="4" t="inlineStr">
        <is>
          <t>Entity Address, City or Town</t>
        </is>
      </c>
      <c r="B44" s="4" t="inlineStr">
        <is>
          <t>The
Woodlands</t>
        </is>
      </c>
    </row>
    <row r="45">
      <c r="A45" s="4" t="inlineStr">
        <is>
          <t>Entity Address, State or Province</t>
        </is>
      </c>
      <c r="B45" s="4" t="inlineStr">
        <is>
          <t>TX</t>
        </is>
      </c>
    </row>
    <row r="46">
      <c r="A46" s="4" t="inlineStr">
        <is>
          <t>Entity Address, Postal Zip Code</t>
        </is>
      </c>
      <c r="B46" s="4" t="inlineStr">
        <is>
          <t>77380</t>
        </is>
      </c>
    </row>
    <row r="47">
      <c r="A47" s="4" t="inlineStr">
        <is>
          <t>City Area Code</t>
        </is>
      </c>
      <c r="B47" s="4" t="inlineStr">
        <is>
          <t>(773)</t>
        </is>
      </c>
    </row>
    <row r="48">
      <c r="A48" s="4" t="inlineStr">
        <is>
          <t>Local Phone Number</t>
        </is>
      </c>
      <c r="B48" s="4" t="inlineStr">
        <is>
          <t>905-5076</t>
        </is>
      </c>
    </row>
    <row r="49">
      <c r="A49" s="4" t="inlineStr">
        <is>
          <t>Contact Personnel Name</t>
        </is>
      </c>
      <c r="B49" s="4" t="inlineStr">
        <is>
          <t>Mr.
Javier Selgas</t>
        </is>
      </c>
    </row>
    <row r="50">
      <c r="A50" s="4" t="inlineStr">
        <is>
          <t>Contact Personnel Email Address</t>
        </is>
      </c>
      <c r="B50" s="4" t="inlineStr">
        <is>
          <t>javi.selgas@fr8hub.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t>
        </is>
      </c>
      <c r="B4" s="4" t="inlineStr">
        <is>
          <t xml:space="preserve">NOTE
4 - MERGER As
described in Note 1, Fr8App merged with Hudson Capital on February 14, 2022. In connection with the Merger, the following unregistered,
restricted securities were issued by Hudson Capital to the shareholders of Fr8App, with terms such as customary adjustments for stock
splits, dividends, rights offerings, pro rata distributions and fundamental transactions (the “Merger Consideration”), as
adjusted for the February 15, 2022 and March 24, 2023 reverse stock splits (see Note 17). SCHEDULE OF SECURITIES ISSUED IN MERGER
Securities Issued in Merger Issued at Merger
Ordinary Shares 25,777 *
Series A2 Preferred Shares 1,264,360
Series A1A Preferred Shares 4,473,547
Series Seed Preferred Shares 7,020
Series B Preferred Shares 7,389,850
Series A4 Preferred Shares 568,930
Ordinary Shares Warrants 52 *
Series Seed Warrants 4,165
Equity Awards for Ordinary Shares 19,583 *
Total Securities Issued in Merger 13,753,284
* Only ordinary shares were
adjusted in the February 25, 2024 reverse stock split. All
shares of ordinary shares, preferred stock, series seed, warrants and stock options of Fr8App issued and outstanding immediately prior
to the Merger were cancelled and converted into equivalent Hudson Capital’s securities at an exchange ratio of 1 to 1.26855 (“Exchange
Ratio”). Upon the closing of the transaction, Fr8App existing shareholders owned majority of the Company on a non-diluted basis
at that time. As
part of the Merger, on February 9, 2022, Hudson Capital and ATW Opportunities Master Fund, L.P. (“ATW Opportunities”), together
with certain investors (collectively, the “PIPE Investors”) entered into a Securities Purchase Agreement pursuant to which
Hudson Capital agreed to sell and issue to the PIPE Investors an aggregate of 1,060,606 10,606 3,500,000 On
February 9, 2022, ATW Opportunities, together with certain existing stockholders of Fr8App, (collectively, the “SPA Investors”)
entered into an amended and restated Securities Purchase Agreement with Hudson Capital (the “A&amp;R SPA”) pursuant to which
Hudson Capital agreed, among other things, to issue four series of warrants (Series A, Series B, Series C and Series D) to purchase an
aggregate of 162,577 of Hudson’s ordinary shares (see Note
15). FREIGHT
TECHNOLOGIES, INC. AND SUBSIDIARIES NOTES
TO CONSOLIDATED FINANCIAL STATEMENTS NOTE
4 – MERGER (CONTINUED) For
all comparative periods up to the closing of the Merger, the equity structure has been restated to reflect the number of shares of the
Company’s ordinary shares issues to legacy Hudson Capital’s stockholders in connection with the recapitalization transaction.
As such, the shares and corresponding capital amounts and earnings per share related to legacy Fr8App common stock prior to the Merger
have been retroactively restated as shares reflecting the exchange ratio established in the Merger agreement. SCHEDULE OF MERGER
Cash – PIPE $ 3,500,000
Cash – Issuance of ordinary shares 1,356,178
Conversion of convertible promissory notes, net of discount 7,878,025
Transaction costs (3,449,177 )
Warrant liability, net of discount 3,440,144
Hudson Capital equity as of Merger 2,429,948
Total $ 15,155,118 Additional
Activities Related to the Merger In
connection with the Merger, Fr8App’s convertible promissory notes were converted into Series B Preferred shares by which the Company
issued 4,049,887 7,965,626 7,613,292 352,334 Upon
consummation of the Merger, the principal and interest of several promissory note with Hudson Capital in the total amount of $ 2,450,000 On
May 24, 2022, the Company entered into a settlement agreement with a law firm related to services in the amount of $ 900,000 400,000
2,500 100,000 Pursuant
to the terms of a warrant agreement issued to an affiliate of a shareholder on September 16, 2021, in connection with the promissory
notes, upon closing of the Merger the warrant was automatically deemed exercised and Company issued 1,090,909 1,891,928 1.125 1.26855 Pursuant
to the terms of a warrant agreement issued to an affiliate of a shareholder on December 29, 2021, in connection with the promissory notes,
upon closing of the Merger the warrant was automatically deemed exercised and the Company issued 2,376,439 2,376,439 1.125 1.26855 Post-merger
business divesture Following
the Merger, in an effort to focus on its core business as a North American transportation and logistics technology platform company,
the Company proceeded to divest any non-core, non-performing businesses and sell its wholly-owned subsidiary, Hong Kong Internet
Financial Services (“HKIFS”), to private investors. HKIFS was a legacy Hudson Capital subsidiary. The sale of HKIFS was
completed on March 30, 2022 for a nominal consideration, and included all of the prior operations, obligations and commitments
related to its legacy Chinese operations. As such, all Company’s activities post-Merger comprised of Fr8App’s core
business prior to the Merger and there was a minimal financial effect from the sale of HKIFS, which included nominal legal expenses
to assemble and formalize the transac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IZED SOFTWARE</t>
        </is>
      </c>
      <c r="B1" s="2" t="inlineStr">
        <is>
          <t>12 Months Ended</t>
        </is>
      </c>
    </row>
    <row r="2">
      <c r="B2" s="2" t="inlineStr">
        <is>
          <t>Dec. 31, 2023</t>
        </is>
      </c>
    </row>
    <row r="3">
      <c r="A3" s="3" t="inlineStr">
        <is>
          <t>Capitalized Software</t>
        </is>
      </c>
      <c r="B3" s="4" t="inlineStr">
        <is>
          <t xml:space="preserve"> </t>
        </is>
      </c>
    </row>
    <row r="4">
      <c r="A4" s="4" t="inlineStr">
        <is>
          <t>CAPITALIZED SOFTWARE</t>
        </is>
      </c>
      <c r="B4" s="4" t="inlineStr">
        <is>
          <t xml:space="preserve">NOTE
5 – CAPITALIZED SOFTWARE Capitalized
software consists of the following at: SCHEDULE OF CAPITALIZED SOFTWARE
December 31, 2023 December 31, 2022
Capitalized software $ 3,594,249 $ 3,178,850
Accumulated amortization (2,823,116 ) (2,428,995 )
Capitalized software, net $ 771,133 $ 749,855 Amortization
expense for the years ended December 31, 2023, 2022 and 2021 was $ 385,488 225,447 285,069 Estimated
amortization for capitalized software for future periods is as follows: SCHEDULE
OF ESTIMATED AMORTIZATION CAPITALIZED SOFTWARE
Year Ended December 31,
2024 $ 386,591
2025 326,062
2026 58,480
Total $ 771,133 FREIGHT
TECHNOLOGIES, INC. AND SUBSIDIARIES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consist of the following at: SCHEDULE OF PROPERTY AND EQUIPMENT, NET
December 31, 2023 December 31, 2022
Equipment $ 124,834 $ 84,806
Furniture and fixtures 9,517 9,517
Total cost 134,351 94,323
Accumulated depreciation (87,801 ) (66,716 )
Property and equipment, net $ 46,550 $ 27,607 Depreciation
expense for the years ended December 31, 2023, 2022 and 2021 was $ 19,110 17,887 16,1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7 – ACCRUED EXPENSES Accrued
expenses consist of the following at: SCHEDULE
OF ACCRUED EXPENSES
December 31, 2023 December 31, 2022
Accrued freight costs $ 1,057,374 $ 947,372
Accrued payroll 716,278 416,039
Accrued value added tax 641,634 386,083
Accrued interest on convertible note 449,146 -
Accrued professional services 1,006 41,554
Other accrued liabilities 15,367 3,527
Total accrued expenses $ 2,880,805 $ 1,794,5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NOTE
8 – SHARE-BASED COMPENSATION The
Company has an Equity Incentive Plan (the “Plan”) under which the Company may grant restricted stock awards and stock options
for up to 150,000 Stock
Options The
fair value of options and share awards granted under the stock option plan during the year ended December 31, 2023 and 2022 was estimated
at the date of grant using the Black-Scholes option pricing model and the following assumptions for grants: SCHEDULE
OF STOCK OPTION ASSUMPTIONS FOR GRANTS
2023 2022
Risk-free interest rates 3.58 4.39 0.986 3.44
Expected life of options 5 5
Expected volatility 83.12 92.32 73.62 83.45 %
Expected dividend yield 0.00% 0.00 % FREIGHT
TECHNOLOGIES, INC. AND SUBSIDIARIES NOTES
TO CONSOLIDATED FINANCIAL STATEMENTS NOTE
8 – SHARE-BASED COMPENSATION (CONTINUED) The
following table summarizes stock option activity: SUMMARY
OF STOCK OPTION ACTIVITY
Number of Options Weighted Average Exercise Price Weighted Average Remaining Contractual Term Aggregate Intrinsic Value
Balance at January 1, 2022 15,812 $ 133.59
Granted 33,477 179.00
Forfeited/Expired (5,771 ) 148.00
Exercised (4,364 ) 43.36
Balance at December 31, 2022 39,154 180.22 9.11 -
Granted 37,490 18.23
Forfeited/Expired (1,383 ) 191.88
Exercised - -
Balance at December 31, 2023 75,261 99.32 8.70 $ -
Exercisable at December 31, 2023 17,311 $ 174.84 7.81 $ - The
following table summarizes the Company’s non-vested stock options. SUMMARY
OF NON-VESTED STOCK OPTION
Non-vested Options Outstanding Weighted-Average Grant Date Fair Value
At January 1, 2022 7,002 $ 58.80
Options granted 33,477 108.77
Options forfeited/cancelled (5,381 ) 77.70
Options vested (2,563 ) 38.00
At December 31, 2022 32,535 102.99
Options granted 37,490 12.37
Options forfeited/cancelled (424 ) 3.42
Options vested (11,651 ) 98.98
At December 31, 2023 57,950 $ 45.33 For the years ended December 31, 2023, 2022 and
2021, the Company recognized $ 1,092,820 555,156 171,500 2,752,366 four
years Restricted
Stock Awards From time-to-time the Company issues time-based restricted
stock awards (“RSAs”) under the Plan. The fair value of the nonvested shares are measured at the market price of a share
on the date of grant and will be recognized as share-based compensation expense over the requisite service period. Grants vest over a
period ranging from one to four years based on continued employment or service. The ordinary shares underlying the RSAs are not considered
issued and outstanding until vested. FREIGHT
TECHNOLOGIES, INC. AND SUBSIDIARIES NOTES
TO CONSOLIDATED FINANCIAL STATEMENTS NOTE
8 – SHARE-BASED COMPENSATION (CONTINUED) The
following table summarizes the restricted stock awards activity: SUMMARY
OF RESTRICTED STOCK AWARDS
Restricted Stock Awards Weighted-Average Grant Date Fair Value Per Share
Outstanding at January 1, 2022 529 $ 138.74
Granted 2,373 175.32
Forfeited - -
Exercised - -
Vested (2,603 ) 167.67
Outstanding at December 31, 2022 299 138.74
Granted 2,000 17.76
Forfeited (13 ) 0.08
Exercised - -
Vested (2,163 ) 28.19
Outstanding at December 31, 2023 123 $ 138.74 For the years ended December 31, 2023 and 2022, the
Company recognized $ 60,967 449,236 15,867 three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3</t>
        </is>
      </c>
    </row>
    <row r="3">
      <c r="A3" s="3" t="inlineStr">
        <is>
          <t>Debt Disclosure [Abstract]</t>
        </is>
      </c>
      <c r="B3" s="4" t="inlineStr">
        <is>
          <t xml:space="preserve"> </t>
        </is>
      </c>
    </row>
    <row r="4">
      <c r="A4" s="4" t="inlineStr">
        <is>
          <t>SHORT-TERM BORROWINGS</t>
        </is>
      </c>
      <c r="B4" s="4" t="inlineStr">
        <is>
          <t xml:space="preserve">NOTE
9 – SHORT-TERM BORROWINGS On
March 7, 2019, the Company entered into a short-term promissory note (“2019 Note”) with a lender (the “2019 Note Lender”)
which provides the Company a revolving line of credit. On July 12, 2022, the note was amended to increase the maximum principal amount
that could be advanced withdrawn under the line of credit to $ 5,000,000 5.25 8.50 January 31, 2025 The Company incurred interest expense related to
the short-term borrowings in the amount of $ 350,890 382,655 263,788 FREIGHT
TECHNOLOGIES, INC. AND SUBSIDIARIES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NOTE
10 – FAIR VALUE MEASUREMENT Assets and liabilities recognized or disclosed at
fair value in the financial statements are categorized based upon the level of judgment associated with the inputs used to measure their
respective fair values. The following table sets forth the Company’s financial instruments that
were measured at fair value on a recurring basis for recognition or disclosure purposes as of December 31, 2023 by level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No financial instruments
were measured at fair value at December 31, 2022. SCHEDULE
OF FAIR VALUE, ASSETS AND LIABILITIES MEASURED ON RECURRING BASIS
Level 1 Level 2 Level 3
As of December 31, 2023
Level 1 Level 2 Level 3
Liabilities:
Convertible note $ - $ - $ 242,442
Total financial liabilities $ - $ - $ 242,442 The following
is a rollforward of balances for the convertible note for the year ended December 31, 2023: SCHEDULE
OF ROLLFORWARD FOR CONVERTIBLE NOTE
Issuance consideration $ 7,675,000
Allocation of consideration to warrants (1,214,594 )
Conversions to Ordinary shares at fair value (755,470 )
Conversions to Preferred shares at fair value (5,117,098 )
Changes in fair value (345,396 )
Fair value at December 31, 2023 $ 242,442 The
convertible note fair value is measured using a binomial lattice model utilizing observable inputs (e.g. the Company’s stock price)
and unobservable inputs (e.g. the expected volatility and instrument specific borrowing rate) that cause the valuation measurements to
be classified as Level 3. The following assumptions were used within the model: SCHEDULE
OF FAIR VALUE ON VALUATION TECHNIQUE
Risk-free interest rate 3.84 4.31
Remaining contractual term (years) 5 6
Expected volatility 62 67
Annual dividend yield 0.00
Fair value of common stock (per share) $ 3 17
Borrowing rate 13.5 1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3</t>
        </is>
      </c>
    </row>
    <row r="3">
      <c r="A3" s="3" t="inlineStr">
        <is>
          <t>Debt Disclosure [Abstract]</t>
        </is>
      </c>
      <c r="B3" s="4" t="inlineStr">
        <is>
          <t xml:space="preserve"> </t>
        </is>
      </c>
    </row>
    <row r="4">
      <c r="A4" s="4" t="inlineStr">
        <is>
          <t>CONVERTIBLE DEBT</t>
        </is>
      </c>
      <c r="B4" s="4" t="inlineStr">
        <is>
          <t xml:space="preserve">NOTE
11 – CONVERTIBLE DEBT On January 3, 2023, the Company and Freight Opportunities LLC (the “Noteholder”)
entered into a Securities Purchase Agreement pursuant to which the Company issued to the Noteholder a convertible promissory note in the
principal amount of up to $ 6,593,407 9 593,407 January
3, 2029 FREIGHT
TECHNOLOGIES, INC. AND SUBSIDIARIES NOTES
TO CONSOLIDATED FINANCIAL STATEMENTS NOTE
11 – CONVERTIBLE DEBT (CONTINUED) The
securities purchase closes in tranches (each, a “Tranche”), with the closing of the first Tranche consists of a note with
an aggregate purchase price of $ 1,650,000 1,813,187 1,100,000 1,208,791 3,250,000 3,571,429 1.00 500,000 Interest
rate on the Note shall reset daily and accrue (a) for payments made in cash, at a rate equal to the greater of (i) the Prime Rate plus
4% per annum, or (ii) 9% and (b) for payments made in ordinary shares, at a rate equal to the greater of (i) the Prime Rate plus 6% per
annum, or (ii) nine 9%. The Company may pay such interest (i) in cash or (ii) in such number ordinary shares as is determined in the
Note. The
Note shall be convertible (in whole or in part), at the option of the Noteholder, into a number of Ordinary shares as is determined by
dividing (x) that portion of (A) the outstanding principal amount, (B) accrued and unpaid interest with respect to such outstanding principal
amount of the Note, (C) the Make-Whole Amount if any, that it elects to convert (the “Conversion Amount”) by (y) $ 2.30 In
addition, in case of dilutive issuance of Ordinary shares, warrant, options or convertible securities in which the price per share for
such securities upon the exercise is less than the Conversion Price then in effect, the Conversion Price is reduced to then price per
share. In the event of any consolidation or merger, the Conversion Price will be adjusted based on certain parameters of the event, such
as fair value or exchange ratios. The Noteholder may require the Company to prepay the Note in connection with a change of control. The
Company may repay the Note at an amount equal to 110 As
part of the Note agreement, the Company issued to the Noteholder a warrant to purchase up to 286,670 150.00 During
January and February 2023, the Company drew down $ 3,750,000 4,120,879 On
April 24, 2023, the Company entered into a debt modification agreement (“First Debt Modification Agreement”) with the Noteholder
which modified the Note. The First Debt Modification Agreement re-defined the funding amount net of a 9% OID as $ 9,000,000 9,890,110 6,250,000 6,868,132 On
April 24, 2023, the Company drew down $ 1,050,000 1,153,846 FREIGHT
TECHNOLOGIES, INC. AND SUBSIDIARIES NOTES
TO CONSOLIDATED FINANCIAL STATEMENTS NOTE
11 – CONVERTIBLE DEBT (CONTINUED) As
of June 30, 2023, the first tranche of $ 1,650,000 1,100,000 2,050,000 4,800,000 5,274,725 On
June 30, 2023, the Company entered into a second debt modification agreement (“Second Debt Modification Agreement”) with
the Noteholder to amend the Note, which was convertible at the option of the Noteholder into Ordinary shares of the Company pursuant
to the terms thereof. The Second Debt Modification Agreement amended the terms of the Note such that it is convertible into either Ordinary
shares or Series A-4 Preferred shares of the Company, at the discretion of the Noteholder. In connection with the Second Debt Modification
Agreement, the Company issued a second amended and restated convertible promissory note in favor of the Noteholder (the “Amended
Note”). On
June 30, 2023, the Noteholder also exercised its right to convert $ 3,500,000 0.159 66.67 In
order to incentivize the Noteholder to convert its note, the Company issued to the Noteholder a warrant to purchase 25,000 4.00 81,840 As
of result of the Note conversion, the Company reduced its principal balance on the Amended Note by $ 3,500,000 5,274,725 1,774,725 In
August 2023 and October 2023, the Company drew down additional amounts of $ 305,000 550,000 939,560 On
November 30, 2023, the Company drew down on an additional $ 1,000,000 1,098,902 366,303 150.00 On
December 18, 2023, the Company drew down an additional $ 1,020,000 1,120,879 25,000 4.00 On
December 20, 2023, the Noteholder exercised its right to convert $ 3,554,065 4.00 66.677 As of
result of the Note conversion, the Company reduced its principal balance on the Convertible Note by $ 3,554,065 25,000 4.00 47,420 During
December 2023, the Noteholder converted a principal amount of $ 1,040,000 725,836 1.40 ﻿The
Company elected to apply the fair value option to the outstanding 2023 Convertible Note. As such, the 2023 Convertible Note was recognized
at fair value with changes in fair value recognized in the consolidated statements of operations and comprehensive loss. For the year
ended December 31, 2023, the Company recognized a change in fair value of the convertible notes of $ 345,396 The
Company recorded interest expense pursuant to the stated interest rates on the Note in the amount of $ 449,147 FREIGHT
TECHNOLOGIES, INC. AND SUBSIDIARIES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2 – INCOME TAXES The components of the provision (benefit) for income taxes for the years
ended December 31, 2023, 2022 and 2021 are as follows: SCHEDULE
OF COMPONENTS OF INCOME TAX EXPENSE
December 31, 2023 December 31, 2022 December 31, 2021
Current:
Federal - -
State 16,625 41,401
Foreign 88,323 49,110 40,264
Total Current 104,948 90,511 40,264
Deferred:
Federal - -
State - -
Total Deferred - - -
Income tax expense 104,948 90,511 40,264 The
Company’s provision for income taxes for the years ended December 31, 2023, 2022 and 2021 is based on the annual effective
tax rate, plus discrete items. The following table presents the provision for income taxes and the effective tax rates for and years
ended December 31, 2023, 2022 and 2021: SCHEDULE
OF PROVISION AND EFFECTIVE TAX RATES
December 31, 2023 December 31, 2022 December 31, 2021
Loss before income tax provision (9,222,658 ) (8,096,671 ) (8,160,541 )
Income tax provision 104,948 90,511 40,264
Effective tax rate -1.14 % -1.1 % -0.5 % For
the years ended December 31, 2023, 2022 and 2021, the difference between the Company’s effective tax rate and the federal
statutory tax rate of 21 The following is a reconciliation of the income tax at the federal statutory
rate to the Company’s provision (benefit) for income taxes for the years ended December 31, 2023, 2022 and 2021: SCHEDULE
OF RECONCILIATION EFFECTIVE AND STATUTORY TAX RATE
December 31, 2023 December 31, 2022 December 31, 2021
Income tax expense at federal statutory rate $ (1,936,758 ) 21.0 % $ (1,700,301 ) 21.0 % $ (1,713,714 ) 21.0 %
State and local income taxes net of federal tax benefit (24,108 ) -0.2 % (17,442 ) 0.2 % (21,754 ) 0.3 %
Return to provision adjustments (205,230 ) 2.2 % 911,500 -11.3 % 5,119 -0.1 %
Change in valuation allowance 1,952,580 -21.2 % 720,407 -8.9 % 2,295,280 -28.1 %
Permanent differences (227,266 ) 2.64 % 166,816 -2.1 % (528,281 ) 6.5 %
Earnings of foreign subsidiary 457,407 -4.9 % - - - -
Foreign taxes 88,323 -0.9 % - - - -
Other - net $ - 9,531 -0.1 % 3,614 -0.0 %
Income tax expense (benefit) $ 104,948 -1.14 % $ 90,511 -1.1 % $ 40,264 -0.5 % FREIGHT
TECHNOLOGIES, INC. AND SUBSIDIARIES NOTES
TO CONSOLIDATED FINANCIAL STATEMENTS NOTE
12 – INCOME TAXES (CONTINUED) At
December 31, 2023, 2022 and 2021 the Company had federal net operating losses (“NOLs”) in the amount of $ 33,069,147 25,375,000 17,817,000 NOLs
expire from 2035 to 2042 SCHEDULE
OF DEFERRED TAXABLE INCOME
12/31/2035 $ 35,945
12/31/2036 836,622
12/31/2037 1,922,017
Indefinite 30,274,563
Total Federal Net Operating Loss Carryforward $ 33,069,147 The
tax effects of temporary differences and related deferred tax assets and liabilities are as follows: SCHEDULE
OF DEFERRED TAX ASSET
December 31, 2023 December 31, 2022
Accrued expenses $ - $ 65,011
Fixed and intangible assets 173,462 (54,219 )
Allowance for doubtful accounts 53,807 13,884
Stock Options 102,019 -
Warrant amortization 208,103 211,142
Net operating loss - Federal 6,944,521 5,328,850
Net operating loss - States 225,032 189,695
Deferred tax asset, gross 7,706,944 5,754,363
Less: Valuation allowance (7,706,944 ) (5,754,363 )
Net deferred tax asset $ - $ - The Company has a valuation allowance of $ 7,706,944 5,754,363 1,952,580 Income
tax expense is recorded using the asset and liability method. Deferred tax assets and liabilities are recognized for the expected future
tax consequences attributable to temporary differences between amounts reported for income tax purposes and financial statement purposes,
using current tax rates. A valuation allowance is recognized if it is anticipated that some or all of a deferred tax asset will not be
realized. The Company must assess the likelihood that its deferred tax assets will be recovered from future taxable income and, to the
extent that the Company believes that recovery is not likely, it must establish a valuation allowance. Significant management judgment
is required in determining the provision for income taxes, deferred tax assets and liabilities and any valuation allowance recorded against
net deferred tax assets. The
Company is subject to taxation in the United States and Mexico. Earnings from non-U.S. activities are subject to local country income
tax. None of the Company’s federal, state, or local income tax returns are currently under examination by the United States or
respective authorities. The Company’s 2019 to 2022 tax years remain subject to potential examination by the United States and various
state and local jurisdictions. FREIGHT
TECHNOLOGIES, INC. AND SUBSIDIARIES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3 – LEASES In
November 2021, Fr8App entered into a lease agreement for 62 workstations in Mexico for a term of 12 months
which expired on October 31,
2022 . In November 2022, the Company entered
into a lease agreement for 31 workstations in Mexico for a term of 12 months
expiring in November 1, 2023 12 November 1, 2024 .
The rent expense for the years ended December 31, 2023 and 2022, was approximately $ 101,000 and
$ 118,000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560105</v>
      </c>
      <c r="D3" s="6" t="n">
        <v>1013000</v>
      </c>
    </row>
    <row r="4">
      <c r="A4" s="4" t="inlineStr">
        <is>
          <t>Accounts receivable, net</t>
        </is>
      </c>
      <c r="C4" s="5" t="n">
        <v>5360493</v>
      </c>
      <c r="D4" s="5" t="n">
        <v>4982873</v>
      </c>
    </row>
    <row r="5">
      <c r="A5" s="4" t="inlineStr">
        <is>
          <t>Unbilled receivables</t>
        </is>
      </c>
      <c r="C5" s="5" t="n">
        <v>961747</v>
      </c>
      <c r="D5" s="5" t="n">
        <v>1891023</v>
      </c>
    </row>
    <row r="6">
      <c r="A6" s="4" t="inlineStr">
        <is>
          <t>Prepaid expenses and other current assets</t>
        </is>
      </c>
      <c r="C6" s="5" t="n">
        <v>1884067</v>
      </c>
      <c r="D6" s="5" t="n">
        <v>1571853</v>
      </c>
    </row>
    <row r="7">
      <c r="A7" s="4" t="inlineStr">
        <is>
          <t>Total current assets</t>
        </is>
      </c>
      <c r="C7" s="5" t="n">
        <v>9766412</v>
      </c>
      <c r="D7" s="5" t="n">
        <v>9458749</v>
      </c>
    </row>
    <row r="8">
      <c r="A8" s="4" t="inlineStr">
        <is>
          <t>Capitalized software, net</t>
        </is>
      </c>
      <c r="C8" s="5" t="n">
        <v>771133</v>
      </c>
      <c r="D8" s="5" t="n">
        <v>749855</v>
      </c>
    </row>
    <row r="9">
      <c r="A9" s="4" t="inlineStr">
        <is>
          <t>Property and equipment, net</t>
        </is>
      </c>
      <c r="C9" s="5" t="n">
        <v>46550</v>
      </c>
      <c r="D9" s="5" t="n">
        <v>27607</v>
      </c>
    </row>
    <row r="10">
      <c r="A10" s="4" t="inlineStr">
        <is>
          <t>Other long-term assets</t>
        </is>
      </c>
      <c r="C10" s="5" t="n">
        <v>80674</v>
      </c>
      <c r="D10" s="5" t="n">
        <v>154062</v>
      </c>
    </row>
    <row r="11">
      <c r="A11" s="4" t="inlineStr">
        <is>
          <t>Security deposits</t>
        </is>
      </c>
      <c r="C11" s="5" t="n">
        <v>7818</v>
      </c>
      <c r="D11" s="5" t="n">
        <v>18166</v>
      </c>
    </row>
    <row r="12">
      <c r="A12" s="4" t="inlineStr">
        <is>
          <t>Intangible assets, net</t>
        </is>
      </c>
      <c r="C12" s="5" t="n">
        <v>6359</v>
      </c>
      <c r="D12" s="5" t="n">
        <v>7172</v>
      </c>
    </row>
    <row r="13">
      <c r="A13" s="4" t="inlineStr">
        <is>
          <t>Total assets</t>
        </is>
      </c>
      <c r="C13" s="5" t="n">
        <v>10678946</v>
      </c>
      <c r="D13" s="5" t="n">
        <v>10415611</v>
      </c>
    </row>
    <row r="14">
      <c r="A14" s="3" t="inlineStr">
        <is>
          <t>Current liabilities:</t>
        </is>
      </c>
      <c r="C14" s="4" t="inlineStr">
        <is>
          <t xml:space="preserve"> </t>
        </is>
      </c>
      <c r="D14" s="4" t="inlineStr">
        <is>
          <t xml:space="preserve"> </t>
        </is>
      </c>
    </row>
    <row r="15">
      <c r="A15" s="4" t="inlineStr">
        <is>
          <t>Accounts payable</t>
        </is>
      </c>
      <c r="C15" s="5" t="n">
        <v>1875727</v>
      </c>
      <c r="D15" s="5" t="n">
        <v>1980619</v>
      </c>
    </row>
    <row r="16">
      <c r="A16" s="4" t="inlineStr">
        <is>
          <t>Accrued expenses</t>
        </is>
      </c>
      <c r="C16" s="5" t="n">
        <v>2880805</v>
      </c>
      <c r="D16" s="5" t="n">
        <v>1794575</v>
      </c>
    </row>
    <row r="17">
      <c r="A17" s="4" t="inlineStr">
        <is>
          <t>Short-term borrowings</t>
        </is>
      </c>
      <c r="C17" s="5" t="n">
        <v>2819620</v>
      </c>
      <c r="D17" s="5" t="n">
        <v>3347374</v>
      </c>
    </row>
    <row r="18">
      <c r="A18" s="4" t="inlineStr">
        <is>
          <t>Income tax payable</t>
        </is>
      </c>
      <c r="C18" s="5" t="n">
        <v>220180</v>
      </c>
      <c r="D18" s="5" t="n">
        <v>143518</v>
      </c>
    </row>
    <row r="19">
      <c r="A19" s="4" t="inlineStr">
        <is>
          <t>Insurance financing payable</t>
        </is>
      </c>
      <c r="C19" s="5" t="n">
        <v>13191</v>
      </c>
      <c r="D19" s="5" t="n">
        <v>18062</v>
      </c>
    </row>
    <row r="20">
      <c r="A20" s="4" t="inlineStr">
        <is>
          <t>Total current liabilities</t>
        </is>
      </c>
      <c r="C20" s="5" t="n">
        <v>7809523</v>
      </c>
      <c r="D20" s="5" t="n">
        <v>7284148</v>
      </c>
    </row>
    <row r="21">
      <c r="A21" s="4" t="inlineStr">
        <is>
          <t>Convertible notes payable– long term</t>
        </is>
      </c>
      <c r="C21" s="5" t="n">
        <v>242442</v>
      </c>
      <c r="D21" s="4" t="inlineStr">
        <is>
          <t xml:space="preserve"> </t>
        </is>
      </c>
    </row>
    <row r="22">
      <c r="A22" s="4" t="inlineStr">
        <is>
          <t>Total liabilities</t>
        </is>
      </c>
      <c r="C22" s="5" t="n">
        <v>8051965</v>
      </c>
      <c r="D22" s="5" t="n">
        <v>7284148</v>
      </c>
    </row>
    <row r="23">
      <c r="A23" s="4" t="inlineStr">
        <is>
          <t>COMMITMENTS AND CONTINGENCIES</t>
        </is>
      </c>
      <c r="C23" s="4" t="inlineStr">
        <is>
          <t xml:space="preserve"> </t>
        </is>
      </c>
      <c r="D23" s="4" t="inlineStr">
        <is>
          <t xml:space="preserve"> </t>
        </is>
      </c>
    </row>
    <row r="24">
      <c r="A24" s="3" t="inlineStr">
        <is>
          <t>STOCKHOLDERS’ EQUITY</t>
        </is>
      </c>
      <c r="C24" s="4" t="inlineStr">
        <is>
          <t xml:space="preserve"> </t>
        </is>
      </c>
      <c r="D24" s="4" t="inlineStr">
        <is>
          <t xml:space="preserve"> </t>
        </is>
      </c>
    </row>
    <row r="25">
      <c r="A25" s="4" t="inlineStr">
        <is>
          <t>Ordinary shares, $1.10 par value, unlimited shares authorized; 2,191,924 and 164,688 shares issued and outstanding at December 31, 2023 and 2022, respectively</t>
        </is>
      </c>
      <c r="C25" s="5" t="n">
        <v>2411118</v>
      </c>
      <c r="D25" s="5" t="n">
        <v>181157</v>
      </c>
    </row>
    <row r="26">
      <c r="A26" s="4" t="inlineStr">
        <is>
          <t>Additional paid-in capital</t>
        </is>
      </c>
      <c r="C26" s="5" t="n">
        <v>39023126</v>
      </c>
      <c r="D26" s="5" t="n">
        <v>32897836</v>
      </c>
    </row>
    <row r="27">
      <c r="A27" s="4" t="inlineStr">
        <is>
          <t>Accumulated deficit</t>
        </is>
      </c>
      <c r="C27" s="5" t="n">
        <v>-39315551</v>
      </c>
      <c r="D27" s="5" t="n">
        <v>-29987945</v>
      </c>
    </row>
    <row r="28">
      <c r="A28" s="4" t="inlineStr">
        <is>
          <t>Accumulated other comprehensive income</t>
        </is>
      </c>
      <c r="C28" s="5" t="n">
        <v>491888</v>
      </c>
      <c r="D28" s="5" t="n">
        <v>38971</v>
      </c>
    </row>
    <row r="29">
      <c r="A29" s="4" t="inlineStr">
        <is>
          <t>Total stockholders’ equity</t>
        </is>
      </c>
      <c r="C29" s="5" t="n">
        <v>2626981</v>
      </c>
      <c r="D29" s="5" t="n">
        <v>3131463</v>
      </c>
    </row>
    <row r="30">
      <c r="A30" s="4" t="inlineStr">
        <is>
          <t>Total liabilities and stockholders’ equity</t>
        </is>
      </c>
      <c r="C30" s="5" t="n">
        <v>10678946</v>
      </c>
      <c r="D30" s="5" t="n">
        <v>10415611</v>
      </c>
    </row>
    <row r="31">
      <c r="A31" s="4" t="inlineStr">
        <is>
          <t>Series A Preferred Stock [Member]</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Preferred stock, value</t>
        </is>
      </c>
      <c r="B33" s="4" t="inlineStr">
        <is>
          <t>[1]</t>
        </is>
      </c>
      <c r="C33" s="5" t="n">
        <v>16274</v>
      </c>
      <c r="D33" s="5" t="n">
        <v>693</v>
      </c>
    </row>
    <row r="34">
      <c r="A34" s="4" t="inlineStr">
        <is>
          <t>Series B Preferred Stock [Member]</t>
        </is>
      </c>
      <c r="C34" s="4" t="inlineStr">
        <is>
          <t xml:space="preserve"> </t>
        </is>
      </c>
      <c r="D34" s="4" t="inlineStr">
        <is>
          <t xml:space="preserve"> </t>
        </is>
      </c>
    </row>
    <row r="35">
      <c r="A35" s="3" t="inlineStr">
        <is>
          <t>STOCKHOLDERS’ EQUITY</t>
        </is>
      </c>
      <c r="C35" s="4" t="inlineStr">
        <is>
          <t xml:space="preserve"> </t>
        </is>
      </c>
      <c r="D35" s="4" t="inlineStr">
        <is>
          <t xml:space="preserve"> </t>
        </is>
      </c>
    </row>
    <row r="36">
      <c r="A36" s="4" t="inlineStr">
        <is>
          <t>Preferred stock, value</t>
        </is>
      </c>
      <c r="C36" s="5" t="n">
        <v>126</v>
      </c>
      <c r="D36" s="5" t="n">
        <v>751</v>
      </c>
    </row>
    <row r="37">
      <c r="A37" s="4" t="inlineStr">
        <is>
          <t>Series Seed Preferred Stock [Member]</t>
        </is>
      </c>
      <c r="C37" s="4" t="inlineStr">
        <is>
          <t xml:space="preserve"> </t>
        </is>
      </c>
      <c r="D37" s="4" t="inlineStr">
        <is>
          <t xml:space="preserve"> </t>
        </is>
      </c>
    </row>
    <row r="38">
      <c r="A38" s="3" t="inlineStr">
        <is>
          <t>STOCKHOLDERS’ EQUITY</t>
        </is>
      </c>
      <c r="C38" s="4" t="inlineStr">
        <is>
          <t xml:space="preserve"> </t>
        </is>
      </c>
      <c r="D38" s="4" t="inlineStr">
        <is>
          <t xml:space="preserve"> </t>
        </is>
      </c>
    </row>
    <row r="39">
      <c r="A39" s="4" t="inlineStr">
        <is>
          <t>Preferred stock, value</t>
        </is>
      </c>
      <c r="C39" s="4" t="inlineStr">
        <is>
          <t xml:space="preserve"> </t>
        </is>
      </c>
      <c r="D39" s="4" t="inlineStr">
        <is>
          <t xml:space="preserve"> </t>
        </is>
      </c>
    </row>
    <row r="40"/>
    <row r="41">
      <c r="A41" s="4" t="inlineStr">
        <is>
          <t>[1]List of authorized shares for Series A preferred</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14 – SEGMENT INFORMATION Geographic
long-lived asset information presented below is based on the physical location of the assets at the end of year. Long-lived assets including
intangible assets, capitalized software, property and equipment and security deposits, by geographic region, are as follows at: SCHEDULE
OF SEGMENT LONG-LIVED ASSETS
December 31, 2023 December 31, 2022
United States $ 156,411 $ 262,764
Mexico 675,449 540,036
Total long-lived assets $ 831,860 $ 802,800 The
following table summarizes the Company’s total revenue by geographic area based on the billing address of the customers: SCHEDULE
OF REVENUE BY GEOGRAPHIC AREA OF CUSTOMERS
2023 2022 2021
Year Ended December 31,
2023 2022 2021
United States $ 9,870,950 $ 20,071,385 $ 20,156,744
Mexico 7,189,803 5,817,051 1,317,407
Total revenue $ 17,060,753 $ 25,888,436 $ 21,474,151 FREIGHT
TECHNOLOGIES, INC. AND SUBSIDIARIES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NOTE
15 – WARRANTS On
February 9, 2022, the Company and the SPA Investors entered into the A&amp;R SPA (See Note 4) pursuant to which the Company agreed to,
among other things, issue four series of warrants (Series A, Series B, Series C and Series D) to purchase an aggregate of 65,111
of the Company’s ordinary shares. These
warrants will remain exercisable for a period of seven years after issuance. The exercise price of Series A, Series B, Series C and Series
D Warrants are $ 330.00 ,
$ 264.00 165.00 247.50 per ordinary share, respectively,
subject to customary adjustments for stock splits, dividends, rights offerings, pro rata distributions and fundamental transactions. On
February 9, 2022, the Company and the PIPE Investors entered into a Securities Purchase Agreement pursuant to which the Company agreed
to sell and issue to the PIPE Investors an aggregate of 1,060,606 10,606 3,500,000 The
following assumptions were used when calculating the fair value of the Series A, B, C and D Warrants: SUMMARY OF FAIR VALUE AT GRANT DATE
Exercise price of the warrants $ 165.00 330.00
Contractual life of the warrants 7 years
Current value of the underlying share $ 263.00
Expected volatility 88.05 %
Expected dividend yield 0.00 %
Risk-free interest rates 1.98 % FREIGHT
TECHNOLOGIES, INC. AND SUBSIDIARIES NOTES
TO CONSOLIDATED FINANCIAL STATEMENTS NOTE
15 – WARRANTS (CONTINUED) On
July 12, 2022, the Company entered into a securities amendment agreement with holders of the Company’s Series Seed, Series A1-A,
Series A2, Series A4 Preferred Shares, Series B Preferred Shares and Series A, B, C and D warrants issued pursuant to the A&amp;R SPA
dated February 9, 2022 (the “Warrants”). The securities amendment agreement amended several terms of the Preferred Shares
and the Warrants, including conversion terms. See Note 17 for further details. As
part of the October 27, 2022 securities purchase agreement, as described in Note 17, the Company issued 4,000 21,000 0.10 1,002,100 As part of the 2023 Convertible Note agreement described
in Note 11, the Company issued to the Noteholder a warrant (the “January Warrant”) to purchase up to 286,670 150.00 the Noteholder can elect to receive upon such exercise the higher of (i) 0.85 Ordinary shares per warrant share, or 243,669
Ordinary shares in such exercise and (ii) “Net Number” of Ordinary shares (as defined in the warrant agreement) January 3, 2033 In order to incentivize the 2023 Convertible Note
Noteholder to convert its note and as part of the Second Debt Modification Agreement, on June 30, 2023, the Company issued to the Noteholder
a warrant to purchase 25,000 4.00 As additional consideration for a draw down under
the 2023 Convertible Note on November 30, 2023 (see Note 11), the Company issued a warrant to purchase 366,303 150.00 the holder can elect to receive upon such exercise the higher of (i) 1 ordinary share per warrant share, equal to
366,303 Ordinary shares in such exercise and (ii) “Net Number” of Ordinary Shares (as define in the warrant agreement). As additional consideration for a draw down under
the 2023 Convertible Note on December 18, 2023, the Company issued a warrant to purchase 25,000 4.00 In order to incentivize the 2023 Convertible Note
Noteholder to convert its note, on December 20, 2023 the Company issued to the Noteholder a warrant to purchase 25,000 4.00 In accordance with the warrants agreements and effective
for all of the warrants issued during the year ended December 31, 2023, the Company shall not effect the exercise of any portion of the
warrant, and the Noteholder shall not have the right to exercise any portion of the warrant if, to the extent that after giving effect
to such exercise, the Noteholder would beneficially own in excess of 4.99% or by election 9.99% of the ordinary shares outstanding immediately
after giving effect to such exercise. FREIGHT
TECHNOLOGIES, INC. AND SUBSIDIARIES NOTES
TO CONSOLIDATED FINANCIAL STATEMENTS NOTE 15 – WARRANTS (CONTINUED) The warrants issued during the year ended December
31, 2023 are classified as a component of permanent stockholders’ equity within additional paid-in-capital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common shares upon
exercise, are indexed to the Company’s common stock and meet the equity classification criteria. In addition, such warrants do not
provide any guarantee of value or return. The fair value of the warrants upon issuance was estimated
using the Black-Scholes option pricing model using the following weighted-average assumptions: SUMMARY OF FAIR VALUE AT GRANT DATE
Risk-free interest rate 3.72 4.28 %
Remaining contractual term of warrants (years) 10
Expected volatility 60 65 %
Annual dividend yield 0.00 %
Fair value of common stock (per share) $ 3.60 21.10
Exercise price $ 4.00 150 The
table below summarizes the Company’s warrant activities: SUMMARY OF WARRANT ACTIVITY
Number
of Ordinary Shares Warrants ( * ) Number
of Series A, B, C, D Warrants ( * ) Number
of Series Seed Shares Warrants Exercise
Price Range Per Share Weighted
Average Exercise Price
Balance
at December 31, 2021 52 - 4,165 $ 18.00 867.13 28.51
Granted 21,000 84,505 - 0.10 330.00 193.92
Forfeited - - - - -
Converted - (5,133 ) - 165.00 330.00 210.03
Exercised (21,000 ) - - 0.10 0.10
Balance
at December 31, 2022 52 79,372 4,165 18.00 867.13 233.28
Granted 727,973 - - 4.00 150.00 134.96
Forfeited - - - - -
Converted - (66,044 ) - 165.00 330.00 247.88
Exercised - - - -
Balance
at December 31, 2023 728,025 13,328 4,165 $ 4.00 867.13 $ 136.66
(*) Only ordinary shares
were adjusted in the February 5, 2024 reverse stock split. Series
A, B, C, and D Warrants conversion price are 0.779 0.816 0.888 0.826 171 133 0.779 2,502 2,222 0.888 2,460 2,032 0.826 During the year ending December 31, 2023, 15,507 12,080 0.779 3,957 3,229 0.816 15,991 14,200 0.888 30,590 25,267 0.8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 xml:space="preserve">NOTE
16 - DEFINED CONTRIBUTION PLAN The
Company has a defined contribution plan covering eligible employees with at least two months of service. The Company fully matches employee
contributions up to 3% of total compensation, plus 50% of contributions that exceed that amount up to 5% of total compensation. 31,187 23,758 FREIGHT
TECHNOLOGIES, INC. AND SUBSIDIARIES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7 – STOCKHOLDERS’ EQUITY February
14, 2022 Reverse Stock Split The
Board of Directors of Hudson Capital approved a reverse stock split of 2.2:1 of Hudson Capital on January 21, 2022, effective as of February
14, 2022. Hudson Capital’s ordinary shares began trading on a split adjusted basis on February 15, 2022. March
24, 2023 Reverse Stock Split The
Company effected a ten for one reverse stock split on March 24, 2023. All ordinary shares and per ordinary share information in these
consolidated financial statements has been retroactively adjusted to reflect this reverse stock split. All classes of preferred shares
were not subject to this reverse stock split prior to conversion to ordinary shares. Prior
to Merger Closing Prior
to the closing of the Merger with Hudson, Fr8App’s authorized capitalization under its charter (“Charter”) consisted
of the following (at a par value per share of $0.00001, not adjusted for post closing Ordinary reverse stock splits): SCHEDULE
OF PREFERRED AND COMMON STOCK AUTHORIZED
Ordinary Shares 6,843,703
Non-Voting Common Shares 8,000
Ordinary Shares, authorized 8,000
Series Seed Preferred Shares 19,958
Series A1A Preferred Shares 7,991,078
Series A1B Preferred Shares 3,167,474
Series A2 Preferred Shares 2,258,521
Series A3 Preferred Shares * 46,000,000
Series A4 Preferred Shares 1,000,000
* Changed Series B Preferred Shares post-merger closing Holders
of Ordinary Shares were entitled to one vote for each share of Ordinary Shares held at all meetings of stockholders. Holders of outstanding
shares of Preferred Stock are entitled to cast the number of votes equal to the number of whole shares of Ordinary Shares into which
the shares of Preferred Stock held by such holder were convertible as of the record date. Except as specifically indicated Fr8App’s
Charter the holders of Preferred Stock voted together with the holders of Ordinary Shares, as a single class and on an as-converted to
Ordinary Shares basis. The Non-Voting Ordinary Shares was not entitled to vote on any matters. The Charter also included certain customary
preferred stock protective provisions which gave a specified majority of the outstanding shares of Series A2 Preferred Stock the right
to approve certain customary fundamental actions by Fr8App. The holders of record of the Ordinary Shares and Preferred Stock, voting
together as a single class, were entitled to elect the directors of Fr8App. The
Charter contained certain restrictions on Fr8App’s ability to pay dividends on its Ordinary Shares without also simultaneously
paying dividends on the Preferred Stock. In
the event of any voluntary or involuntary liquidation, dissolution or winding up of Fr8App, the assets of Fr8App available for distribution
to its stockholders or, in the case of a Deemed Liquidation Event (as defined in the Charter) the consideration or proceeds available
for distribution were to be distributed to the holders of all classes of stock pro rata based on the number of shared held by each such
holder, on as if-converted basis immediately prior to such events. No share of Ordinary Shares, Non-Voting Ordinary Shares or Preferred
Stock enjoyed a liquidation preference of priority with respect to any such distributions. FREIGHT
TECHNOLOGIES, INC. AND SUBSIDIARIES NOTES
TO CONSOLIDATED FINANCIAL STATEMENTS NOTE 17 – STOCKHOLDERS’ EQUITY (CONTINUED) Each
share of Preferred Stock was convertible, at the option of the holder, into such number of shares of Ordinary Shares on a one-to-one
basis, subject to certain anti-dilution adjustments to the Series A2 Conversion Price or the Series A1-A Conversion Price in the event
of issuances or deemed issuances of Ordinary Shares at prices below the effective Series A2 Conversion Price or Series A1-A Conversion
Price. The conversion prices of all Preferred Stock were also subject to other customary adjustments in the case of certain dividends,
distributions, stock splits, stock combinations, reorganizations and similar transactions effecting the Ordinary Shares. Post-Merger
Closing: On
the date of the Merger, the Company adopted Hudson’s Memorandum and Articles of Association (“MAA”). On March 23, 2023,
the MAA was amended by the Company, and further amended on June 30, 2023. The
Company is authorized under the MAA as amended, to issue an unlimited number of shares divided as follows: SCHEDULE
OF PREFERRED AND COMMON STOCK AUTHORIZED
Number of Shares Par
Value Per Share
Ordinary Shares Unlimited $ 1.10
Series Seed Preferred Shares 25,000 $ 0.0001
Series A1A Preferred Shares 10,000,000 $ 0.0001
Series A2 Preferred Shares 3,000,000 $ 0.0001
Series A4 Preferred Shares Unlimited $ 0.0001
Series B Preferred Shares 21,000,000 $ 0.0001
Blank Check Preferred Shares Unlimited None Holders
of Ordinary Shares are entitled to one vote for each share of Ordinary Share held at all meetings of stockholders. The holders of Preferred
Shares shall not be entitled to vote on any resolution of shareholders, except in relation to a variation of the rights of the Preferred
Shares. The
MAA contained certain restrictions on the Company’s ability to pay dividends on its Ordinary Shares without also simultaneously
paying dividends on the Preferred Shares. The holders Preferred Shares shall be entitled to receive
dividends equal (on an as-if-converted-to-Ordinary Shares basis) to and in the same form as dividends actually paid on Ordinary Shares
when, as and if such dividends are paid on Ordinary Shares. The
Preferred Shares are convertible, at the option of the holder thereof, at any time into such number of fully paid and non-assessable
Ordinary Shares at the applicable Conversion Price as detailed in the MAA and subject to certain adjustments such as reorganization,
recapitalization, reclassification, consolidation, In
the event of any voluntary or involuntary liquidation, dissolution or winding up of the Company, the assets of the Company available
for distribution to its stockholders or, in the case of a Deemed Liquidation Event (as defined in the MAA) the consideration or proceeds
available for distribution, as the case may be, were to be distributed to the holders of Preferred Shares and the holders of Ordinary
Shares, pro rata based on the number of shares held by each shareholder, treating for this purpose all such securities as if they had
been converted to Ordinary Shares pursuant to the terms of the MAA immediately prior to such liquidation, dissolution or winding up of
the Company. As
long as any of the Preferred Shares are outstanding, the Company shall not do certain actions, including changing certain rights of Preferred
Shares without the written consent or affirmative approval of the holders of a majority of the then outstanding of each class of Preferred
Shares. FREIGHT
TECHNOLOGIES, INC. AND SUBSIDIARIES NOTES
TO CONSOLIDATED FINANCIAL STATEMENTS NOTE 17 – STOCKHOLDERS’ EQUITY (CONTINUED) July
2022 Securities Purchase Agreement and Securities Amendment Agreement On
July 12, 2022, the Company and ATW Opportunities Master Fund, L.P. (“ATW Opportunities”) entered into a securities purchase
agreement (“July 2022 SPA”) pursuant to which the Company agreed to sell and issue to ATW Opportunities 1,285,714 2,700,000 809,524 1,700,000 1,500,000 200,000 476,190 1,000,000 Also
on July 12, 2022, the Company entered into a securities amendment agreement (“July 2022 SAA”) with holders of the Company’s
Series Seed, Series A1-A, Series A2, and Series A4 Preferred Shares (collectively, the “Series A Preferred Shares”), Series
B Preferred Shares and Series A, B, C and D warrants issued pursuant to the A&amp;R SPA dated February 9, 2022 (the “Warrants”).
The parties to the July 2022 SAA agreed to the following: (i)
The Company’s memorandum and articles of association was amended to remove the anti-dilution provision to its Series A Preferred
Shares and a reset of the conversion ratios to Ordinary Shares of Series A1-A, A2, and B. The conversion ratio of the Preferred shares
to Ordinary shares following the reset, as adjusted for the February 5, 2024 reverse stock split, are as follows: Series
A1-A: 0.015, Series A2: 0.022, Series A4: 0.015, Series B: 0.047, Series Seed: 0.01 (ii)
The Company issued amended and restated Series A, B, C and D Warrants to the warrant holders with the following amendments:
● The anti-dilution provision was deleted.
● The cashless exercise formula was amended so that at any time,
upon a cashless exercise of the applicable Warrant, 0.779
of Company’s Ordinary share will be issued for each Series A Warrant, 0.816 Ordinary share shall be issued for each Series B Warrant,
0.888 Ordinary share shall be issued for each Series C Warrant and 0.826 Ordinary share shall be issued for each Series D Warrant. The
Company determined that, given the underlying economics in the value of the preferred shares before and after the capital raise,
these transactions resulted in an extinguishment of preferred stock and an issuance of new preferred stock. The amendments to the Preferred
shares and Warrants terms under the July 2022 SPA were negotiated and agreed as part of the funding provided by ATW Opportunities under
the July 2022 SPA and are directly attributable to the equity transaction under that agreement. As such, the amendments are considered
as additional value received by the Preferred shares holders resulting in additional paid-in capital and equity issuance cost, payable
mostly to ATW Opportunities in a form of improved conversion terms with no net impact on additional paid-in capital and total equity. October
2022 Securities Purchase Agreement On
October 27, 2022, the Company entered into a securities purchase agreement with ATW Opportunities Master Fund L.P. and ATW Master II,
LP. (collectively, the “Purchasers”) pursuant to which the Company agreed to sell for an aggregate purchase price of $ 1,000,000 4,000 21,00 1,600 8,400 400,000 2,400 12,600 600,000 th 6,300 0.10 2,100 0.10 12,600 0.10 FREIGHT
TECHNOLOGIES, INC. AND SUBSIDIARIES NOTES
TO CONSOLIDATED FINANCIAL STATEMENTS NOTE
17 – STOCKHOLDERS’ EQUITY (CONTINUED) Other
Issuances of Shares During the Year Ended December 31, 2022 The
Company issued a total 54,745 589,292 68,456 942,611 0.015 0.022 0.047 0.015 4,387 171 2,502 2,460 0.779 0.888 0.826 Other Issuances of Shares During the Year Ended
December 31, 2023 The Company issued a total 1,244,461 2,714,409 560,926 6,245,771 59,804,176 0.015 0.022 0.015 0.047 547,758 15,507 3,957 15,991 30,590 0.779 0.816 0.888 0.826 The
different classes of preferred stock issued are set forth below: SCHEDULE
OF PREFERRED STOCK ISSUED
December 31, 2023 December 31, 2022
Series Seed Preferred Shares 7,020 7,020
Series A1A Preferred Shares 1,169,847 3,884,256
Series A2 Preferred Shares 634,978 1,195,904
Series A4 Preferred Shares 160,927,463 1,854,644
Series B Preferred Shares 1,262,074 7,507,845
Total 164,001,382 14,449,6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 SUBSEQUENT EVENTS Management
has evaluated subsequent events through May 3, 2024 the date that the consolidated financial statements were available for
issuance. On February 5, 2024, the Company amended its MAA to effect a ten for one reverse stock split. All ordinary shares and per ordinary share information
in these consolidated financial statement has been retroactively adjusted to reflect this reverse stock split. All classes of preferred
shares were not subject to this reverse stock split prior to conversion to ordinary shares. The ordinary shares to which the preferred
shares are convertible to, are adjusted accordingly upon conversion of the preferred shares. The
Company is authorized under the MAA as amended, to issue an unlimited number of shares divided as follows: SCHEDULE
OF PREFERRED AND COMMON STOCK AUTHORIZED
Number of Shares Par Value Per Share
Ordinary Shares Unlimited $ 1.10
Series Seed Preferred Shares 25,000 $ 0.0001
Series A1A Preferred Shares 10,000,000 $ 0.0001
Series A2 Preferred Shares 3,000,000 $ 0.0001
Series A4 Preferred Shares Unlimited $ 0.0001
Series B Preferred Shares 21,000,000 $ 0.0001
Blank Check Preferred Shares Unlimited None On
March 11, 2024, the Company entered into a Term Note Purchase Agreement with Freight Opportunities LLC pursuant to provide the Company
with a term loan of $ 750,000 1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and related notes are presented in accordance with GAAP, expressed in U.S. dollars.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GAAP. The accompanying consolidated financial statements include the accounts of the Company and its wholly owned subsidiaries.
All significant intercompany balances and transactions have been eliminated in consolidation. </t>
        </is>
      </c>
    </row>
    <row r="5">
      <c r="A5" s="4" t="inlineStr">
        <is>
          <t>Use of Estimates</t>
        </is>
      </c>
      <c r="B5" s="4" t="inlineStr">
        <is>
          <t xml:space="preserve">Use
of Estimates The
preparation of the consolidated financial statements in conformity with U.S. GAAP requires management to make estimates and
assumptions that affect the reported amounts of assets and liabilities and disclosure of contingencies at the date of the
consolidated financial statements and the reported amounts of revenues and expenses during the reporting period. Such estimates
include, but are not limited to, allowance for credit losses, valuation of share-based compensation and warrants, accounting for
warrants, useful lives of internally developed software and property and equipment, fair value of convertible notes, impairment of
long lived assets, whether an arrangement is or contains a lease, income tax accruals, the valuation allowance for deferred income
taxes, and contingent liabilities. The
Company bases these estimates on historical and anticipated results, trends, and various other assumptions that it believes are reasonable
under the circumstances, including assumptions as to future events. Actual results could differ from those estimates. FREIGHT
TECHNOLOGIES, INC. AND SUBSIDIARIES NOTES
TO CONSOLIDATED FINANCIAL STATEMENTS NOTE
3 – SUMMARY OF SIGNIFICANT ACCOUNTING POLICIES (CONTINUED) </t>
        </is>
      </c>
    </row>
    <row r="6">
      <c r="A6" s="4" t="inlineStr">
        <is>
          <t>Cash and Cash Equivalents</t>
        </is>
      </c>
      <c r="B6" s="4" t="inlineStr">
        <is>
          <t xml:space="preserve">Cash
and Cash Equivalents Cash
consists of funds held in bank accounts. Cash equivalents consist of short-term, highly liquid investments with original maturities of
90 days or less at the time of purchase and generally include money market accounts. </t>
        </is>
      </c>
    </row>
    <row r="7">
      <c r="A7" s="4" t="inlineStr">
        <is>
          <t>Concentrations of Credit Risk</t>
        </is>
      </c>
      <c r="B7" s="4" t="inlineStr">
        <is>
          <t xml:space="preserve">Concentrations
of Credit Risk The
Company maintains cash accounts with various financial institutions. At times, balances in these accounts may exceed federally insured
limits. Accounts at each institution within the United States (“US”) are insured by the Federal Deposit Insurance Corporation
(“FDIC”) up to $ 250,000 .
Additionally, a portion of the Company’s cash is deposited in non-US accounts. The funds are held with financial institutions that
offer deposit insurance and bear specific country and regional risks. The amounts over the insured limits as of December 31, 2023 and
2022 was $ 1,186,214 449,991 The
financial assets that potentially subject the Company to concentration of credit risk is accounts receivable and unbilled receivables.
At December 31, 2023, one customer accounted for 66 42 and 16 of the Company’s accounts receivable, respectively. For
the year ended December 31, 2023, one customer accounted for 33 17 and 11 of
the Company’s revenues, respectively. For the year ended December 31, 2021, one customer accounted for 37% of the Company’s revenues. </t>
        </is>
      </c>
    </row>
    <row r="8">
      <c r="A8" s="4" t="inlineStr">
        <is>
          <t>Fair Value Measurements</t>
        </is>
      </c>
      <c r="B8" s="4" t="inlineStr">
        <is>
          <t xml:space="preserve">Fair
Value Measure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ASC 820”), establishes a hierarchy of inputs used when available. Observable inputs are w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three levels of the fair value hierarchy are described below: Level
1— Inputs based on unadjusted quoted market prices in active markets for identical assets or liabilities that the Company has the
ability to access at the measurement date. Level
2— Observable inputs other than quoted prices included in Level 1, such as quoted prices for similar assets or liabilities in markets
that are not active or for which all significant inputs are observable or can be corroborated by observable market data. Level
3— Inputs reflect management’s best estimate of what market participants would use in pricing the asset or liability at the
measurement date. The inputs are both unobservable for the asset and liability in the market and significant to the overall fair value
measurement. </t>
        </is>
      </c>
    </row>
    <row r="9">
      <c r="A9" s="4" t="inlineStr">
        <is>
          <t>Fair Value of Financial Instruments</t>
        </is>
      </c>
      <c r="B9" s="4" t="inlineStr">
        <is>
          <t xml:space="preserve">Fair
Value of Financial Instruments The
carrying amounts of the Company’s financial instruments, which include trade accounts receivable, unbilled receivables, accounts
payable, accrued expenses, and debt at variable interest rates, approximate their fair values at December 31, 2023 and 2022, respectively,
principally due to the short-term nature, maturities, or nature of interest rates of the above listed items. FREIGHT
TECHNOLOGIES, INC. AND SUBSIDIARIES NOTES
TO CONSOLIDATED FINANCIAL STATEMENTS NOTE
3 – SUMMARY OF SIGNIFICANT ACCOUNTING POLICIES (CONTINUED) </t>
        </is>
      </c>
    </row>
    <row r="10">
      <c r="A10" s="4" t="inlineStr">
        <is>
          <t>Accounts Receivable and Allowance for Credit Losses</t>
        </is>
      </c>
      <c r="B10" s="4" t="inlineStr">
        <is>
          <t xml:space="preserve">Accounts
Receivable and Allowance for Credit Losses Accounts
receivable are recorded at the net invoiced amount, net of allowances for credit losses, and do not bear interest. Unbilled receivables,
which are reflected separately on the accompanying consolidated balance sheets, include unbilled amounts for services rendered in the
respective period but not yet billed to the customer until a future date, which typically occurs within one month. The allowance for
credit losses is the Company’s best estimate of the amount of probable credit losses in existing accounts receivable. In accordance
with ASU 2016-13, “Financial Instruments - Credit Losses (Topic 326): Measurement of Credit Losses on Financial Instruments”,
the Company also considers reasonable and supportable forecasts of future economic conditions and their expected impact on customer collections
in determining the allowance for credit losses. The Company determines expected credit losses based
on historical write-off experience, an analysis of the aging of outstanding receivables, customer payment patterns, and our expectations
of changes in macro-economic conditions, that may impact the collectability of outstanding receivables. 282,058 171,009 </t>
        </is>
      </c>
    </row>
    <row r="11">
      <c r="A11" s="4" t="inlineStr">
        <is>
          <t>Long-Lived Assets</t>
        </is>
      </c>
      <c r="B11" s="4" t="inlineStr">
        <is>
          <t xml:space="preserve">Long-Lived
Assets The
Company reviews its long-lived assets for impairment whenever events or circumstances exist that indicate the carrying amount of an
asset or asset group may not be recoverable. Recoverability of assets is measured by comparing the carrying amounts of the assets to
the future undiscounted cash flows expected to be generated by the assets. If the asset or asset group is considered to be impaired,
an impairment loss would be recorded to adjust the carrying amounts to the estimated fair value. Management has determined that no
impairment of long-lived assets exists, and accordingly, no adjustments to the carrying amounts of the Company’s long-lived
assets have been made for the year ended December 31, 2023 and 2022 </t>
        </is>
      </c>
    </row>
    <row r="12">
      <c r="A12" s="4" t="inlineStr">
        <is>
          <t>Property and Equipment</t>
        </is>
      </c>
      <c r="B12" s="4" t="inlineStr">
        <is>
          <t xml:space="preserve">Property
and Equipment Property
and equipment consisting of office and computer equipment, furniture and leasehold improvements are stated at cost. Depreciation is computed
using the straight-line method over the estimated useful lives, ranging between three to seven years. SCHEDULE OF ESTIMATED USEFUL LIVES OF PROPERTY AND EQUIPMENT
Useful
Lives
Equipment 3
Furniture 7
Leasehold
improvements Shorter
of useful life of asset or lease term </t>
        </is>
      </c>
    </row>
    <row r="13">
      <c r="A13" s="4" t="inlineStr">
        <is>
          <t>Capitalized Software</t>
        </is>
      </c>
      <c r="B13" s="4" t="inlineStr">
        <is>
          <t xml:space="preserve">Capitalized
Software The
Company complies with the guidance of ASC Topic 350-40, Intangibles—Goodwill and Other—Internal Use Software FREIGHT
TECHNOLOGIES, INC. AND SUBSIDIARIES NOTES
TO CONSOLIDATED FINANCIAL STATEMENTS NOTE
3 – SUMMARY OF SIGNIFICANT ACCOUNTING POLICIES (CONTINUED) </t>
        </is>
      </c>
    </row>
    <row r="14">
      <c r="A14" s="4" t="inlineStr">
        <is>
          <t>Warrants</t>
        </is>
      </c>
      <c r="B14"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Derivatives and Hedging Warrants classified as liabilities are recorded at fair value and are remeasured at
each reporting date until settlement. Changes in fair value are recognized as a component of change in fair value of warrant
liability in the consolidated statements of operations. The fair value of the warrant liabilities is estimated using a
Black-Scholes option pricing formula. The warrant volatility assumption within the Black-Scholes model represents a Level 3
measurement within the fair value measurement hierarchy. Warrants classified as equity instruments are initially recognized at fair
value and are not subsequently remeasured. The
proceeds received from the sale of equity classified warrants and convertible note in a bundled transaction are allocated based on the
relative fair values of warrants and convertible notes with no changes in fair value of warrants recognized after the issuance date and
were recorded at the issuance date using a relative fair value allocation method. Equity
classified warrants, which are issued as an inducement to the holder of convertible note to covert the note, are recognized as an expense
equal to the fair value of the warrant in accordance with ASC 470-20, Debt with Conversion and Other Options. When
equity classified warrants are issued to the convertible note holder as an additional consideration for the holder to provide additional
funding under the existing convertible note agreement, the additional funding is allocated based on the residual fair value allocation
method in which the fair value of the additional funding is first allocated to the convertible note and the remaining proceeds are allocated
to the equity classified warrant. </t>
        </is>
      </c>
    </row>
    <row r="15">
      <c r="A15" s="4" t="inlineStr">
        <is>
          <t>Advertising</t>
        </is>
      </c>
      <c r="B15" s="4" t="inlineStr">
        <is>
          <t xml:space="preserve">Advertising Advertising
costs are expensed as incurred. Advertising costs amounted to $ 46,726 43,299 421 </t>
        </is>
      </c>
    </row>
    <row r="16">
      <c r="A16" s="4" t="inlineStr">
        <is>
          <t>Income Taxes</t>
        </is>
      </c>
      <c r="B16" s="4" t="inlineStr">
        <is>
          <t xml:space="preserve">Income
Taxe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follows ASC Topic 740-10-65-1 in accounting for uncertainty in income taxes by prescribing rules for recognition, measurement
and classification in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23 and 2022. FREIGHT
TECHNOLOGIES, INC. AND SUBSIDIARIES NOTES
TO CONSOLIDATED FINANCIAL STATEMENTS NOTE
3 – SUMMARY OF SIGNIFICANT ACCOUNTING POLICIES (CONTINUED) </t>
        </is>
      </c>
    </row>
    <row r="17">
      <c r="A17" s="4" t="inlineStr">
        <is>
          <t>Foreign Currency Translation</t>
        </is>
      </c>
      <c r="B17" s="4" t="inlineStr">
        <is>
          <t xml:space="preserve">Foreign
Currency Translation The
financial statements of the Company’s subsidiary operating in Mexico are prepared to conform to U.S. GAAP and translated into U.S.
Dollars by applying a current exchange rate. The local currency has been determined to be the functional currency. Assets and liabilities
of non-U.S. operations are translated at period-end exchange rates. Items appearing in the consolidated statements of operations are
translated using average exchange rates during each period. Translation gains and losses are reported in accumulated other comprehensive
income (loss) as a component of stockholders’ equity (deficit). </t>
        </is>
      </c>
    </row>
    <row r="18">
      <c r="A18" s="4" t="inlineStr">
        <is>
          <t>Intangible Assets</t>
        </is>
      </c>
      <c r="B18" s="4" t="inlineStr">
        <is>
          <t xml:space="preserve">Intangible
Assets Intangible
assets include the Company’s domain name and are accounted for based on ASC Topic 350, Intangibles – Goodwill and Other </t>
        </is>
      </c>
    </row>
    <row r="19">
      <c r="A19" s="4" t="inlineStr">
        <is>
          <t>Foreign Operations</t>
        </is>
      </c>
      <c r="B19" s="4" t="inlineStr">
        <is>
          <t xml:space="preserve">Foreign
Operations Operations
outside the United States include a wholly-owned subsidiary in Mexico.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t>
        </is>
      </c>
    </row>
    <row r="20">
      <c r="A20" s="4" t="inlineStr">
        <is>
          <t>Revenue Recognition</t>
        </is>
      </c>
      <c r="B20" s="4" t="inlineStr">
        <is>
          <t xml:space="preserve">Revenue
Recognition The
Company’s revenues are accounted for under FASB ASC Topic 606, Revenue from Contracts with Customers Freight
Transportation Brokerage Services The
Company’s freight transportation brokerage services include Fr8App Full Truckload (“FTL”), providing a single
customer the use of an entire truckload, and Fr8Now Less Than Truckload (“LTL), providing multiple customers the use of a
partial truckload in each truck. Shippers contract with the Company to utilize the Company’s network of independent freight
carriers to transport freight. Those shipments are the Company’s single performance obligations, arising under contracts the
Company has entered into with customers that define the price for performance obligation and payment terms. The Company’s
acceptance of the shipment request establishes enforceable rights and obligations for each contract. By accepting the
shipper’s order, the Company has responsibility for transportation of the shipment from origin to destination. Under such
contracts, revenue is recognized when performance obligations are satisfied, which generally represents the transit period from
origin to destination by a third-party carrier which can vary based on origin and destination, or the capacity used. This is
appropriate as the customer simultaneously receives and consumes the benefits as the Company performs its obligation. The Company
determines revenue in-transit using the output method based on shipping milestones. Measure of revenue in-transit requires the
application of judgment. Revenue is measured as the amount of consideration the Company expects to receive in exchange for providing
services. Accessorial charges for fuel surcharge, loading and unloading, stop charges, and other immaterial charges are part of the
consideration received for the single performance obligation of delivering shipments. FREIGHT
TECHNOLOGIES, INC. AND SUBSIDIARIES NOTES
TO CONSOLIDATED FINANCIAL STATEMENTS NOTE
3 – SUMMARY OF SIGNIFICANT ACCOUNTING POLICIES (CONTINUED) Dedicated
Capacity Services The
Company provides customers with dedicated shipment capacity for a specific period of time under Fr8Fleet. The current arrangements under
Fr8Fleet include an obligation to provide weekly shipping capacity. The Company’s performance obligation in this arrangement is
to provide the shipping capacity and the transaction price is fixed. Under such contracts, revenue is recognized when performance obligations
are satisfied, which generally represents when trucks are provided to the shipper over the term of the agreement. The Company utilizes
the output method for revenue recognition based on direct measurements of the value transferred to the customer, which is the number
of trucks provided to the customer per day. Revenue is measured as the amount of consideration the Company expects to receive in exchange
for providing services. Payment
for the Company’s services is generally due within 30 to 45 days upon delivery of the shipment. Contracts entered into with
customers do not contain material financing components. Through
the Company’s freight brokerage services and dedicated capacity, the Company is responsible for identifying and directing independent freight
carriers to transport the shipper’s goods. The transportation of the loads is outsourced to third-party carriers. The Company
is a principal in these arrangements, and therefore records revenue associated with these contracts on a gross basis. The Company
controls the service and has primary responsibility to meet the customer’s requirements. The Company invoices and collects
from its customers, maintains discretion over pricing and is responsible for resolving customer claims. Additionally,
the Company is responsible for selection of third-party transportation providers to the extent used to satisfy customer freight
requirements. At times, billing occurs subsequent to revenue recognition, resulting in an unbilled receivable which represents a
contract asset. This contract asset is recorded as an unbilled receivable and presented on the consolidated balance sheets. The
Company receives the unconditional right to bill when shipments are delivered to their destination. A summary of the Company’s revenue by major
service lines is as follows: SUMMARY
OF COMPANY REVENUE BY MAJOR SERVICE LINE
$’000 2023 2022 2021
Years Ended December 31,
$’000 2023 2022 2021
Freight Transportation Brokerage 13,474,282 23,467,806 21,411,450
Dedicated Capacity 3,586,471 2,420,630 62,701
Total Revenue 17,060,753 25,888,436 21,474,151 </t>
        </is>
      </c>
    </row>
    <row r="21">
      <c r="A21" s="4" t="inlineStr">
        <is>
          <t>Convertible Debt</t>
        </is>
      </c>
      <c r="B21" s="4" t="inlineStr">
        <is>
          <t xml:space="preserve">Convertible
Debt The
Company elected the fair value option (“FVO”) of accounting under ASC 825-10, Financial Instruments (“ASC 825”),
to record its convertible note issued in 2023 at fair value at issuance and subsequently remeasures to fair value each reporting period.
The primary reason for electing the fair value option was for simplification and cost-benefit considerations of accounting for the convertible
notes at fair value versus bifurcation of the embedded derivatives. The convertible note accounted for under the FVO represents a financial
instrument containing embedded features which would otherwise be required to be bifurcated from the debt-host and recognized as separate
derivative liabilities subject to initial and subsequent periodic estimated fair value measurements under ASC 815. The Company has elected
to present interest expenses separately from changes in fair value and therefore interest associated with the convertible note is presented
as interest expense in the consolidated statement of operations. All costs associated with the issuance of the convertible note accounted
for using the FVO were expensed upon issuance. The fair value of the convertible note is determined using a binomial lattice model and
classified as Level 3 in the fair value hierarchy. </t>
        </is>
      </c>
    </row>
    <row r="22">
      <c r="A22" s="4" t="inlineStr">
        <is>
          <t>Share-Based Compensation</t>
        </is>
      </c>
      <c r="B22" s="4" t="inlineStr">
        <is>
          <t xml:space="preserve">Share-Based
Compensation The
Company accounts for share-based awards, including stock options and restricted stock awards, issued to employees in accordance with
ASC Topic 718, Compensation—Stock Compensation Improvements to Nonemployee Share-Based
payment Accounting For
modification of stock compensation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the remaining unrecognized compensation cost for the original cost for the
original award on the modification date over the remaining vesting period for unvested awards. FREIGHT
TECHNOLOGIES, INC. AND SUBSIDIARIES NOTES
TO CONSOLIDATED FINANCIAL STATEMENTS NOTE
3 – SUMMARY OF SIGNIFICANT ACCOUNTING POLICIES (CONTINUED) The
Company estimates the expected term of stock options granted to employees using the simplified method, whereby the expected term
equals the average of the vesting term and the original contractual term of the option. The Company utilizes this method as the
Company does not have sufficient historical exercise data to provide a reasonable basis upon which to estimate the expected term.
For stock options granted to non-employees, the contractual term of the option is utilized as the basis for the expected term
assumption. All other assumptions used to calculate the grant date fair value are generally consistent with the assumptions used for
options granted to employees. For purposes of calculating share-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The expected volatility is primarily based on the historical
volatility of peer company data while the expected life of the stock options is based on historical and other economic data trended
into the future. The risk-free interest rate is based on U.S. Treasury yield curve in effect at the time of grant for periods
corresponding to the expected option term. The dividend yield assumption is based on the Company’s history and expectation of
no dividend payouts.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which become known over time, specifically with respect to anticipated forfeitures, the Company may change
the input factors used in determining share-based compensation costs for future grants. These changes, if any, may materially impact
the Company’s results of operations in the period such changes are made. Incremental compensation costs arising from
subsequent modifications of awards after the grant date are recognized when incurred. In addition, the Company accounts for
forfeitures of awards as they occur. For share-based awards that vest based on performance conditions, expense is recognized when it is probable that the conditions will
be met. </t>
        </is>
      </c>
    </row>
    <row r="23">
      <c r="A23" s="4" t="inlineStr">
        <is>
          <t>Earnings Per Share</t>
        </is>
      </c>
      <c r="B23" s="4" t="inlineStr">
        <is>
          <t xml:space="preserve">Earnings
Per Share Basic
earnings (loss) per share is computed by dividing net income (loss) available to ordinary shareholders by the weighted average
number of outstanding ordinary shares for the period, considering the effect of the securities series A and B preferred stock and
series seed preferred stock. Diluted earnings (loss) per share is calculated by dividing net earnings (loss) by the weighted average
number of ordinary shares and dilutive ordinary shares equivalents outstanding. During the periods when they are anti-dilutive,
ordinary share equivalents including those from warrants and convertible notes, if any, are not considered in the computation. At December 31, 2023 and 2022, there were 1,246,687
63,671 </t>
        </is>
      </c>
    </row>
    <row r="24">
      <c r="A24" s="4" t="inlineStr">
        <is>
          <t>Segments</t>
        </is>
      </c>
      <c r="B24" s="4" t="inlineStr">
        <is>
          <t xml:space="preserve">Segments Operating
segments are defined as components of an entity for which separate financial information is available. The Chief Operating Decision Maker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4 to the
consolidated financial statements. </t>
        </is>
      </c>
    </row>
    <row r="25">
      <c r="A25" s="4" t="inlineStr">
        <is>
          <t>Recently Issued Accounting Pronouncements</t>
        </is>
      </c>
      <c r="B25" s="4" t="inlineStr">
        <is>
          <t>Recently
Issued Accounting Pronouncements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In December 2022, the FASB
issued ASU 2022-06, “Reference rate reform (Topic 848): Deferral of the sunset date of Topic 848” which defers the
expiration date for Topic 848 from December 31, 2022 until December 31, 2024. The Company is currently evaluating the potential impact of adopting this new accounting guidance, but does not expect
the adoption of the standard to have a material impact on its consolidated financial statements. FREIGHT
TECHNOLOGIES, INC. AND SUBSIDIARIES NOTES
TO CONSOLIDATED FINANCIAL STATEMENTS NOTE
3 – SUMMARY OF SIGNIFICANT ACCOUNTING POLICIES (CONTINUED) In
September 2022, the FASB issued ASU No. 2022-04, “Liabilities—Supplier Finance Programs (Subtopic 405-50): Disclosure of
Supplier Finance Program Obligations,”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guidance does not affect the recognition,
measurement or financial statement presentation of supplier finance program obligations. The guidance becomes effective for fiscal years
beginning after December 15, 2022, including interim periods within those fiscal years, except for the rollforward information, which
is effective for fiscal years beginning after December 15, 2023. The Company does not have any supplier finance programs and does not
believe the impact of adopting this accounting standard update will be material to the consolidated financial statements. In
November 2023, the FASB issued ASU 2023-07, Segment Reporting (Topic 280): Improvements to reportable Segment Disclosures (ASU 2023-07),
which is intended to improve reportable segment disclosure requirements, primarily through enhanced disclosures about significant segment
expenses and by extending the disclosure requirements to entities with a single reportable segment. The guidance is effective for fiscal
years beginning after December 15, 2023, and interim periods within fiscal years beginning after December 15, 2024. Early adoption is
permitted. ASU 2023-07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 of adopting this accounting
standard update on its consolidated financial statements and related disclosures. In
December 2023, the FASB issued ASU 2023-09, Income Taxes (Topic 740): Improvements to Income Tax Disclosures. The amendments require
(i) enhanced disclosures in connection with an entity’s effective tax rate reconciliation and (ii) income taxes paid disaggregated by
jurisdiction. The standard is intended to benefit investors by providing more detailed income tax disclosures that would be useful in
making capital allocation decisions. The amendments are effective for annual periods beginning after December 15, 2024. The Company is
currently evaluating the impact of adopting this accounting standard update on its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SCHEDULE OF ESTIMATED USEFUL LIVES OF PROPERTY AND EQUIPMENT
Useful
Lives
Equipment 3
Furniture 7
Leasehold
improvements Shorter
of useful life of asset or lease term</t>
        </is>
      </c>
    </row>
    <row r="5">
      <c r="A5" s="4" t="inlineStr">
        <is>
          <t>SUMMARY OF COMPANY REVENUE BY MAJOR SERVICE LINE</t>
        </is>
      </c>
      <c r="B5" s="4" t="inlineStr">
        <is>
          <t xml:space="preserve">A summary of the Company’s revenue by major
service lines is as follows: SUMMARY
OF COMPANY REVENUE BY MAJOR SERVICE LINE
$’000 2023 2022 2021
Years Ended December 31,
$’000 2023 2022 2021
Freight Transportation Brokerage 13,474,282 23,467,806 21,411,450
Dedicated Capacity 3,586,471 2,420,630 62,701
Total Revenue 17,060,753 25,888,436 21,474,1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ERGER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SECURITIES ISSUED IN MERGER</t>
        </is>
      </c>
      <c r="B4" s="4" t="inlineStr">
        <is>
          <t xml:space="preserve"> SCHEDULE OF SECURITIES ISSUED IN MERGER
Securities Issued in Merger Issued at Merger
Ordinary Shares 25,777 *
Series A2 Preferred Shares 1,264,360
Series A1A Preferred Shares 4,473,547
Series Seed Preferred Shares 7,020
Series B Preferred Shares 7,389,850
Series A4 Preferred Shares 568,930
Ordinary Shares Warrants 52 *
Series Seed Warrants 4,165
Equity Awards for Ordinary Shares 19,583 *
Total Securities Issued in Merger 13,753,284
* Only ordinary shares were
adjusted in the February 25, 2024 reverse stock split.</t>
        </is>
      </c>
    </row>
    <row r="5">
      <c r="A5" s="4" t="inlineStr">
        <is>
          <t>SCHEDULE OF MERGER</t>
        </is>
      </c>
      <c r="B5" s="4" t="inlineStr">
        <is>
          <t xml:space="preserve"> SCHEDULE OF MERGER
Cash – PIPE $ 3,500,000
Cash – Issuance of ordinary shares 1,356,178
Conversion of convertible promissory notes, net of discount 7,878,025
Transaction costs (3,449,177 )
Warrant liability, net of discount 3,440,144
Hudson Capital equity as of Merger 2,429,948
Total $ 15,155,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PITALIZED SOFTWARE (Tables)</t>
        </is>
      </c>
      <c r="B1" s="2" t="inlineStr">
        <is>
          <t>12 Months Ended</t>
        </is>
      </c>
    </row>
    <row r="2">
      <c r="B2" s="2" t="inlineStr">
        <is>
          <t>Dec. 31, 2023</t>
        </is>
      </c>
    </row>
    <row r="3">
      <c r="A3" s="3" t="inlineStr">
        <is>
          <t>Capitalized Software</t>
        </is>
      </c>
      <c r="B3" s="4" t="inlineStr">
        <is>
          <t xml:space="preserve"> </t>
        </is>
      </c>
    </row>
    <row r="4">
      <c r="A4" s="4" t="inlineStr">
        <is>
          <t>SCHEDULE OF CAPITALIZED SOFTWARE</t>
        </is>
      </c>
      <c r="B4" s="4" t="inlineStr">
        <is>
          <t xml:space="preserve">Capitalized
software consists of the following at: SCHEDULE OF CAPITALIZED SOFTWARE
December 31, 2023 December 31, 2022
Capitalized software $ 3,594,249 $ 3,178,850
Accumulated amortization (2,823,116 ) (2,428,995 )
Capitalized software, net $ 771,133 $ 749,855 </t>
        </is>
      </c>
    </row>
    <row r="5">
      <c r="A5" s="4" t="inlineStr">
        <is>
          <t>SCHEDULE OF ESTIMATED AMORTIZATION CAPITALIZED SOFTWARE</t>
        </is>
      </c>
      <c r="B5" s="4" t="inlineStr">
        <is>
          <t xml:space="preserve">Estimated
amortization for capitalized software for future periods is as follows: SCHEDULE
OF ESTIMATED AMORTIZATION CAPITALIZED SOFTWARE
Year Ended December 31,
2024 $ 386,591
2025 326,062
2026 58,480
Total $ 771,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 of the following at: SCHEDULE OF PROPERTY AND EQUIPMENT, NET
December 31, 2023 December 31, 2022
Equipment $ 124,834 $ 84,806
Furniture and fixtures 9,517 9,517
Total cost 134,351 94,323
Accumulated depreciation (87,801 ) (66,716 )
Property and equipment, net $ 46,550 $ 27,6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4" t="inlineStr">
        <is>
          <t>Preferred stock, shares issued</t>
        </is>
      </c>
      <c r="B3" s="5" t="n">
        <v>164001382</v>
      </c>
      <c r="C3" s="5" t="n">
        <v>14449669</v>
      </c>
    </row>
    <row r="4">
      <c r="A4" s="4" t="inlineStr">
        <is>
          <t>Ordinary shares, par value</t>
        </is>
      </c>
      <c r="B4" s="7" t="n">
        <v>1.1</v>
      </c>
      <c r="C4" s="7" t="n">
        <v>1.1</v>
      </c>
    </row>
    <row r="5">
      <c r="A5" s="4" t="inlineStr">
        <is>
          <t>Ordinary shares, shares authorized unlimited</t>
        </is>
      </c>
      <c r="B5" s="4" t="inlineStr">
        <is>
          <t>Unlimited</t>
        </is>
      </c>
      <c r="C5" s="4" t="inlineStr">
        <is>
          <t>Unlimited</t>
        </is>
      </c>
    </row>
    <row r="6">
      <c r="A6" s="4" t="inlineStr">
        <is>
          <t>Ordinary shares, shares issued</t>
        </is>
      </c>
      <c r="B6" s="5" t="n">
        <v>2191924</v>
      </c>
      <c r="C6" s="5" t="n">
        <v>164688</v>
      </c>
    </row>
    <row r="7">
      <c r="A7" s="4" t="inlineStr">
        <is>
          <t>Ordinary shares, shares outstanding</t>
        </is>
      </c>
      <c r="B7" s="5" t="n">
        <v>2191924</v>
      </c>
      <c r="C7" s="5" t="n">
        <v>164688</v>
      </c>
    </row>
    <row r="8">
      <c r="A8" s="4" t="inlineStr">
        <is>
          <t>Series A Preferred Stock [Member]</t>
        </is>
      </c>
      <c r="B8" s="4" t="inlineStr">
        <is>
          <t xml:space="preserve"> </t>
        </is>
      </c>
      <c r="C8" s="4" t="inlineStr">
        <is>
          <t xml:space="preserve"> </t>
        </is>
      </c>
    </row>
    <row r="9">
      <c r="A9" s="4" t="inlineStr">
        <is>
          <t>Preferred stock, par value</t>
        </is>
      </c>
      <c r="B9" s="8" t="n">
        <v>0.0001</v>
      </c>
      <c r="C9" s="8" t="n">
        <v>0.0001</v>
      </c>
    </row>
    <row r="10">
      <c r="A10" s="4" t="inlineStr">
        <is>
          <t>Preferred stock, shares issued</t>
        </is>
      </c>
      <c r="B10" s="5" t="n">
        <v>162732288</v>
      </c>
      <c r="C10" s="5" t="n">
        <v>6934828</v>
      </c>
    </row>
    <row r="11">
      <c r="A11" s="4" t="inlineStr">
        <is>
          <t>Preferred stock, shares outstanding</t>
        </is>
      </c>
      <c r="B11" s="5" t="n">
        <v>162732288</v>
      </c>
      <c r="C11" s="5" t="n">
        <v>6934828</v>
      </c>
    </row>
    <row r="12">
      <c r="A12" s="4" t="inlineStr">
        <is>
          <t>Series B Preferred Stock [Member]</t>
        </is>
      </c>
      <c r="B12" s="4" t="inlineStr">
        <is>
          <t xml:space="preserve"> </t>
        </is>
      </c>
      <c r="C12" s="4" t="inlineStr">
        <is>
          <t xml:space="preserve"> </t>
        </is>
      </c>
    </row>
    <row r="13">
      <c r="A13" s="4" t="inlineStr">
        <is>
          <t>Preferred stock, par value</t>
        </is>
      </c>
      <c r="B13" s="8" t="n">
        <v>0.0001</v>
      </c>
      <c r="C13" s="8" t="n">
        <v>0.0001</v>
      </c>
    </row>
    <row r="14">
      <c r="A14" s="4" t="inlineStr">
        <is>
          <t>Preferred stock, shares issued</t>
        </is>
      </c>
      <c r="B14" s="5" t="n">
        <v>1262074</v>
      </c>
      <c r="C14" s="5" t="n">
        <v>7507845</v>
      </c>
    </row>
    <row r="15">
      <c r="A15" s="4" t="inlineStr">
        <is>
          <t>Preferred stock, shares outstanding</t>
        </is>
      </c>
      <c r="B15" s="5" t="n">
        <v>1262074</v>
      </c>
      <c r="C15" s="5" t="n">
        <v>7507845</v>
      </c>
    </row>
    <row r="16">
      <c r="A16" s="4" t="inlineStr">
        <is>
          <t>Preferred stock, shares authorized</t>
        </is>
      </c>
      <c r="B16" s="5" t="n">
        <v>21000000</v>
      </c>
      <c r="C16" s="5" t="n">
        <v>21000000</v>
      </c>
    </row>
    <row r="17">
      <c r="A17" s="4" t="inlineStr">
        <is>
          <t>Series Seed Preferred Stock [Member]</t>
        </is>
      </c>
      <c r="B17" s="4" t="inlineStr">
        <is>
          <t xml:space="preserve"> </t>
        </is>
      </c>
      <c r="C17" s="4" t="inlineStr">
        <is>
          <t xml:space="preserve"> </t>
        </is>
      </c>
    </row>
    <row r="18">
      <c r="A18" s="4" t="inlineStr">
        <is>
          <t>Preferred stock, par value</t>
        </is>
      </c>
      <c r="B18" s="8" t="n">
        <v>0.0001</v>
      </c>
      <c r="C18" s="8" t="n">
        <v>0.0001</v>
      </c>
    </row>
    <row r="19">
      <c r="A19" s="4" t="inlineStr">
        <is>
          <t>Preferred stock, shares issued</t>
        </is>
      </c>
      <c r="B19" s="5" t="n">
        <v>7020</v>
      </c>
      <c r="C19" s="5" t="n">
        <v>7020</v>
      </c>
    </row>
    <row r="20">
      <c r="A20" s="4" t="inlineStr">
        <is>
          <t>Preferred stock, shares outstanding</t>
        </is>
      </c>
      <c r="B20" s="5" t="n">
        <v>7020</v>
      </c>
      <c r="C20" s="5" t="n">
        <v>7020</v>
      </c>
    </row>
    <row r="21">
      <c r="A21" s="4" t="inlineStr">
        <is>
          <t>Preferred stock, shares authorized</t>
        </is>
      </c>
      <c r="B21" s="5" t="n">
        <v>25000</v>
      </c>
      <c r="C21" s="5" t="n">
        <v>25000</v>
      </c>
    </row>
    <row r="22">
      <c r="A22" s="4" t="inlineStr">
        <is>
          <t>Series A1A Preferred Stock [Member]</t>
        </is>
      </c>
      <c r="B22" s="4" t="inlineStr">
        <is>
          <t xml:space="preserve"> </t>
        </is>
      </c>
      <c r="C22" s="4" t="inlineStr">
        <is>
          <t xml:space="preserve"> </t>
        </is>
      </c>
    </row>
    <row r="23">
      <c r="A23" s="4" t="inlineStr">
        <is>
          <t>Preferred stock, shares issued</t>
        </is>
      </c>
      <c r="B23" s="5" t="n">
        <v>1169847</v>
      </c>
      <c r="C23" s="5" t="n">
        <v>3884256</v>
      </c>
    </row>
    <row r="24">
      <c r="A24" s="4" t="inlineStr">
        <is>
          <t>Preferred stock, shares authorized</t>
        </is>
      </c>
      <c r="B24" s="5" t="n">
        <v>10000000</v>
      </c>
      <c r="C24" s="5" t="n">
        <v>10000000</v>
      </c>
    </row>
    <row r="25">
      <c r="A25" s="4" t="inlineStr">
        <is>
          <t>Series A2 Preferred Stock [Member]</t>
        </is>
      </c>
      <c r="B25" s="4" t="inlineStr">
        <is>
          <t xml:space="preserve"> </t>
        </is>
      </c>
      <c r="C25" s="4" t="inlineStr">
        <is>
          <t xml:space="preserve"> </t>
        </is>
      </c>
    </row>
    <row r="26">
      <c r="A26" s="4" t="inlineStr">
        <is>
          <t>Preferred stock, shares issued</t>
        </is>
      </c>
      <c r="B26" s="5" t="n">
        <v>634978</v>
      </c>
      <c r="C26" s="5" t="n">
        <v>1195904</v>
      </c>
    </row>
    <row r="27">
      <c r="A27" s="4" t="inlineStr">
        <is>
          <t>Preferred stock, shares authorized</t>
        </is>
      </c>
      <c r="B27" s="5" t="n">
        <v>3000000</v>
      </c>
      <c r="C27" s="5" t="n">
        <v>3000000</v>
      </c>
    </row>
    <row r="28">
      <c r="A28" s="4" t="inlineStr">
        <is>
          <t>Series A4 Preferred Stock [Member]</t>
        </is>
      </c>
      <c r="B28" s="4" t="inlineStr">
        <is>
          <t xml:space="preserve"> </t>
        </is>
      </c>
      <c r="C28" s="4" t="inlineStr">
        <is>
          <t xml:space="preserve"> </t>
        </is>
      </c>
    </row>
    <row r="29">
      <c r="A29" s="4" t="inlineStr">
        <is>
          <t>Preferred stock, shares issued</t>
        </is>
      </c>
      <c r="B29" s="5" t="n">
        <v>160927463</v>
      </c>
      <c r="C29" s="5" t="n">
        <v>1854644</v>
      </c>
    </row>
    <row r="30">
      <c r="A30" s="4" t="inlineStr">
        <is>
          <t>Preferred stock, shares authorized unlimited</t>
        </is>
      </c>
      <c r="B30" s="4" t="inlineStr">
        <is>
          <t>Unlimited</t>
        </is>
      </c>
      <c r="C30" s="4" t="inlineStr">
        <is>
          <t>Unlimited</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t: SCHEDULE
OF ACCRUED EXPENSES
December 31, 2023 December 31, 2022
Accrued freight costs $ 1,057,374 $ 947,372
Accrued payroll 716,278 416,039
Accrued value added tax 641,634 386,083
Accrued interest on convertible note 449,146 -
Accrued professional services 1,006 41,554
Other accrued liabilities 15,367 3,527
Total accrued expenses $ 2,880,805 $ 1,794,5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SSUMPTIONS FOR GRANTS</t>
        </is>
      </c>
      <c r="B4" s="4" t="inlineStr">
        <is>
          <t>The
fair value of options and share awards granted under the stock option plan during the year ended December 31, 2023 and 2022 was estimated
at the date of grant using the Black-Scholes option pricing model and the following assumptions for grants: SCHEDULE
OF STOCK OPTION ASSUMPTIONS FOR GRANTS
2023 2022
Risk-free interest rates 3.58 4.39 0.986 3.44
Expected life of options 5 5
Expected volatility 83.12 92.32 73.62 83.45 %
Expected dividend yield 0.00% 0.00 %</t>
        </is>
      </c>
    </row>
    <row r="5">
      <c r="A5" s="4" t="inlineStr">
        <is>
          <t>SUMMARY OF STOCK OPTION ACTIVITY</t>
        </is>
      </c>
      <c r="B5" s="4" t="inlineStr">
        <is>
          <t xml:space="preserve">The
following table summarizes stock option activity: SUMMARY
OF STOCK OPTION ACTIVITY
Number of Options Weighted Average Exercise Price Weighted Average Remaining Contractual Term Aggregate Intrinsic Value
Balance at January 1, 2022 15,812 $ 133.59
Granted 33,477 179.00
Forfeited/Expired (5,771 ) 148.00
Exercised (4,364 ) 43.36
Balance at December 31, 2022 39,154 180.22 9.11 -
Granted 37,490 18.23
Forfeited/Expired (1,383 ) 191.88
Exercised - -
Balance at December 31, 2023 75,261 99.32 8.70 $ -
Exercisable at December 31, 2023 17,311 $ 174.84 7.81 $ - </t>
        </is>
      </c>
    </row>
    <row r="6">
      <c r="A6" s="4" t="inlineStr">
        <is>
          <t>SUMMARY OF NON-VESTED STOCK OPTION</t>
        </is>
      </c>
      <c r="B6" s="4" t="inlineStr">
        <is>
          <t xml:space="preserve">The
following table summarizes the Company’s non-vested stock options. SUMMARY
OF NON-VESTED STOCK OPTION
Non-vested Options Outstanding Weighted-Average Grant Date Fair Value
At January 1, 2022 7,002 $ 58.80
Options granted 33,477 108.77
Options forfeited/cancelled (5,381 ) 77.70
Options vested (2,563 ) 38.00
At December 31, 2022 32,535 102.99
Options granted 37,490 12.37
Options forfeited/cancelled (424 ) 3.42
Options vested (11,651 ) 98.98
At December 31, 2023 57,950 $ 45.33 </t>
        </is>
      </c>
    </row>
    <row r="7">
      <c r="A7" s="4" t="inlineStr">
        <is>
          <t>SUMMARY OF RESTRICTED STOCK AWARDS</t>
        </is>
      </c>
      <c r="B7" s="4" t="inlineStr">
        <is>
          <t xml:space="preserve">The
following table summarizes the restricted stock awards activity: SUMMARY
OF RESTRICTED STOCK AWARDS
Restricted Stock Awards Weighted-Average Grant Date Fair Value Per Share
Outstanding at January 1, 2022 529 $ 138.74
Granted 2,373 175.32
Forfeited - -
Exercised - -
Vested (2,603 ) 167.67
Outstanding at December 31, 2022 299 138.74
Granted 2,000 17.76
Forfeited (13 ) 0.08
Exercised - -
Vested (2,163 ) 28.19
Outstanding at December 31, 2023 123 $ 138.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 SCHEDULE
OF FAIR VALUE, ASSETS AND LIABILITIES MEASURED ON RECURRING BASIS
Level 1 Level 2 Level 3
As of December 31, 2023
Level 1 Level 2 Level 3
Liabilities:
Convertible note $ - $ - $ 242,442
Total financial liabilities $ - $ - $ 242,442 </t>
        </is>
      </c>
    </row>
    <row r="5">
      <c r="A5" s="4" t="inlineStr">
        <is>
          <t>SCHEDULE OF ROLLFORWARD FOR CONVERTIBLE NOTE</t>
        </is>
      </c>
      <c r="B5" s="4" t="inlineStr">
        <is>
          <t xml:space="preserve">The following
is a rollforward of balances for the convertible note for the year ended December 31, 2023: SCHEDULE
OF ROLLFORWARD FOR CONVERTIBLE NOTE
Issuance consideration $ 7,675,000
Allocation of consideration to warrants (1,214,594 )
Conversions to Ordinary shares at fair value (755,470 )
Conversions to Preferred shares at fair value (5,117,098 )
Changes in fair value (345,396 )
Fair value at December 31, 2023 $ 242,442 </t>
        </is>
      </c>
    </row>
    <row r="6">
      <c r="A6" s="4" t="inlineStr">
        <is>
          <t>SCHEDULE OF FAIR VALUE ON VALUATION TECHNIQUE</t>
        </is>
      </c>
      <c r="B6" s="4" t="inlineStr">
        <is>
          <t xml:space="preserve">SCHEDULE
OF FAIR VALUE ON VALUATION TECHNIQUE
Risk-free interest rate 3.84 4.31
Remaining contractual term (years) 5 6
Expected volatility 62 67
Annual dividend yield 0.00
Fair value of common stock (per share) $ 3 17
Borrowing rate 13.5 1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components of the provision (benefit) for income taxes for the years
ended December 31, 2023, 2022 and 2021 are as follows: SCHEDULE
OF COMPONENTS OF INCOME TAX EXPENSE
December 31, 2023 December 31, 2022 December 31, 2021
Current:
Federal - -
State 16,625 41,401
Foreign 88,323 49,110 40,264
Total Current 104,948 90,511 40,264
Deferred:
Federal - -
State - -
Total Deferred - - -
Income tax expense 104,948 90,511 40,264 </t>
        </is>
      </c>
    </row>
    <row r="5">
      <c r="A5" s="4" t="inlineStr">
        <is>
          <t>SCHEDULE OF PROVISION AND EFFECTIVE TAX RATES</t>
        </is>
      </c>
      <c r="B5" s="4" t="inlineStr">
        <is>
          <t>The
Company’s provision for income taxes for the years ended December 31, 2023, 2022 and 2021 is based on the annual effective
tax rate, plus discrete items. The following table presents the provision for income taxes and the effective tax rates for and years
ended December 31, 2023, 2022 and 2021: SCHEDULE
OF PROVISION AND EFFECTIVE TAX RATES
December 31, 2023 December 31, 2022 December 31, 2021
Loss before income tax provision (9,222,658 ) (8,096,671 ) (8,160,541 )
Income tax provision 104,948 90,511 40,264
Effective tax rate -1.14 % -1.1 % -0.5 %</t>
        </is>
      </c>
    </row>
    <row r="6">
      <c r="A6" s="4" t="inlineStr">
        <is>
          <t>SCHEDULE OF RECONCILIATION EFFECTIVE AND STATUTORY TAX RATE</t>
        </is>
      </c>
      <c r="B6" s="4" t="inlineStr">
        <is>
          <t>The following is a reconciliation of the income tax at the federal statutory
rate to the Company’s provision (benefit) for income taxes for the years ended December 31, 2023, 2022 and 2021: SCHEDULE
OF RECONCILIATION EFFECTIVE AND STATUTORY TAX RATE
December 31, 2023 December 31, 2022 December 31, 2021
Income tax expense at federal statutory rate $ (1,936,758 ) 21.0 % $ (1,700,301 ) 21.0 % $ (1,713,714 ) 21.0 %
State and local income taxes net of federal tax benefit (24,108 ) -0.2 % (17,442 ) 0.2 % (21,754 ) 0.3 %
Return to provision adjustments (205,230 ) 2.2 % 911,500 -11.3 % 5,119 -0.1 %
Change in valuation allowance 1,952,580 -21.2 % 720,407 -8.9 % 2,295,280 -28.1 %
Permanent differences (227,266 ) 2.64 % 166,816 -2.1 % (528,281 ) 6.5 %
Earnings of foreign subsidiary 457,407 -4.9 % - - - -
Foreign taxes 88,323 -0.9 % - - - -
Other - net $ - 9,531 -0.1 % 3,614 -0.0 %
Income tax expense (benefit) $ 104,948 -1.14 % $ 90,511 -1.1 % $ 40,264 -0.5 %</t>
        </is>
      </c>
    </row>
    <row r="7">
      <c r="A7" s="4" t="inlineStr">
        <is>
          <t>SCHEDULE OF DEFERRED TAXABLE INCOME</t>
        </is>
      </c>
      <c r="B7" s="4" t="inlineStr">
        <is>
          <t xml:space="preserve">SCHEDULE
OF DEFERRED TAXABLE INCOME
12/31/2035 $ 35,945
12/31/2036 836,622
12/31/2037 1,922,017
Indefinite 30,274,563
Total Federal Net Operating Loss Carryforward $ 33,069,147 </t>
        </is>
      </c>
    </row>
    <row r="8">
      <c r="A8" s="4" t="inlineStr">
        <is>
          <t>SCHEDULE OF DEFERRED TAX ASSET</t>
        </is>
      </c>
      <c r="B8" s="4" t="inlineStr">
        <is>
          <t xml:space="preserve">The
tax effects of temporary differences and related deferred tax assets and liabilities are as follows: SCHEDULE
OF DEFERRED TAX ASSET
December 31, 2023 December 31, 2022
Accrued expenses $ - $ 65,011
Fixed and intangible assets 173,462 (54,219 )
Allowance for doubtful accounts 53,807 13,884
Stock Options 102,019 -
Warrant amortization 208,103 211,142
Net operating loss - Federal 6,944,521 5,328,850
Net operating loss - States 225,032 189,695
Deferred tax asset, gross 7,706,944 5,754,363
Less: Valuation allowance (7,706,944 ) (5,754,363 )
Net deferred tax ass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LONG-LIVED ASSETS</t>
        </is>
      </c>
      <c r="B4" s="4" t="inlineStr">
        <is>
          <t xml:space="preserve">SCHEDULE
OF SEGMENT LONG-LIVED ASSETS
December 31, 2023 December 31, 2022
United States $ 156,411 $ 262,764
Mexico 675,449 540,036
Total long-lived assets $ 831,860 $ 802,800 </t>
        </is>
      </c>
    </row>
    <row r="5">
      <c r="A5" s="4" t="inlineStr">
        <is>
          <t>SCHEDULE OF REVENUE BY GEOGRAPHIC AREA OF CUSTOMERS</t>
        </is>
      </c>
      <c r="B5" s="4" t="inlineStr">
        <is>
          <t xml:space="preserve">The
following table summarizes the Company’s total revenue by geographic area based on the billing address of the customers: SCHEDULE
OF REVENUE BY GEOGRAPHIC AREA OF CUSTOMERS
2023 2022 2021
Year Ended December 31,
2023 2022 2021
United States $ 9,870,950 $ 20,071,385 $ 20,156,744
Mexico 7,189,803 5,817,051 1,317,407
Total revenue $ 17,060,753 $ 25,888,436 $ 21,474,1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WARRANTS (Tables)</t>
        </is>
      </c>
      <c r="B1" s="2" t="inlineStr">
        <is>
          <t>12 Months Ended</t>
        </is>
      </c>
    </row>
    <row r="2">
      <c r="B2" s="2" t="inlineStr">
        <is>
          <t>Dec. 31, 2023</t>
        </is>
      </c>
    </row>
    <row r="3">
      <c r="A3" s="3" t="inlineStr">
        <is>
          <t>Short-Term Debt [Line Items]</t>
        </is>
      </c>
      <c r="B3" s="4" t="inlineStr">
        <is>
          <t xml:space="preserve"> </t>
        </is>
      </c>
    </row>
    <row r="4">
      <c r="A4" s="4" t="inlineStr">
        <is>
          <t>SUMMARY OF WARRANT ACTIVITY</t>
        </is>
      </c>
      <c r="B4" s="4" t="inlineStr">
        <is>
          <t>The
table below summarizes the Company’s warrant activities: SUMMARY OF WARRANT ACTIVITY
Number
of Ordinary Shares Warrants ( * ) Number
of Series A, B, C, D Warrants ( * ) Number
of Series Seed Shares Warrants Exercise
Price Range Per Share Weighted
Average Exercise Price
Balance
at December 31, 2021 52 - 4,165 $ 18.00 867.13 28.51
Granted 21,000 84,505 - 0.10 330.00 193.92
Forfeited - - - - -
Converted - (5,133 ) - 165.00 330.00 210.03
Exercised (21,000 ) - - 0.10 0.10
Balance
at December 31, 2022 52 79,372 4,165 18.00 867.13 233.28
Granted 727,973 - - 4.00 150.00 134.96
Forfeited - - - - -
Converted - (66,044 ) - 165.00 330.00 247.88
Exercised - - - -
Balance
at December 31, 2023 728,025 13,328 4,165 $ 4.00 867.13 $ 136.66
(*) Only ordinary shares
were adjusted in the February 5, 2024 reverse stock split.</t>
        </is>
      </c>
    </row>
    <row r="5">
      <c r="A5" s="4" t="inlineStr">
        <is>
          <t>February Promissory Note [Member]</t>
        </is>
      </c>
      <c r="B5" s="4" t="inlineStr">
        <is>
          <t xml:space="preserve"> </t>
        </is>
      </c>
    </row>
    <row r="6">
      <c r="A6" s="3" t="inlineStr">
        <is>
          <t>Short-Term Debt [Line Items]</t>
        </is>
      </c>
      <c r="B6" s="4" t="inlineStr">
        <is>
          <t xml:space="preserve"> </t>
        </is>
      </c>
    </row>
    <row r="7">
      <c r="A7" s="4" t="inlineStr">
        <is>
          <t>SUMMARY OF FAIR VALUE AT GRANT DATE</t>
        </is>
      </c>
      <c r="B7" s="4" t="inlineStr">
        <is>
          <t>The
following assumptions were used when calculating the fair value of the Series A, B, C and D Warrants: SUMMARY OF FAIR VALUE AT GRANT DATE
Exercise price of the warrants $ 165.00 330.00
Contractual life of the warrants 7 years
Current value of the underlying share $ 263.00
Expected volatility 88.05 %
Expected dividend yield 0.00 %
Risk-free interest rates 1.98 %</t>
        </is>
      </c>
    </row>
    <row r="8">
      <c r="A8" s="4" t="inlineStr">
        <is>
          <t>December Promissory Note [Member]</t>
        </is>
      </c>
      <c r="B8" s="4" t="inlineStr">
        <is>
          <t xml:space="preserve"> </t>
        </is>
      </c>
    </row>
    <row r="9">
      <c r="A9" s="3" t="inlineStr">
        <is>
          <t>Short-Term Debt [Line Items]</t>
        </is>
      </c>
      <c r="B9" s="4" t="inlineStr">
        <is>
          <t xml:space="preserve"> </t>
        </is>
      </c>
    </row>
    <row r="10">
      <c r="A10" s="4" t="inlineStr">
        <is>
          <t>SUMMARY OF FAIR VALUE AT GRANT DATE</t>
        </is>
      </c>
      <c r="B10" s="4" t="inlineStr">
        <is>
          <t xml:space="preserve">The fair value of the warrants upon issuance was estimated
using the Black-Scholes option pricing model using the following weighted-average assumptions: SUMMARY OF FAIR VALUE AT GRANT DATE
Risk-free interest rate 3.72 4.28 %
Remaining contractual term of warrants (years) 10
Expected volatility 60 65 %
Annual dividend yield 0.00 %
Fair value of common stock (per share) $ 3.60 21.10
Exercise price $ 4.00 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Collaborative Arrangement and Arrangement Other than Collaborative [Line Items]</t>
        </is>
      </c>
      <c r="B3" s="4" t="inlineStr">
        <is>
          <t xml:space="preserve"> </t>
        </is>
      </c>
    </row>
    <row r="4">
      <c r="A4" s="4" t="inlineStr">
        <is>
          <t>SCHEDULE OF PREFERRED AND COMMON STOCK AUTHORIZED</t>
        </is>
      </c>
      <c r="B4" s="4" t="inlineStr">
        <is>
          <t xml:space="preserve">The
Company is authorized under the MAA as amended, to issue an unlimited number of shares divided as follows: SCHEDULE
OF PREFERRED AND COMMON STOCK AUTHORIZED
Number of Shares Par Value Per Share
Ordinary Shares Unlimited $ 1.10
Series Seed Preferred Shares 25,000 $ 0.0001
Series A1A Preferred Shares 10,000,000 $ 0.0001
Series A2 Preferred Shares 3,000,000 $ 0.0001
Series A4 Preferred Shares Unlimited $ 0.0001
Series B Preferred Shares 21,000,000 $ 0.0001
Blank Check Preferred Shares Unlimited None </t>
        </is>
      </c>
    </row>
    <row r="5">
      <c r="A5" s="4" t="inlineStr">
        <is>
          <t>SCHEDULE OF PREFERRED STOCK ISSUED</t>
        </is>
      </c>
      <c r="B5" s="4" t="inlineStr">
        <is>
          <t xml:space="preserve">The
different classes of preferred stock issued are set forth below: SCHEDULE
OF PREFERRED STOCK ISSUED
December 31, 2023 December 31, 2022
Series Seed Preferred Shares 7,020 7,020
Series A1A Preferred Shares 1,169,847 3,884,256
Series A2 Preferred Shares 634,978 1,195,904
Series A4 Preferred Shares 160,927,463 1,854,644
Series B Preferred Shares 1,262,074 7,507,845
Total 164,001,382 14,449,669 </t>
        </is>
      </c>
    </row>
    <row r="6">
      <c r="A6" s="4" t="inlineStr">
        <is>
          <t>Prior Merger [Member]</t>
        </is>
      </c>
      <c r="B6" s="4" t="inlineStr">
        <is>
          <t xml:space="preserve"> </t>
        </is>
      </c>
    </row>
    <row r="7">
      <c r="A7" s="3" t="inlineStr">
        <is>
          <t>Collaborative Arrangement and Arrangement Other than Collaborative [Line Items]</t>
        </is>
      </c>
      <c r="B7" s="4" t="inlineStr">
        <is>
          <t xml:space="preserve"> </t>
        </is>
      </c>
    </row>
    <row r="8">
      <c r="A8" s="4" t="inlineStr">
        <is>
          <t>SCHEDULE OF PREFERRED AND COMMON STOCK AUTHORIZED</t>
        </is>
      </c>
      <c r="B8" s="4" t="inlineStr">
        <is>
          <t>Prior
to the closing of the Merger with Hudson, Fr8App’s authorized capitalization under its charter (“Charter”) consisted
of the following (at a par value per share of $0.00001, not adjusted for post closing Ordinary reverse stock splits): SCHEDULE
OF PREFERRED AND COMMON STOCK AUTHORIZED
Ordinary Shares 6,843,703
Non-Voting Common Shares 8,000
Ordinary Shares, authorized 8,000
Series Seed Preferred Shares 19,958
Series A1A Preferred Shares 7,991,078
Series A1B Preferred Shares 3,167,474
Series A2 Preferred Shares 2,258,521
Series A3 Preferred Shares * 46,000,000
Series A4 Preferred Shares 1,000,000
* Changed Series B Preferred Shares post-merger closing</t>
        </is>
      </c>
    </row>
    <row r="9">
      <c r="A9" s="4" t="inlineStr">
        <is>
          <t>Post Merger [Member]</t>
        </is>
      </c>
      <c r="B9" s="4" t="inlineStr">
        <is>
          <t xml:space="preserve"> </t>
        </is>
      </c>
    </row>
    <row r="10">
      <c r="A10" s="3" t="inlineStr">
        <is>
          <t>Collaborative Arrangement and Arrangement Other than Collaborative [Line Items]</t>
        </is>
      </c>
      <c r="B10" s="4" t="inlineStr">
        <is>
          <t xml:space="preserve"> </t>
        </is>
      </c>
    </row>
    <row r="11">
      <c r="A11" s="4" t="inlineStr">
        <is>
          <t>SCHEDULE OF PREFERRED AND COMMON STOCK AUTHORIZED</t>
        </is>
      </c>
      <c r="B11" s="4" t="inlineStr">
        <is>
          <t xml:space="preserve">The
Company is authorized under the MAA as amended, to issue an unlimited number of shares divided as follows: SCHEDULE
OF PREFERRED AND COMMON STOCK AUTHORIZED
Number of Shares Par
Value Per Share
Ordinary Shares Unlimited $ 1.10
Series Seed Preferred Shares 25,000 $ 0.0001
Series A1A Preferred Shares 10,000,000 $ 0.0001
Series A2 Preferred Shares 3,000,000 $ 0.0001
Series A4 Preferred Shares Unlimited $ 0.0001
Series B Preferred Shares 21,000,000 $ 0.0001
Blank Check Preferred Shares Unlimited Non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PREFERRED AND COMMON STOCK AUTHORIZED</t>
        </is>
      </c>
      <c r="B4" s="4" t="inlineStr">
        <is>
          <t xml:space="preserve">The
Company is authorized under the MAA as amended, to issue an unlimited number of shares divided as follows: SCHEDULE
OF PREFERRED AND COMMON STOCK AUTHORIZED
Number of Shares Par Value Per Share
Ordinary Shares Unlimited $ 1.10
Series Seed Preferred Shares 25,000 $ 0.0001
Series A1A Preferred Shares 10,000,000 $ 0.0001
Series A2 Preferred Shares 3,000,000 $ 0.0001
Series A4 Preferred Shares Unlimited $ 0.0001
Series B Preferred Shares 21,000,000 $ 0.0001
Blank Check Preferred Shares Unlimited Non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AND GOING CONCERN (Details Narrative) - USD ($)</t>
        </is>
      </c>
      <c r="B1" s="2" t="inlineStr">
        <is>
          <t>Dec. 31, 2023</t>
        </is>
      </c>
      <c r="C1" s="2" t="inlineStr">
        <is>
          <t>Dec.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umulated deficit</t>
        </is>
      </c>
      <c r="B3" s="6" t="n">
        <v>39315551</v>
      </c>
      <c r="C3" s="6" t="n">
        <v>29987945</v>
      </c>
      <c r="D3" s="4" t="inlineStr">
        <is>
          <t xml:space="preserve"> </t>
        </is>
      </c>
      <c r="E3" s="4" t="inlineStr">
        <is>
          <t xml:space="preserve"> </t>
        </is>
      </c>
    </row>
    <row r="4">
      <c r="A4" s="4" t="inlineStr">
        <is>
          <t>Shareholders' equity</t>
        </is>
      </c>
      <c r="B4" s="5" t="n">
        <v>2626981</v>
      </c>
      <c r="C4" s="5" t="n">
        <v>3131463</v>
      </c>
      <c r="D4" s="6" t="n">
        <v>-8971492</v>
      </c>
      <c r="E4" s="6" t="n">
        <v>-1147016</v>
      </c>
    </row>
    <row r="5">
      <c r="A5" s="4" t="inlineStr">
        <is>
          <t>Working capital</t>
        </is>
      </c>
      <c r="B5" s="5" t="n">
        <v>2000000</v>
      </c>
      <c r="C5" s="4" t="inlineStr">
        <is>
          <t xml:space="preserve"> </t>
        </is>
      </c>
      <c r="D5" s="4" t="inlineStr">
        <is>
          <t xml:space="preserve"> </t>
        </is>
      </c>
      <c r="E5" s="4" t="inlineStr">
        <is>
          <t xml:space="preserve"> </t>
        </is>
      </c>
    </row>
    <row r="6">
      <c r="A6" s="4" t="inlineStr">
        <is>
          <t>Debt current</t>
        </is>
      </c>
      <c r="B6" s="5" t="n">
        <v>2800000</v>
      </c>
      <c r="C6" s="4" t="inlineStr">
        <is>
          <t xml:space="preserve"> </t>
        </is>
      </c>
      <c r="D6" s="4" t="inlineStr">
        <is>
          <t xml:space="preserve"> </t>
        </is>
      </c>
      <c r="E6" s="4" t="inlineStr">
        <is>
          <t xml:space="preserve"> </t>
        </is>
      </c>
    </row>
    <row r="7">
      <c r="A7" s="4" t="inlineStr">
        <is>
          <t>Cash and cash equivalents</t>
        </is>
      </c>
      <c r="B7" s="6" t="n">
        <v>1560105</v>
      </c>
      <c r="C7" s="6" t="n">
        <v>1013000</v>
      </c>
      <c r="D7" s="6" t="n">
        <v>3152993</v>
      </c>
      <c r="E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61" customWidth="1" min="2" max="2"/>
  </cols>
  <sheetData>
    <row r="1">
      <c r="A1" s="1" t="inlineStr">
        <is>
          <t>SCHEDULE OF ESTIMATED USEFUL LIVES OF PROPERTY AND EQUIPMENT (Details)</t>
        </is>
      </c>
      <c r="B1" s="2" t="inlineStr">
        <is>
          <t>Dec. 31, 2023</t>
        </is>
      </c>
    </row>
    <row r="2">
      <c r="A2" s="4" t="inlineStr">
        <is>
          <t>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eful Life, Shorter of Lease Term or Asset Utility [Membe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17060753</v>
      </c>
      <c r="C4" s="6" t="n">
        <v>25888436</v>
      </c>
      <c r="D4" s="6" t="n">
        <v>21474151</v>
      </c>
    </row>
    <row r="5">
      <c r="A5" s="3" t="inlineStr">
        <is>
          <t>Cost and expenses</t>
        </is>
      </c>
      <c r="B5" s="4" t="inlineStr">
        <is>
          <t xml:space="preserve"> </t>
        </is>
      </c>
      <c r="C5" s="4" t="inlineStr">
        <is>
          <t xml:space="preserve"> </t>
        </is>
      </c>
      <c r="D5" s="4" t="inlineStr">
        <is>
          <t xml:space="preserve"> </t>
        </is>
      </c>
    </row>
    <row r="6">
      <c r="A6" s="4" t="inlineStr">
        <is>
          <t>Cost of revenue (exclusive of depreciation and amortization shown separately below)</t>
        </is>
      </c>
      <c r="B6" s="5" t="n">
        <v>15709673</v>
      </c>
      <c r="C6" s="5" t="n">
        <v>23625317</v>
      </c>
      <c r="D6" s="5" t="n">
        <v>19558807</v>
      </c>
    </row>
    <row r="7">
      <c r="A7" s="4" t="inlineStr">
        <is>
          <t>Compensation and employee benefits</t>
        </is>
      </c>
      <c r="B7" s="5" t="n">
        <v>5963713</v>
      </c>
      <c r="C7" s="5" t="n">
        <v>4963306</v>
      </c>
      <c r="D7" s="5" t="n">
        <v>3712325</v>
      </c>
    </row>
    <row r="8">
      <c r="A8" s="4" t="inlineStr">
        <is>
          <t>General and administrative</t>
        </is>
      </c>
      <c r="B8" s="5" t="n">
        <v>3163639</v>
      </c>
      <c r="C8" s="5" t="n">
        <v>3560615</v>
      </c>
      <c r="D8" s="5" t="n">
        <v>2618126</v>
      </c>
    </row>
    <row r="9">
      <c r="A9" s="4" t="inlineStr">
        <is>
          <t>Sales and marketing</t>
        </is>
      </c>
      <c r="B9" s="5" t="n">
        <v>80328</v>
      </c>
      <c r="C9" s="5" t="n">
        <v>557471</v>
      </c>
      <c r="D9" s="5" t="n">
        <v>91657</v>
      </c>
    </row>
    <row r="10">
      <c r="A10" s="4" t="inlineStr">
        <is>
          <t>Depreciation and amortization</t>
        </is>
      </c>
      <c r="B10" s="5" t="n">
        <v>404598</v>
      </c>
      <c r="C10" s="5" t="n">
        <v>243334</v>
      </c>
      <c r="D10" s="5" t="n">
        <v>302100</v>
      </c>
    </row>
    <row r="11">
      <c r="A11" s="4" t="inlineStr">
        <is>
          <t>Total cost and expenses</t>
        </is>
      </c>
      <c r="B11" s="5" t="n">
        <v>25321951</v>
      </c>
      <c r="C11" s="5" t="n">
        <v>32950043</v>
      </c>
      <c r="D11" s="5" t="n">
        <v>26283015</v>
      </c>
    </row>
    <row r="12">
      <c r="A12" s="4" t="inlineStr">
        <is>
          <t>Operating loss</t>
        </is>
      </c>
      <c r="B12" s="5" t="n">
        <v>-8261198</v>
      </c>
      <c r="C12" s="5" t="n">
        <v>-7061607</v>
      </c>
      <c r="D12" s="5" t="n">
        <v>-4808864</v>
      </c>
    </row>
    <row r="13">
      <c r="A13" s="3" t="inlineStr">
        <is>
          <t>Other expenses</t>
        </is>
      </c>
      <c r="B13" s="4" t="inlineStr">
        <is>
          <t xml:space="preserve"> </t>
        </is>
      </c>
      <c r="C13" s="4" t="inlineStr">
        <is>
          <t xml:space="preserve"> </t>
        </is>
      </c>
      <c r="D13" s="4" t="inlineStr">
        <is>
          <t xml:space="preserve"> </t>
        </is>
      </c>
    </row>
    <row r="14">
      <c r="A14" s="4" t="inlineStr">
        <is>
          <t>Interest expense, net</t>
        </is>
      </c>
      <c r="B14" s="5" t="n">
        <v>-807939</v>
      </c>
      <c r="C14" s="5" t="n">
        <v>-907013</v>
      </c>
      <c r="D14" s="5" t="n">
        <v>-1136096</v>
      </c>
    </row>
    <row r="15">
      <c r="A15" s="4" t="inlineStr">
        <is>
          <t>Gain from extinguishment of debt</t>
        </is>
      </c>
      <c r="B15" s="4" t="inlineStr">
        <is>
          <t xml:space="preserve"> </t>
        </is>
      </c>
      <c r="C15" s="4" t="inlineStr">
        <is>
          <t xml:space="preserve"> </t>
        </is>
      </c>
      <c r="D15" s="5" t="n">
        <v>115725</v>
      </c>
    </row>
    <row r="16">
      <c r="A16" s="4" t="inlineStr">
        <is>
          <t>Loss on initial issuance of private warrants</t>
        </is>
      </c>
      <c r="B16" s="4" t="inlineStr">
        <is>
          <t xml:space="preserve"> </t>
        </is>
      </c>
      <c r="C16" s="4" t="inlineStr">
        <is>
          <t xml:space="preserve"> </t>
        </is>
      </c>
      <c r="D16" s="5" t="n">
        <v>-2829065</v>
      </c>
    </row>
    <row r="17">
      <c r="A17" s="4" t="inlineStr">
        <is>
          <t>Other expense, net</t>
        </is>
      </c>
      <c r="B17" s="5" t="n">
        <v>-498917</v>
      </c>
      <c r="C17" s="4" t="inlineStr">
        <is>
          <t xml:space="preserve"> </t>
        </is>
      </c>
      <c r="D17" s="4" t="inlineStr">
        <is>
          <t xml:space="preserve"> </t>
        </is>
      </c>
    </row>
    <row r="18">
      <c r="A18" s="4" t="inlineStr">
        <is>
          <t>Change in fair value of warrant liabilities</t>
        </is>
      </c>
      <c r="B18" s="4" t="inlineStr">
        <is>
          <t xml:space="preserve"> </t>
        </is>
      </c>
      <c r="C18" s="5" t="n">
        <v>-128051</v>
      </c>
      <c r="D18" s="5" t="n">
        <v>497759</v>
      </c>
    </row>
    <row r="19">
      <c r="A19" s="4" t="inlineStr">
        <is>
          <t>Change in fair value of convertible note</t>
        </is>
      </c>
      <c r="B19" s="5" t="n">
        <v>345396</v>
      </c>
      <c r="C19" s="4" t="inlineStr">
        <is>
          <t xml:space="preserve"> </t>
        </is>
      </c>
      <c r="D19" s="4" t="inlineStr">
        <is>
          <t xml:space="preserve"> </t>
        </is>
      </c>
    </row>
    <row r="20">
      <c r="A20" s="4" t="inlineStr">
        <is>
          <t>Loss before provision for income taxes</t>
        </is>
      </c>
      <c r="B20" s="5" t="n">
        <v>-9222658</v>
      </c>
      <c r="C20" s="5" t="n">
        <v>-8096671</v>
      </c>
      <c r="D20" s="5" t="n">
        <v>-8160541</v>
      </c>
    </row>
    <row r="21">
      <c r="A21" s="4" t="inlineStr">
        <is>
          <t>Income tax expense</t>
        </is>
      </c>
      <c r="B21" s="5" t="n">
        <v>104948</v>
      </c>
      <c r="C21" s="5" t="n">
        <v>90511</v>
      </c>
      <c r="D21" s="5" t="n">
        <v>40264</v>
      </c>
    </row>
    <row r="22">
      <c r="A22" s="4" t="inlineStr">
        <is>
          <t>Net loss</t>
        </is>
      </c>
      <c r="B22" s="6" t="n">
        <v>-9327606</v>
      </c>
      <c r="C22" s="6" t="n">
        <v>-8187182</v>
      </c>
      <c r="D22" s="6" t="n">
        <v>-8200805</v>
      </c>
    </row>
    <row r="23">
      <c r="A23" s="4" t="inlineStr">
        <is>
          <t>Net loss per share attributable to ordinary shareholders, Basic</t>
        </is>
      </c>
      <c r="B23" s="7" t="n">
        <v>-7.79</v>
      </c>
      <c r="C23" s="7" t="n">
        <v>-20.96</v>
      </c>
      <c r="D23" s="7" t="n">
        <v>-105.35</v>
      </c>
    </row>
    <row r="24">
      <c r="A24" s="4" t="inlineStr">
        <is>
          <t>Net loss per share attributable to ordinary shareholders, Diluted</t>
        </is>
      </c>
      <c r="B24" s="7" t="n">
        <v>-7.79</v>
      </c>
      <c r="C24" s="7" t="n">
        <v>-20.96</v>
      </c>
      <c r="D24" s="7" t="n">
        <v>-105.35</v>
      </c>
    </row>
    <row r="25">
      <c r="A25" s="4" t="inlineStr">
        <is>
          <t>Weighted average number of ordinary shares, Basic</t>
        </is>
      </c>
      <c r="B25" s="5" t="n">
        <v>1196668</v>
      </c>
      <c r="C25" s="5" t="n">
        <v>390563</v>
      </c>
      <c r="D25" s="5" t="n">
        <v>77844</v>
      </c>
    </row>
    <row r="26">
      <c r="A26" s="4" t="inlineStr">
        <is>
          <t>Weighted average number of ordinary shares, Diluted</t>
        </is>
      </c>
      <c r="B26" s="5" t="n">
        <v>1196668</v>
      </c>
      <c r="C26" s="5" t="n">
        <v>390563</v>
      </c>
      <c r="D26" s="5" t="n">
        <v>77844</v>
      </c>
    </row>
    <row r="27">
      <c r="A27" s="3" t="inlineStr">
        <is>
          <t>Other comprehensive gain net of tax</t>
        </is>
      </c>
      <c r="B27" s="4" t="inlineStr">
        <is>
          <t xml:space="preserve"> </t>
        </is>
      </c>
      <c r="C27" s="4" t="inlineStr">
        <is>
          <t xml:space="preserve"> </t>
        </is>
      </c>
      <c r="D27" s="4" t="inlineStr">
        <is>
          <t xml:space="preserve"> </t>
        </is>
      </c>
    </row>
    <row r="28">
      <c r="A28" s="4" t="inlineStr">
        <is>
          <t>Foreign currency translation</t>
        </is>
      </c>
      <c r="B28" s="6" t="n">
        <v>452917</v>
      </c>
      <c r="C28" s="6" t="n">
        <v>88881</v>
      </c>
      <c r="D28" s="6" t="n">
        <v>-50540</v>
      </c>
    </row>
    <row r="29">
      <c r="A29" s="4" t="inlineStr">
        <is>
          <t>Comprehensive loss</t>
        </is>
      </c>
      <c r="B29" s="6" t="n">
        <v>-8874689</v>
      </c>
      <c r="C29" s="6" t="n">
        <v>-8098301</v>
      </c>
      <c r="D29" s="6" t="n">
        <v>-82513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MMARY OF COMPANY REVENUE BY MAJOR SERVICE LINE (Details) - USD ($)</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Total Revenue</t>
        </is>
      </c>
      <c r="B4" s="6" t="n">
        <v>17060753</v>
      </c>
      <c r="C4" s="6" t="n">
        <v>25888436</v>
      </c>
      <c r="D4" s="6" t="n">
        <v>21474151</v>
      </c>
    </row>
    <row r="5">
      <c r="A5" s="4" t="inlineStr">
        <is>
          <t>Frieght Transportation Brokerage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Revenue</t>
        </is>
      </c>
      <c r="B7" s="5" t="n">
        <v>13474282</v>
      </c>
      <c r="C7" s="5" t="n">
        <v>23467806</v>
      </c>
      <c r="D7" s="5" t="n">
        <v>21411450</v>
      </c>
    </row>
    <row r="8">
      <c r="A8" s="4" t="inlineStr">
        <is>
          <t>Dedicated Capacity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Revenue</t>
        </is>
      </c>
      <c r="B10" s="6" t="n">
        <v>3586471</v>
      </c>
      <c r="C10" s="6" t="n">
        <v>2420630</v>
      </c>
      <c r="D10" s="6" t="n">
        <v>6270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Federal deposit insurance corporation</t>
        </is>
      </c>
      <c r="B4" s="6" t="n">
        <v>250000</v>
      </c>
      <c r="C4" s="4" t="inlineStr">
        <is>
          <t xml:space="preserve"> </t>
        </is>
      </c>
      <c r="D4" s="4" t="inlineStr">
        <is>
          <t xml:space="preserve"> </t>
        </is>
      </c>
    </row>
    <row r="5">
      <c r="A5" s="4" t="inlineStr">
        <is>
          <t>Insured limits</t>
        </is>
      </c>
      <c r="B5" s="5" t="n">
        <v>1186214</v>
      </c>
      <c r="C5" s="6" t="n">
        <v>449991</v>
      </c>
      <c r="D5" s="4" t="inlineStr">
        <is>
          <t xml:space="preserve"> </t>
        </is>
      </c>
    </row>
    <row r="6">
      <c r="A6" s="4" t="inlineStr">
        <is>
          <t>Allowance for credit losses</t>
        </is>
      </c>
      <c r="B6" s="5" t="n">
        <v>282058</v>
      </c>
      <c r="C6" s="5" t="n">
        <v>171009</v>
      </c>
      <c r="D6" s="4" t="inlineStr">
        <is>
          <t xml:space="preserve"> </t>
        </is>
      </c>
    </row>
    <row r="7">
      <c r="A7" s="4" t="inlineStr">
        <is>
          <t>Advertising costs</t>
        </is>
      </c>
      <c r="B7" s="6" t="n">
        <v>46726</v>
      </c>
      <c r="C7" s="6" t="n">
        <v>43299</v>
      </c>
      <c r="D7" s="6" t="n">
        <v>421</v>
      </c>
    </row>
    <row r="8">
      <c r="A8" s="4" t="inlineStr">
        <is>
          <t>Ordinary share equivalents</t>
        </is>
      </c>
      <c r="B8" s="5" t="n">
        <v>1246687</v>
      </c>
      <c r="C8" s="5" t="n">
        <v>63671</v>
      </c>
      <c r="D8" s="4" t="inlineStr">
        <is>
          <t xml:space="preserve"> </t>
        </is>
      </c>
    </row>
    <row r="9">
      <c r="A9" s="4" t="inlineStr">
        <is>
          <t>Customer Concentration Risk [Member] | Accounts Receivable [Member] | Customer One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9" t="n">
        <v>0.66</v>
      </c>
      <c r="C11" s="9" t="n">
        <v>0.42</v>
      </c>
      <c r="D11" s="4" t="inlineStr">
        <is>
          <t xml:space="preserve"> </t>
        </is>
      </c>
    </row>
    <row r="12">
      <c r="A12" s="4" t="inlineStr">
        <is>
          <t>Customer Concentration Risk [Member] | Accounts Receivable [Member] | Customer Two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16</v>
      </c>
      <c r="D14" s="4" t="inlineStr">
        <is>
          <t xml:space="preserve"> </t>
        </is>
      </c>
    </row>
    <row r="15">
      <c r="A15" s="4" t="inlineStr">
        <is>
          <t>Customer Concentration Risk [Member] | Revenue Benchmark [Member] | Customer One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9" t="n">
        <v>0.33</v>
      </c>
      <c r="C17" s="9" t="n">
        <v>0.17</v>
      </c>
      <c r="D17" s="4" t="inlineStr">
        <is>
          <t xml:space="preserve"> </t>
        </is>
      </c>
    </row>
    <row r="18">
      <c r="A18" s="4" t="inlineStr">
        <is>
          <t>Customer Concentration Risk [Member] | Revenue Benchmark [Member] | Customer Two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9" t="n">
        <v>0.11</v>
      </c>
      <c r="D2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SCHEDULE OF SECURITIES ISSUED IN MERGER (Details) - shares</t>
        </is>
      </c>
      <c r="D1" s="2" t="inlineStr">
        <is>
          <t>12 Months Ended</t>
        </is>
      </c>
    </row>
    <row r="2">
      <c r="C2" s="2" t="inlineStr">
        <is>
          <t>Feb. 14, 2022</t>
        </is>
      </c>
      <c r="D2" s="2" t="inlineStr">
        <is>
          <t>Dec. 31, 2022</t>
        </is>
      </c>
    </row>
    <row r="3">
      <c r="A3" s="4" t="inlineStr">
        <is>
          <t>Hudson Capital [Member]</t>
        </is>
      </c>
      <c r="C3" s="4" t="inlineStr">
        <is>
          <t xml:space="preserve"> </t>
        </is>
      </c>
      <c r="D3" s="4" t="inlineStr">
        <is>
          <t xml:space="preserve"> </t>
        </is>
      </c>
    </row>
    <row r="4">
      <c r="A4" s="3" t="inlineStr">
        <is>
          <t>Business Acquisition [Line Items]</t>
        </is>
      </c>
      <c r="C4" s="4" t="inlineStr">
        <is>
          <t xml:space="preserve"> </t>
        </is>
      </c>
      <c r="D4" s="4" t="inlineStr">
        <is>
          <t xml:space="preserve"> </t>
        </is>
      </c>
    </row>
    <row r="5">
      <c r="A5" s="4" t="inlineStr">
        <is>
          <t>Total Securities Issued in Merger</t>
        </is>
      </c>
      <c r="C5" s="5" t="n">
        <v>13753284</v>
      </c>
      <c r="D5" s="4" t="inlineStr">
        <is>
          <t xml:space="preserve"> </t>
        </is>
      </c>
    </row>
    <row r="6">
      <c r="A6" s="4" t="inlineStr">
        <is>
          <t>Hudson Capital [Member] | Series A2 Preferred Stock [Member]</t>
        </is>
      </c>
      <c r="C6" s="4" t="inlineStr">
        <is>
          <t xml:space="preserve"> </t>
        </is>
      </c>
      <c r="D6" s="4" t="inlineStr">
        <is>
          <t xml:space="preserve"> </t>
        </is>
      </c>
    </row>
    <row r="7">
      <c r="A7" s="3" t="inlineStr">
        <is>
          <t>Business Acquisition [Line Items]</t>
        </is>
      </c>
      <c r="C7" s="4" t="inlineStr">
        <is>
          <t xml:space="preserve"> </t>
        </is>
      </c>
      <c r="D7" s="4" t="inlineStr">
        <is>
          <t xml:space="preserve"> </t>
        </is>
      </c>
    </row>
    <row r="8">
      <c r="A8" s="4" t="inlineStr">
        <is>
          <t>Total Securities Issued in Merger</t>
        </is>
      </c>
      <c r="C8" s="5" t="n">
        <v>1264360</v>
      </c>
      <c r="D8" s="4" t="inlineStr">
        <is>
          <t xml:space="preserve"> </t>
        </is>
      </c>
    </row>
    <row r="9">
      <c r="A9" s="4" t="inlineStr">
        <is>
          <t>Hudson Capital [Member] | Series A1A Preferred Stock [Member]</t>
        </is>
      </c>
      <c r="C9" s="4" t="inlineStr">
        <is>
          <t xml:space="preserve"> </t>
        </is>
      </c>
      <c r="D9" s="4" t="inlineStr">
        <is>
          <t xml:space="preserve"> </t>
        </is>
      </c>
    </row>
    <row r="10">
      <c r="A10" s="3" t="inlineStr">
        <is>
          <t>Business Acquisition [Line Items]</t>
        </is>
      </c>
      <c r="C10" s="4" t="inlineStr">
        <is>
          <t xml:space="preserve"> </t>
        </is>
      </c>
      <c r="D10" s="4" t="inlineStr">
        <is>
          <t xml:space="preserve"> </t>
        </is>
      </c>
    </row>
    <row r="11">
      <c r="A11" s="4" t="inlineStr">
        <is>
          <t>Total Securities Issued in Merger</t>
        </is>
      </c>
      <c r="C11" s="5" t="n">
        <v>4473547</v>
      </c>
      <c r="D11" s="4" t="inlineStr">
        <is>
          <t xml:space="preserve"> </t>
        </is>
      </c>
    </row>
    <row r="12">
      <c r="A12" s="4" t="inlineStr">
        <is>
          <t>Hudson Capital [Member] | Series Seed Preferred Stock [Member]</t>
        </is>
      </c>
      <c r="C12" s="4" t="inlineStr">
        <is>
          <t xml:space="preserve"> </t>
        </is>
      </c>
      <c r="D12" s="4" t="inlineStr">
        <is>
          <t xml:space="preserve"> </t>
        </is>
      </c>
    </row>
    <row r="13">
      <c r="A13" s="3" t="inlineStr">
        <is>
          <t>Business Acquisition [Line Items]</t>
        </is>
      </c>
      <c r="C13" s="4" t="inlineStr">
        <is>
          <t xml:space="preserve"> </t>
        </is>
      </c>
      <c r="D13" s="4" t="inlineStr">
        <is>
          <t xml:space="preserve"> </t>
        </is>
      </c>
    </row>
    <row r="14">
      <c r="A14" s="4" t="inlineStr">
        <is>
          <t>Total Securities Issued in Merger</t>
        </is>
      </c>
      <c r="C14" s="5" t="n">
        <v>7020</v>
      </c>
      <c r="D14" s="4" t="inlineStr">
        <is>
          <t xml:space="preserve"> </t>
        </is>
      </c>
    </row>
    <row r="15">
      <c r="A15" s="4" t="inlineStr">
        <is>
          <t>Hudson Capital [Member] | Series B Preferred Stock [Member]</t>
        </is>
      </c>
      <c r="C15" s="4" t="inlineStr">
        <is>
          <t xml:space="preserve"> </t>
        </is>
      </c>
      <c r="D15" s="4" t="inlineStr">
        <is>
          <t xml:space="preserve"> </t>
        </is>
      </c>
    </row>
    <row r="16">
      <c r="A16" s="3" t="inlineStr">
        <is>
          <t>Business Acquisition [Line Items]</t>
        </is>
      </c>
      <c r="C16" s="4" t="inlineStr">
        <is>
          <t xml:space="preserve"> </t>
        </is>
      </c>
      <c r="D16" s="4" t="inlineStr">
        <is>
          <t xml:space="preserve"> </t>
        </is>
      </c>
    </row>
    <row r="17">
      <c r="A17" s="4" t="inlineStr">
        <is>
          <t>Total Securities Issued in Merger</t>
        </is>
      </c>
      <c r="C17" s="5" t="n">
        <v>7389850</v>
      </c>
      <c r="D17" s="4" t="inlineStr">
        <is>
          <t xml:space="preserve"> </t>
        </is>
      </c>
    </row>
    <row r="18">
      <c r="A18" s="4" t="inlineStr">
        <is>
          <t>Hudson Capital [Member] | Series A4 Preferred Stock [Member]</t>
        </is>
      </c>
      <c r="C18" s="4" t="inlineStr">
        <is>
          <t xml:space="preserve"> </t>
        </is>
      </c>
      <c r="D18" s="4" t="inlineStr">
        <is>
          <t xml:space="preserve"> </t>
        </is>
      </c>
    </row>
    <row r="19">
      <c r="A19" s="3" t="inlineStr">
        <is>
          <t>Business Acquisition [Line Items]</t>
        </is>
      </c>
      <c r="C19" s="4" t="inlineStr">
        <is>
          <t xml:space="preserve"> </t>
        </is>
      </c>
      <c r="D19" s="4" t="inlineStr">
        <is>
          <t xml:space="preserve"> </t>
        </is>
      </c>
    </row>
    <row r="20">
      <c r="A20" s="4" t="inlineStr">
        <is>
          <t>Total Securities Issued in Merger</t>
        </is>
      </c>
      <c r="C20" s="5" t="n">
        <v>568930</v>
      </c>
      <c r="D20" s="4" t="inlineStr">
        <is>
          <t xml:space="preserve"> </t>
        </is>
      </c>
    </row>
    <row r="21">
      <c r="A21" s="4" t="inlineStr">
        <is>
          <t>Hudson Capital [Member] | Series Seed Warrants [Member]</t>
        </is>
      </c>
      <c r="C21" s="4" t="inlineStr">
        <is>
          <t xml:space="preserve"> </t>
        </is>
      </c>
      <c r="D21" s="4" t="inlineStr">
        <is>
          <t xml:space="preserve"> </t>
        </is>
      </c>
    </row>
    <row r="22">
      <c r="A22" s="3" t="inlineStr">
        <is>
          <t>Business Acquisition [Line Items]</t>
        </is>
      </c>
      <c r="C22" s="4" t="inlineStr">
        <is>
          <t xml:space="preserve"> </t>
        </is>
      </c>
      <c r="D22" s="4" t="inlineStr">
        <is>
          <t xml:space="preserve"> </t>
        </is>
      </c>
    </row>
    <row r="23">
      <c r="A23" s="4" t="inlineStr">
        <is>
          <t>Total Securities Issued in Merger</t>
        </is>
      </c>
      <c r="C23" s="5" t="n">
        <v>4165</v>
      </c>
      <c r="D23" s="4" t="inlineStr">
        <is>
          <t xml:space="preserve"> </t>
        </is>
      </c>
    </row>
    <row r="24">
      <c r="A24" s="4" t="inlineStr">
        <is>
          <t>Hudson Capital [Member] | Equity Awards for Ordinary Shares [Member]</t>
        </is>
      </c>
      <c r="C24" s="4" t="inlineStr">
        <is>
          <t xml:space="preserve"> </t>
        </is>
      </c>
      <c r="D24" s="4" t="inlineStr">
        <is>
          <t xml:space="preserve"> </t>
        </is>
      </c>
    </row>
    <row r="25">
      <c r="A25" s="3" t="inlineStr">
        <is>
          <t>Business Acquisition [Line Items]</t>
        </is>
      </c>
      <c r="C25" s="4" t="inlineStr">
        <is>
          <t xml:space="preserve"> </t>
        </is>
      </c>
      <c r="D25" s="4" t="inlineStr">
        <is>
          <t xml:space="preserve"> </t>
        </is>
      </c>
    </row>
    <row r="26">
      <c r="A26" s="4" t="inlineStr">
        <is>
          <t>Total Securities Issued in Merger</t>
        </is>
      </c>
      <c r="B26" s="4" t="inlineStr">
        <is>
          <t>[1]</t>
        </is>
      </c>
      <c r="C26" s="5" t="n">
        <v>19583</v>
      </c>
      <c r="D26" s="4" t="inlineStr">
        <is>
          <t xml:space="preserve"> </t>
        </is>
      </c>
    </row>
    <row r="27">
      <c r="A27" s="4" t="inlineStr">
        <is>
          <t>Common Stock [Member]</t>
        </is>
      </c>
      <c r="C27" s="4" t="inlineStr">
        <is>
          <t xml:space="preserve"> </t>
        </is>
      </c>
      <c r="D27" s="4" t="inlineStr">
        <is>
          <t xml:space="preserve"> </t>
        </is>
      </c>
    </row>
    <row r="28">
      <c r="A28" s="3" t="inlineStr">
        <is>
          <t>Business Acquisition [Line Items]</t>
        </is>
      </c>
      <c r="C28" s="4" t="inlineStr">
        <is>
          <t xml:space="preserve"> </t>
        </is>
      </c>
      <c r="D28" s="4" t="inlineStr">
        <is>
          <t xml:space="preserve"> </t>
        </is>
      </c>
    </row>
    <row r="29">
      <c r="A29" s="4" t="inlineStr">
        <is>
          <t>Total Securities Issued in Merger</t>
        </is>
      </c>
      <c r="B29" s="4" t="inlineStr">
        <is>
          <t>[2]</t>
        </is>
      </c>
      <c r="C29" s="4" t="inlineStr">
        <is>
          <t xml:space="preserve"> </t>
        </is>
      </c>
      <c r="D29" s="5" t="n">
        <v>63515</v>
      </c>
    </row>
    <row r="30">
      <c r="A30" s="4" t="inlineStr">
        <is>
          <t>Common Stock [Member] | Hudson Capital [Member]</t>
        </is>
      </c>
      <c r="C30" s="4" t="inlineStr">
        <is>
          <t xml:space="preserve"> </t>
        </is>
      </c>
      <c r="D30" s="4" t="inlineStr">
        <is>
          <t xml:space="preserve"> </t>
        </is>
      </c>
    </row>
    <row r="31">
      <c r="A31" s="3" t="inlineStr">
        <is>
          <t>Business Acquisition [Line Items]</t>
        </is>
      </c>
      <c r="C31" s="4" t="inlineStr">
        <is>
          <t xml:space="preserve"> </t>
        </is>
      </c>
      <c r="D31" s="4" t="inlineStr">
        <is>
          <t xml:space="preserve"> </t>
        </is>
      </c>
    </row>
    <row r="32">
      <c r="A32" s="4" t="inlineStr">
        <is>
          <t>Total Securities Issued in Merger</t>
        </is>
      </c>
      <c r="B32" s="4" t="inlineStr">
        <is>
          <t>[1]</t>
        </is>
      </c>
      <c r="C32" s="5" t="n">
        <v>25777</v>
      </c>
      <c r="D32" s="4" t="inlineStr">
        <is>
          <t xml:space="preserve"> </t>
        </is>
      </c>
    </row>
    <row r="33">
      <c r="A33" s="4" t="inlineStr">
        <is>
          <t>Warrant [Member] | Hudson Capital [Member]</t>
        </is>
      </c>
      <c r="C33" s="4" t="inlineStr">
        <is>
          <t xml:space="preserve"> </t>
        </is>
      </c>
      <c r="D33" s="4" t="inlineStr">
        <is>
          <t xml:space="preserve"> </t>
        </is>
      </c>
    </row>
    <row r="34">
      <c r="A34" s="3" t="inlineStr">
        <is>
          <t>Business Acquisition [Line Items]</t>
        </is>
      </c>
      <c r="C34" s="4" t="inlineStr">
        <is>
          <t xml:space="preserve"> </t>
        </is>
      </c>
      <c r="D34" s="4" t="inlineStr">
        <is>
          <t xml:space="preserve"> </t>
        </is>
      </c>
    </row>
    <row r="35">
      <c r="A35" s="4" t="inlineStr">
        <is>
          <t>Total Securities Issued in Merger</t>
        </is>
      </c>
      <c r="B35" s="4" t="inlineStr">
        <is>
          <t>[1]</t>
        </is>
      </c>
      <c r="C35" s="5" t="n">
        <v>52</v>
      </c>
      <c r="D35" s="4" t="inlineStr">
        <is>
          <t xml:space="preserve"> </t>
        </is>
      </c>
    </row>
    <row r="36"/>
    <row r="37">
      <c r="A37" s="4" t="inlineStr">
        <is>
          <t>[1]Only ordinary shares were
                                                                                                                                    adjusted in the February 25, 2024 reverse stock split.[2]Reflects reverse split of 10:1 as approved by the Board of Directors of Freight Technologies, Inc on January 26, 2024, effective as of
February 5, 2024.</t>
        </is>
      </c>
    </row>
  </sheetData>
  <mergeCells count="3">
    <mergeCell ref="A1:B2"/>
    <mergeCell ref="A36:C36"/>
    <mergeCell ref="A37:C3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SCHEDULE OF MERGER (Details) - Fr8 App [Member]</t>
        </is>
      </c>
      <c r="B1" s="2" t="inlineStr">
        <is>
          <t>Feb. 09, 2022 USD ($)</t>
        </is>
      </c>
    </row>
    <row r="2">
      <c r="A2" s="3" t="inlineStr">
        <is>
          <t>Business Acquisition [Line Items]</t>
        </is>
      </c>
      <c r="B2" s="4" t="inlineStr">
        <is>
          <t xml:space="preserve"> </t>
        </is>
      </c>
    </row>
    <row r="3">
      <c r="A3" s="4" t="inlineStr">
        <is>
          <t>Cash – PIPE</t>
        </is>
      </c>
      <c r="B3" s="6" t="n">
        <v>3500000</v>
      </c>
    </row>
    <row r="4">
      <c r="A4" s="4" t="inlineStr">
        <is>
          <t>Cash – Issuance of ordinary shares</t>
        </is>
      </c>
      <c r="B4" s="5" t="n">
        <v>1356178</v>
      </c>
    </row>
    <row r="5">
      <c r="A5" s="4" t="inlineStr">
        <is>
          <t>Conversion of convertible promissory notes, net of discount</t>
        </is>
      </c>
      <c r="B5" s="5" t="n">
        <v>7878025</v>
      </c>
    </row>
    <row r="6">
      <c r="A6" s="4" t="inlineStr">
        <is>
          <t>Transaction costs</t>
        </is>
      </c>
      <c r="B6" s="5" t="n">
        <v>-3449177</v>
      </c>
    </row>
    <row r="7">
      <c r="A7" s="4" t="inlineStr">
        <is>
          <t>Warrant liability, net of discount</t>
        </is>
      </c>
      <c r="B7" s="5" t="n">
        <v>3440144</v>
      </c>
    </row>
    <row r="8">
      <c r="A8" s="4" t="inlineStr">
        <is>
          <t>Hudson Capital equity as of Merger</t>
        </is>
      </c>
      <c r="B8" s="5" t="n">
        <v>2429948</v>
      </c>
    </row>
    <row r="9">
      <c r="A9" s="4" t="inlineStr">
        <is>
          <t>Total</t>
        </is>
      </c>
      <c r="B9" s="6" t="n">
        <v>151551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32" customWidth="1" min="2" max="2"/>
    <col width="28" customWidth="1" min="3" max="3"/>
    <col width="40" customWidth="1" min="4" max="4"/>
    <col width="29" customWidth="1" min="5" max="5"/>
    <col width="29" customWidth="1" min="6" max="6"/>
    <col width="22" customWidth="1" min="7" max="7"/>
    <col width="32" customWidth="1" min="8" max="8"/>
    <col width="32" customWidth="1" min="9" max="9"/>
    <col width="32" customWidth="1" min="10" max="10"/>
    <col width="32" customWidth="1" min="11" max="11"/>
  </cols>
  <sheetData>
    <row r="1">
      <c r="A1" s="1" t="inlineStr">
        <is>
          <t>MERGER (Details Narrative)</t>
        </is>
      </c>
      <c r="E1" s="2" t="inlineStr">
        <is>
          <t>12 Months Ended</t>
        </is>
      </c>
    </row>
    <row r="2">
      <c r="B2" s="2" t="inlineStr">
        <is>
          <t>Oct. 27, 2022 $ / shares shares</t>
        </is>
      </c>
      <c r="C2" s="2" t="inlineStr">
        <is>
          <t>May 24, 2022 USD ($) shares</t>
        </is>
      </c>
      <c r="D2" s="2" t="inlineStr">
        <is>
          <t>Feb. 09, 2022 USD ($) $ / shares shares</t>
        </is>
      </c>
      <c r="E2" s="2" t="inlineStr">
        <is>
          <t>Dec. 31, 2023 USD ($) shares</t>
        </is>
      </c>
      <c r="F2" s="2" t="inlineStr">
        <is>
          <t>Dec. 31, 2022 USD ($) shares</t>
        </is>
      </c>
      <c r="G2" s="2" t="inlineStr">
        <is>
          <t>Apr. 24, 2024 USD ($)</t>
        </is>
      </c>
      <c r="H2" s="2" t="inlineStr">
        <is>
          <t>Nov. 07, 2022 $ / shares shares</t>
        </is>
      </c>
      <c r="I2" s="2" t="inlineStr">
        <is>
          <t>Oct. 28, 2022 $ / shares shares</t>
        </is>
      </c>
      <c r="J2" s="2" t="inlineStr">
        <is>
          <t>Dec. 29, 2021 $ / shares shares</t>
        </is>
      </c>
      <c r="K2" s="2" t="inlineStr">
        <is>
          <t>Sep. 16, 2021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shares</t>
        </is>
      </c>
      <c r="B4" s="5" t="n">
        <v>4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purchase price | $</t>
        </is>
      </c>
      <c r="B5" s="4" t="inlineStr">
        <is>
          <t xml:space="preserve"> </t>
        </is>
      </c>
      <c r="C5" s="4" t="inlineStr">
        <is>
          <t xml:space="preserve"> </t>
        </is>
      </c>
      <c r="D5" s="4" t="inlineStr">
        <is>
          <t xml:space="preserve"> </t>
        </is>
      </c>
      <c r="E5" s="4" t="inlineStr">
        <is>
          <t xml:space="preserve"> </t>
        </is>
      </c>
      <c r="F5" s="6" t="n">
        <v>21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stock share issued</t>
        </is>
      </c>
      <c r="B6" s="4" t="inlineStr">
        <is>
          <t xml:space="preserve"> </t>
        </is>
      </c>
      <c r="C6" s="4" t="inlineStr">
        <is>
          <t xml:space="preserve"> </t>
        </is>
      </c>
      <c r="D6" s="4" t="inlineStr">
        <is>
          <t xml:space="preserve"> </t>
        </is>
      </c>
      <c r="E6" s="5" t="n">
        <v>1244461</v>
      </c>
      <c r="F6" s="5" t="n">
        <v>5474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carrying amount | $</t>
        </is>
      </c>
      <c r="B7" s="4" t="inlineStr">
        <is>
          <t xml:space="preserve"> </t>
        </is>
      </c>
      <c r="C7" s="4" t="inlineStr">
        <is>
          <t xml:space="preserve"> </t>
        </is>
      </c>
      <c r="D7" s="4" t="inlineStr">
        <is>
          <t xml:space="preserve"> </t>
        </is>
      </c>
      <c r="E7" s="4" t="inlineStr">
        <is>
          <t xml:space="preserve"> </t>
        </is>
      </c>
      <c r="F7" s="4" t="inlineStr">
        <is>
          <t xml:space="preserve"> </t>
        </is>
      </c>
      <c r="G7" s="6" t="n">
        <v>2450000</v>
      </c>
      <c r="H7" s="4" t="inlineStr">
        <is>
          <t xml:space="preserve"> </t>
        </is>
      </c>
      <c r="I7" s="4" t="inlineStr">
        <is>
          <t xml:space="preserve"> </t>
        </is>
      </c>
      <c r="J7" s="4" t="inlineStr">
        <is>
          <t xml:space="preserve"> </t>
        </is>
      </c>
      <c r="K7" s="4" t="inlineStr">
        <is>
          <t xml:space="preserve"> </t>
        </is>
      </c>
    </row>
    <row r="8">
      <c r="A8" s="4" t="inlineStr">
        <is>
          <t>Stock issued | $</t>
        </is>
      </c>
      <c r="B8" s="4" t="inlineStr">
        <is>
          <t xml:space="preserve"> </t>
        </is>
      </c>
      <c r="C8" s="4" t="inlineStr">
        <is>
          <t xml:space="preserve"> </t>
        </is>
      </c>
      <c r="D8" s="4" t="inlineStr">
        <is>
          <t xml:space="preserve"> </t>
        </is>
      </c>
      <c r="E8" s="4" t="inlineStr">
        <is>
          <t xml:space="preserve"> </t>
        </is>
      </c>
      <c r="F8" s="6" t="n">
        <v>483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issued</t>
        </is>
      </c>
      <c r="B9" s="4" t="inlineStr">
        <is>
          <t xml:space="preserve"> </t>
        </is>
      </c>
      <c r="C9" s="4" t="inlineStr">
        <is>
          <t xml:space="preserve"> </t>
        </is>
      </c>
      <c r="D9" s="4" t="inlineStr">
        <is>
          <t xml:space="preserve"> </t>
        </is>
      </c>
      <c r="E9" s="5" t="n">
        <v>164001382</v>
      </c>
      <c r="F9" s="5" t="n">
        <v>1444966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of warrant</t>
        </is>
      </c>
      <c r="B10" s="5" t="n">
        <v>6300</v>
      </c>
      <c r="C10" s="4" t="inlineStr">
        <is>
          <t xml:space="preserve"> </t>
        </is>
      </c>
      <c r="D10" s="4" t="inlineStr">
        <is>
          <t xml:space="preserve"> </t>
        </is>
      </c>
      <c r="E10" s="4" t="inlineStr">
        <is>
          <t xml:space="preserve"> </t>
        </is>
      </c>
      <c r="F10" s="4" t="inlineStr">
        <is>
          <t xml:space="preserve"> </t>
        </is>
      </c>
      <c r="G10" s="4" t="inlineStr">
        <is>
          <t xml:space="preserve"> </t>
        </is>
      </c>
      <c r="H10" s="5" t="n">
        <v>12600</v>
      </c>
      <c r="I10" s="5" t="n">
        <v>2100</v>
      </c>
      <c r="J10" s="4" t="inlineStr">
        <is>
          <t xml:space="preserve"> </t>
        </is>
      </c>
      <c r="K10" s="4" t="inlineStr">
        <is>
          <t xml:space="preserve"> </t>
        </is>
      </c>
    </row>
    <row r="11">
      <c r="A11" s="4" t="inlineStr">
        <is>
          <t>Warrant exercise price | $ / shares</t>
        </is>
      </c>
      <c r="B11" s="7" t="n">
        <v>0.1</v>
      </c>
      <c r="C11" s="4" t="inlineStr">
        <is>
          <t xml:space="preserve"> </t>
        </is>
      </c>
      <c r="D11" s="4" t="inlineStr">
        <is>
          <t xml:space="preserve"> </t>
        </is>
      </c>
      <c r="E11" s="4" t="inlineStr">
        <is>
          <t xml:space="preserve"> </t>
        </is>
      </c>
      <c r="F11" s="4" t="inlineStr">
        <is>
          <t xml:space="preserve"> </t>
        </is>
      </c>
      <c r="G11" s="4" t="inlineStr">
        <is>
          <t xml:space="preserve"> </t>
        </is>
      </c>
      <c r="H11" s="7" t="n">
        <v>0.1</v>
      </c>
      <c r="I11" s="7" t="n">
        <v>0.1</v>
      </c>
      <c r="J11" s="4" t="inlineStr">
        <is>
          <t xml:space="preserve"> </t>
        </is>
      </c>
      <c r="K11" s="4" t="inlineStr">
        <is>
          <t xml:space="preserve"> </t>
        </is>
      </c>
    </row>
    <row r="12">
      <c r="A12" s="4" t="inlineStr">
        <is>
          <t>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stock share issued</t>
        </is>
      </c>
      <c r="B14" s="4" t="inlineStr">
        <is>
          <t xml:space="preserve"> </t>
        </is>
      </c>
      <c r="C14" s="4" t="inlineStr">
        <is>
          <t xml:space="preserve"> </t>
        </is>
      </c>
      <c r="D14" s="4" t="inlineStr">
        <is>
          <t xml:space="preserve"> </t>
        </is>
      </c>
      <c r="E14" s="5" t="n">
        <v>404988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stock amount issued | $</t>
        </is>
      </c>
      <c r="B15" s="4" t="inlineStr">
        <is>
          <t xml:space="preserve"> </t>
        </is>
      </c>
      <c r="C15" s="4" t="inlineStr">
        <is>
          <t xml:space="preserve"> </t>
        </is>
      </c>
      <c r="D15" s="4" t="inlineStr">
        <is>
          <t xml:space="preserve"> </t>
        </is>
      </c>
      <c r="E15" s="6" t="n">
        <v>796562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debt | $</t>
        </is>
      </c>
      <c r="B16" s="4" t="inlineStr">
        <is>
          <t xml:space="preserve"> </t>
        </is>
      </c>
      <c r="C16" s="4" t="inlineStr">
        <is>
          <t xml:space="preserve"> </t>
        </is>
      </c>
      <c r="D16" s="4" t="inlineStr">
        <is>
          <t xml:space="preserve"> </t>
        </is>
      </c>
      <c r="E16" s="4" t="inlineStr">
        <is>
          <t xml:space="preserve"> </t>
        </is>
      </c>
      <c r="F16" s="4" t="inlineStr">
        <is>
          <t xml:space="preserve"> </t>
        </is>
      </c>
      <c r="G16" s="6" t="n">
        <v>7613292</v>
      </c>
      <c r="H16" s="4" t="inlineStr">
        <is>
          <t xml:space="preserve"> </t>
        </is>
      </c>
      <c r="I16" s="4" t="inlineStr">
        <is>
          <t xml:space="preserve"> </t>
        </is>
      </c>
      <c r="J16" s="4" t="inlineStr">
        <is>
          <t xml:space="preserve"> </t>
        </is>
      </c>
      <c r="K16" s="4" t="inlineStr">
        <is>
          <t xml:space="preserve"> </t>
        </is>
      </c>
    </row>
    <row r="17">
      <c r="A17" s="4" t="inlineStr">
        <is>
          <t>Interest payable current | $</t>
        </is>
      </c>
      <c r="B17" s="4" t="inlineStr">
        <is>
          <t xml:space="preserve"> </t>
        </is>
      </c>
      <c r="C17" s="4" t="inlineStr">
        <is>
          <t xml:space="preserve"> </t>
        </is>
      </c>
      <c r="D17" s="4" t="inlineStr">
        <is>
          <t xml:space="preserve"> </t>
        </is>
      </c>
      <c r="E17" s="6" t="n">
        <v>35233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issued</t>
        </is>
      </c>
      <c r="B18" s="4" t="inlineStr">
        <is>
          <t xml:space="preserve"> </t>
        </is>
      </c>
      <c r="C18" s="4" t="inlineStr">
        <is>
          <t xml:space="preserve"> </t>
        </is>
      </c>
      <c r="D18" s="4" t="inlineStr">
        <is>
          <t xml:space="preserve"> </t>
        </is>
      </c>
      <c r="E18" s="5" t="n">
        <v>1262074</v>
      </c>
      <c r="F18" s="5" t="n">
        <v>750784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ries B Preferred Stock [Member] |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purchase pric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B Preferred Stock [Member] | Private Investment In Public Equity 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purchase price | $</t>
        </is>
      </c>
      <c r="B25" s="4" t="inlineStr">
        <is>
          <t xml:space="preserve"> </t>
        </is>
      </c>
      <c r="C25" s="4" t="inlineStr">
        <is>
          <t xml:space="preserve"> </t>
        </is>
      </c>
      <c r="D25" s="6" t="n">
        <v>3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es A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 exercise price | $ / shares</t>
        </is>
      </c>
      <c r="B28" s="4" t="inlineStr">
        <is>
          <t xml:space="preserve"> </t>
        </is>
      </c>
      <c r="C28" s="4" t="inlineStr">
        <is>
          <t xml:space="preserve"> </t>
        </is>
      </c>
      <c r="D28" s="6" t="n">
        <v>33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ies A Warrant [Member] |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to purchase shares</t>
        </is>
      </c>
      <c r="B31" s="4" t="inlineStr">
        <is>
          <t xml:space="preserve"> </t>
        </is>
      </c>
      <c r="C31" s="4" t="inlineStr">
        <is>
          <t xml:space="preserve"> </t>
        </is>
      </c>
      <c r="D31" s="5" t="n">
        <v>16257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ies B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 exercise price | $ / shares</t>
        </is>
      </c>
      <c r="B34" s="4" t="inlineStr">
        <is>
          <t xml:space="preserve"> </t>
        </is>
      </c>
      <c r="C34" s="4" t="inlineStr">
        <is>
          <t xml:space="preserve"> </t>
        </is>
      </c>
      <c r="D34" s="6" t="n">
        <v>26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ies B Warrant [Member] |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to purchase shares</t>
        </is>
      </c>
      <c r="B37" s="4" t="inlineStr">
        <is>
          <t xml:space="preserve"> </t>
        </is>
      </c>
      <c r="C37" s="4" t="inlineStr">
        <is>
          <t xml:space="preserve"> </t>
        </is>
      </c>
      <c r="D37" s="5" t="n">
        <v>16257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C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 exercise price | $ / shares</t>
        </is>
      </c>
      <c r="B40" s="4" t="inlineStr">
        <is>
          <t xml:space="preserve"> </t>
        </is>
      </c>
      <c r="C40" s="4" t="inlineStr">
        <is>
          <t xml:space="preserve"> </t>
        </is>
      </c>
      <c r="D40" s="6" t="n">
        <v>16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ries C Warrant [Member] |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to purchase shares</t>
        </is>
      </c>
      <c r="B43" s="4" t="inlineStr">
        <is>
          <t xml:space="preserve"> </t>
        </is>
      </c>
      <c r="C43" s="4" t="inlineStr">
        <is>
          <t xml:space="preserve"> </t>
        </is>
      </c>
      <c r="D43" s="5" t="n">
        <v>16257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ies D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to purchase shares</t>
        </is>
      </c>
      <c r="B46" s="4" t="inlineStr">
        <is>
          <t xml:space="preserve"> </t>
        </is>
      </c>
      <c r="C46" s="4" t="inlineStr">
        <is>
          <t xml:space="preserve"> </t>
        </is>
      </c>
      <c r="D46" s="5" t="n">
        <v>6511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 exercise price | $ / shares</t>
        </is>
      </c>
      <c r="B47" s="4" t="inlineStr">
        <is>
          <t xml:space="preserve"> </t>
        </is>
      </c>
      <c r="C47" s="4" t="inlineStr">
        <is>
          <t xml:space="preserve"> </t>
        </is>
      </c>
      <c r="D47" s="7" t="n">
        <v>24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ries D Warrant [Member] |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s to purchase shares</t>
        </is>
      </c>
      <c r="B50" s="4" t="inlineStr">
        <is>
          <t xml:space="preserve"> </t>
        </is>
      </c>
      <c r="C50" s="4" t="inlineStr">
        <is>
          <t xml:space="preserve"> </t>
        </is>
      </c>
      <c r="D50" s="5" t="n">
        <v>16257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ries A3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tock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376439</v>
      </c>
      <c r="K53" s="5" t="n">
        <v>1090909</v>
      </c>
    </row>
    <row r="54">
      <c r="A54" s="4" t="inlineStr">
        <is>
          <t>Purchase of war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376439</v>
      </c>
      <c r="K54" s="5" t="n">
        <v>1891928</v>
      </c>
    </row>
    <row r="55">
      <c r="A55" s="4" t="inlineStr">
        <is>
          <t>Warrant exercis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1.125</v>
      </c>
      <c r="K55" s="10" t="n">
        <v>1.125</v>
      </c>
    </row>
    <row r="56">
      <c r="A56" s="4" t="inlineStr">
        <is>
          <t>Share exchange rat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1" t="n">
        <v>1.26855</v>
      </c>
      <c r="K56" s="11" t="n">
        <v>1.26855</v>
      </c>
    </row>
    <row r="57">
      <c r="A57" s="4" t="inlineStr">
        <is>
          <t>Security Purchase Agreement [Member] | Series B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 issued, shares</t>
        </is>
      </c>
      <c r="B59" s="4" t="inlineStr">
        <is>
          <t xml:space="preserve"> </t>
        </is>
      </c>
      <c r="C59" s="4" t="inlineStr">
        <is>
          <t xml:space="preserve"> </t>
        </is>
      </c>
      <c r="D59" s="5" t="n">
        <v>106060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ecurity Purchase Agreement [Member] | Series A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s to purchase shares</t>
        </is>
      </c>
      <c r="B62" s="4" t="inlineStr">
        <is>
          <t xml:space="preserve"> </t>
        </is>
      </c>
      <c r="C62" s="4" t="inlineStr">
        <is>
          <t xml:space="preserve"> </t>
        </is>
      </c>
      <c r="D62" s="5" t="n">
        <v>1060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ttlement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ock issued | $</t>
        </is>
      </c>
      <c r="B65" s="4" t="inlineStr">
        <is>
          <t xml:space="preserve"> </t>
        </is>
      </c>
      <c r="C65" s="6" t="n">
        <v>9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otes payable | $</t>
        </is>
      </c>
      <c r="B66" s="4" t="inlineStr">
        <is>
          <t xml:space="preserve"> </t>
        </is>
      </c>
      <c r="C66" s="6" t="n">
        <v>4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 issued</t>
        </is>
      </c>
      <c r="B67" s="4" t="inlineStr">
        <is>
          <t xml:space="preserve"> </t>
        </is>
      </c>
      <c r="C67" s="5" t="n">
        <v>25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periodic payment | $</t>
        </is>
      </c>
      <c r="B68" s="4" t="inlineStr">
        <is>
          <t xml:space="preserve"> </t>
        </is>
      </c>
      <c r="C68" s="4" t="inlineStr">
        <is>
          <t xml:space="preserve"> </t>
        </is>
      </c>
      <c r="D68" s="4" t="inlineStr">
        <is>
          <t xml:space="preserve"> </t>
        </is>
      </c>
      <c r="E68" s="4" t="inlineStr">
        <is>
          <t xml:space="preserve"> </t>
        </is>
      </c>
      <c r="F68" s="6" t="n">
        <v>100000</v>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APITALIZED SOFTWARE (Details) - USD ($)</t>
        </is>
      </c>
      <c r="B1" s="2" t="inlineStr">
        <is>
          <t>Dec. 31, 2023</t>
        </is>
      </c>
      <c r="C1" s="2" t="inlineStr">
        <is>
          <t>Dec. 31, 2022</t>
        </is>
      </c>
    </row>
    <row r="2">
      <c r="A2" s="3" t="inlineStr">
        <is>
          <t>Capitalized Software</t>
        </is>
      </c>
      <c r="B2" s="4" t="inlineStr">
        <is>
          <t xml:space="preserve"> </t>
        </is>
      </c>
      <c r="C2" s="4" t="inlineStr">
        <is>
          <t xml:space="preserve"> </t>
        </is>
      </c>
    </row>
    <row r="3">
      <c r="A3" s="4" t="inlineStr">
        <is>
          <t>Capitalized software</t>
        </is>
      </c>
      <c r="B3" s="6" t="n">
        <v>3594249</v>
      </c>
      <c r="C3" s="6" t="n">
        <v>3178850</v>
      </c>
    </row>
    <row r="4">
      <c r="A4" s="4" t="inlineStr">
        <is>
          <t>Accumulated amortization</t>
        </is>
      </c>
      <c r="B4" s="5" t="n">
        <v>-2823116</v>
      </c>
      <c r="C4" s="5" t="n">
        <v>-2428995</v>
      </c>
    </row>
    <row r="5">
      <c r="A5" s="4" t="inlineStr">
        <is>
          <t>Capitalized software, net</t>
        </is>
      </c>
      <c r="B5" s="6" t="n">
        <v>771133</v>
      </c>
      <c r="C5" s="6" t="n">
        <v>7498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SCHEDULE OF ESTIMATED AMORTIZATION CAPITALIZED SOFTWARE (Details)</t>
        </is>
      </c>
      <c r="B1" s="2" t="inlineStr">
        <is>
          <t>Dec. 31, 2023 USD ($)</t>
        </is>
      </c>
    </row>
    <row r="2">
      <c r="A2" s="3" t="inlineStr">
        <is>
          <t>Capitalized Software</t>
        </is>
      </c>
      <c r="B2" s="4" t="inlineStr">
        <is>
          <t xml:space="preserve"> </t>
        </is>
      </c>
    </row>
    <row r="3">
      <c r="A3" s="4" t="inlineStr">
        <is>
          <t>2024</t>
        </is>
      </c>
      <c r="B3" s="6" t="n">
        <v>386591</v>
      </c>
    </row>
    <row r="4">
      <c r="A4" s="4" t="inlineStr">
        <is>
          <t>2025</t>
        </is>
      </c>
      <c r="B4" s="5" t="n">
        <v>326062</v>
      </c>
    </row>
    <row r="5">
      <c r="A5" s="4" t="inlineStr">
        <is>
          <t>2026</t>
        </is>
      </c>
      <c r="B5" s="5" t="n">
        <v>58480</v>
      </c>
    </row>
    <row r="6">
      <c r="A6" s="4" t="inlineStr">
        <is>
          <t>Total</t>
        </is>
      </c>
      <c r="B6" s="6" t="n">
        <v>7711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CAPITALIZED SOFTWARE (Details Narrative) - USD ($)</t>
        </is>
      </c>
      <c r="B1" s="2" t="inlineStr">
        <is>
          <t>12 Months Ended</t>
        </is>
      </c>
    </row>
    <row r="2">
      <c r="B2" s="2" t="inlineStr">
        <is>
          <t>Dec. 31, 2023</t>
        </is>
      </c>
      <c r="C2" s="2" t="inlineStr">
        <is>
          <t>Dec. 31, 2022</t>
        </is>
      </c>
      <c r="D2" s="2" t="inlineStr">
        <is>
          <t>Dec. 31, 2021</t>
        </is>
      </c>
    </row>
    <row r="3">
      <c r="A3" s="3" t="inlineStr">
        <is>
          <t>Capitalized Software</t>
        </is>
      </c>
      <c r="B3" s="4" t="inlineStr">
        <is>
          <t xml:space="preserve"> </t>
        </is>
      </c>
      <c r="C3" s="4" t="inlineStr">
        <is>
          <t xml:space="preserve"> </t>
        </is>
      </c>
      <c r="D3" s="4" t="inlineStr">
        <is>
          <t xml:space="preserve"> </t>
        </is>
      </c>
    </row>
    <row r="4">
      <c r="A4" s="4" t="inlineStr">
        <is>
          <t>Amortization expense</t>
        </is>
      </c>
      <c r="B4" s="6" t="n">
        <v>385488</v>
      </c>
      <c r="C4" s="6" t="n">
        <v>225447</v>
      </c>
      <c r="D4" s="6" t="n">
        <v>28506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6" t="n">
        <v>134351</v>
      </c>
      <c r="C3" s="6" t="n">
        <v>94323</v>
      </c>
    </row>
    <row r="4">
      <c r="A4" s="4" t="inlineStr">
        <is>
          <t>Accumulated depreciation</t>
        </is>
      </c>
      <c r="B4" s="5" t="n">
        <v>-87801</v>
      </c>
      <c r="C4" s="5" t="n">
        <v>-66716</v>
      </c>
    </row>
    <row r="5">
      <c r="A5" s="4" t="inlineStr">
        <is>
          <t>Property and equipment, net</t>
        </is>
      </c>
      <c r="B5" s="5" t="n">
        <v>46550</v>
      </c>
      <c r="C5" s="5" t="n">
        <v>27607</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124834</v>
      </c>
      <c r="C8" s="5" t="n">
        <v>84806</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9517</v>
      </c>
      <c r="C11" s="6" t="n">
        <v>95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9110</v>
      </c>
      <c r="C4" s="6" t="n">
        <v>17887</v>
      </c>
      <c r="D4" s="6" t="n">
        <v>1613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59" customWidth="1" min="3" max="3"/>
    <col width="59" customWidth="1" min="4" max="4"/>
    <col width="62" customWidth="1" min="5" max="5"/>
    <col width="22" customWidth="1" min="6" max="6"/>
    <col width="13" customWidth="1" min="7" max="7"/>
    <col width="36" customWidth="1" min="8" max="8"/>
    <col width="27" customWidth="1" min="9" max="9"/>
    <col width="37" customWidth="1" min="10" max="10"/>
    <col width="13" customWidth="1" min="11" max="11"/>
  </cols>
  <sheetData>
    <row r="1">
      <c r="A1" s="1" t="inlineStr">
        <is>
          <t>Consolidated Statements of Changes in Stockholders' Equity - USD ($)</t>
        </is>
      </c>
      <c r="C1" s="2" t="inlineStr">
        <is>
          <t>Preferred Stock [Member] Series A Preferred Stock [Member]</t>
        </is>
      </c>
      <c r="D1" s="2" t="inlineStr">
        <is>
          <t>Preferred Stock [Member] Series B Preferred Stock [Member]</t>
        </is>
      </c>
      <c r="E1" s="2" t="inlineStr">
        <is>
          <t>Preferred Stock [Member] Series Seed Preferred Stock [Member]</t>
        </is>
      </c>
      <c r="F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at Dec. 31, 2020</t>
        </is>
      </c>
      <c r="C2" s="6" t="n">
        <v>701</v>
      </c>
      <c r="D2" s="4" t="inlineStr">
        <is>
          <t xml:space="preserve"> </t>
        </is>
      </c>
      <c r="E2" s="4" t="inlineStr">
        <is>
          <t xml:space="preserve"> </t>
        </is>
      </c>
      <c r="F2" s="6" t="n">
        <v>8151</v>
      </c>
      <c r="H2" s="6" t="n">
        <v>12443460</v>
      </c>
      <c r="I2" s="6" t="n">
        <v>-13599958</v>
      </c>
      <c r="J2" s="6" t="n">
        <v>630</v>
      </c>
      <c r="K2" s="6" t="n">
        <v>-1147016</v>
      </c>
    </row>
    <row r="3">
      <c r="A3" s="4" t="inlineStr">
        <is>
          <t>Balance, shares at Dec. 31, 2020</t>
        </is>
      </c>
      <c r="C3" s="5" t="n">
        <v>7013190</v>
      </c>
      <c r="D3" s="4" t="inlineStr">
        <is>
          <t xml:space="preserve"> </t>
        </is>
      </c>
      <c r="E3" s="5" t="n">
        <v>7020</v>
      </c>
      <c r="F3" s="5" t="n">
        <v>7410</v>
      </c>
      <c r="G3" s="4" t="inlineStr">
        <is>
          <t>[1]</t>
        </is>
      </c>
      <c r="H3" s="4" t="inlineStr">
        <is>
          <t xml:space="preserve"> </t>
        </is>
      </c>
      <c r="I3" s="4" t="inlineStr">
        <is>
          <t xml:space="preserve"> </t>
        </is>
      </c>
      <c r="J3" s="4" t="inlineStr">
        <is>
          <t xml:space="preserve"> </t>
        </is>
      </c>
      <c r="K3" s="4" t="inlineStr">
        <is>
          <t xml:space="preserve"> </t>
        </is>
      </c>
    </row>
    <row r="4">
      <c r="A4" s="4" t="inlineStr">
        <is>
          <t>Issuance of ordinary shares upon vesting of restricted stock awards</t>
        </is>
      </c>
      <c r="C4" s="4" t="inlineStr">
        <is>
          <t xml:space="preserve"> </t>
        </is>
      </c>
      <c r="D4" s="4" t="inlineStr">
        <is>
          <t xml:space="preserve"> </t>
        </is>
      </c>
      <c r="E4" s="4" t="inlineStr">
        <is>
          <t xml:space="preserve"> </t>
        </is>
      </c>
      <c r="F4" s="6" t="n">
        <v>507</v>
      </c>
      <c r="H4" s="5" t="n">
        <v>-507</v>
      </c>
      <c r="I4" s="4" t="inlineStr">
        <is>
          <t xml:space="preserve"> </t>
        </is>
      </c>
      <c r="J4" s="4" t="inlineStr">
        <is>
          <t xml:space="preserve"> </t>
        </is>
      </c>
      <c r="K4" s="4" t="inlineStr">
        <is>
          <t xml:space="preserve"> </t>
        </is>
      </c>
    </row>
    <row r="5">
      <c r="A5" s="4" t="inlineStr">
        <is>
          <t>Issuance of ordinary shares upon vesting of restricted stock awards, shares</t>
        </is>
      </c>
      <c r="B5" s="4" t="inlineStr">
        <is>
          <t>[1]</t>
        </is>
      </c>
      <c r="C5" s="4" t="inlineStr">
        <is>
          <t xml:space="preserve"> </t>
        </is>
      </c>
      <c r="D5" s="4" t="inlineStr">
        <is>
          <t xml:space="preserve"> </t>
        </is>
      </c>
      <c r="E5" s="4" t="inlineStr">
        <is>
          <t xml:space="preserve"> </t>
        </is>
      </c>
      <c r="F5" s="5" t="n">
        <v>461</v>
      </c>
      <c r="H5" s="4" t="inlineStr">
        <is>
          <t xml:space="preserve"> </t>
        </is>
      </c>
      <c r="I5" s="4" t="inlineStr">
        <is>
          <t xml:space="preserve"> </t>
        </is>
      </c>
      <c r="J5" s="4" t="inlineStr">
        <is>
          <t xml:space="preserve"> </t>
        </is>
      </c>
      <c r="K5" s="4" t="inlineStr">
        <is>
          <t xml:space="preserve"> </t>
        </is>
      </c>
    </row>
    <row r="6">
      <c r="A6" s="4" t="inlineStr">
        <is>
          <t>Share-based compensation</t>
        </is>
      </c>
      <c r="C6" s="4" t="inlineStr">
        <is>
          <t xml:space="preserve"> </t>
        </is>
      </c>
      <c r="D6" s="4" t="inlineStr">
        <is>
          <t xml:space="preserve"> </t>
        </is>
      </c>
      <c r="E6" s="4" t="inlineStr">
        <is>
          <t xml:space="preserve"> </t>
        </is>
      </c>
      <c r="F6" s="4" t="inlineStr">
        <is>
          <t xml:space="preserve"> </t>
        </is>
      </c>
      <c r="H6" s="5" t="n">
        <v>235404</v>
      </c>
      <c r="I6" s="4" t="inlineStr">
        <is>
          <t xml:space="preserve"> </t>
        </is>
      </c>
      <c r="J6" s="4" t="inlineStr">
        <is>
          <t xml:space="preserve"> </t>
        </is>
      </c>
      <c r="K6" s="5" t="n">
        <v>235404</v>
      </c>
    </row>
    <row r="7">
      <c r="A7" s="4" t="inlineStr">
        <is>
          <t>Issuance of Series A2 preferred stock in connection with exercise of warrants</t>
        </is>
      </c>
      <c r="C7" s="6" t="n">
        <v>44</v>
      </c>
      <c r="D7" s="4" t="inlineStr">
        <is>
          <t xml:space="preserve"> </t>
        </is>
      </c>
      <c r="E7" s="4" t="inlineStr">
        <is>
          <t xml:space="preserve"> </t>
        </is>
      </c>
      <c r="F7" s="4" t="inlineStr">
        <is>
          <t xml:space="preserve"> </t>
        </is>
      </c>
      <c r="H7" s="5" t="n">
        <v>191421</v>
      </c>
      <c r="I7" s="4" t="inlineStr">
        <is>
          <t xml:space="preserve"> </t>
        </is>
      </c>
      <c r="J7" s="4" t="inlineStr">
        <is>
          <t xml:space="preserve"> </t>
        </is>
      </c>
      <c r="K7" s="5" t="n">
        <v>191465</v>
      </c>
    </row>
    <row r="8">
      <c r="A8" s="4" t="inlineStr">
        <is>
          <t>Issuance of Series A2 preferred stock in connection with exercise of warrants, shares</t>
        </is>
      </c>
      <c r="C8" s="5" t="n">
        <v>441605</v>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Foreign currency translation adjustment</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5" t="n">
        <v>-50540</v>
      </c>
      <c r="K9" s="5" t="n">
        <v>-50540</v>
      </c>
    </row>
    <row r="10">
      <c r="A10" s="4" t="inlineStr">
        <is>
          <t>Net loss</t>
        </is>
      </c>
      <c r="C10" s="4" t="inlineStr">
        <is>
          <t xml:space="preserve"> </t>
        </is>
      </c>
      <c r="D10" s="4" t="inlineStr">
        <is>
          <t xml:space="preserve"> </t>
        </is>
      </c>
      <c r="E10" s="4" t="inlineStr">
        <is>
          <t xml:space="preserve"> </t>
        </is>
      </c>
      <c r="F10" s="4" t="inlineStr">
        <is>
          <t xml:space="preserve"> </t>
        </is>
      </c>
      <c r="H10" s="4" t="inlineStr">
        <is>
          <t xml:space="preserve"> </t>
        </is>
      </c>
      <c r="I10" s="5" t="n">
        <v>-8200805</v>
      </c>
      <c r="J10" s="4" t="inlineStr">
        <is>
          <t xml:space="preserve"> </t>
        </is>
      </c>
      <c r="K10" s="5" t="n">
        <v>-8200805</v>
      </c>
    </row>
    <row r="11">
      <c r="A11" s="4" t="inlineStr">
        <is>
          <t>Balance at Dec. 31, 2021</t>
        </is>
      </c>
      <c r="C11" s="6" t="n">
        <v>745</v>
      </c>
      <c r="D11" s="4" t="inlineStr">
        <is>
          <t xml:space="preserve"> </t>
        </is>
      </c>
      <c r="E11" s="4" t="inlineStr">
        <is>
          <t xml:space="preserve"> </t>
        </is>
      </c>
      <c r="F11" s="6" t="n">
        <v>8658</v>
      </c>
      <c r="H11" s="5" t="n">
        <v>12869778</v>
      </c>
      <c r="I11" s="5" t="n">
        <v>-21800763</v>
      </c>
      <c r="J11" s="5" t="n">
        <v>-49910</v>
      </c>
      <c r="K11" s="5" t="n">
        <v>-8971492</v>
      </c>
    </row>
    <row r="12">
      <c r="A12" s="4" t="inlineStr">
        <is>
          <t>Balance, shares at Dec. 31, 2021</t>
        </is>
      </c>
      <c r="C12" s="5" t="n">
        <v>7454795</v>
      </c>
      <c r="D12" s="4" t="inlineStr">
        <is>
          <t xml:space="preserve"> </t>
        </is>
      </c>
      <c r="E12" s="5" t="n">
        <v>7020</v>
      </c>
      <c r="F12" s="5" t="n">
        <v>7871</v>
      </c>
      <c r="G12" s="4" t="inlineStr">
        <is>
          <t>[1]</t>
        </is>
      </c>
      <c r="H12" s="4" t="inlineStr">
        <is>
          <t xml:space="preserve"> </t>
        </is>
      </c>
      <c r="I12" s="4" t="inlineStr">
        <is>
          <t xml:space="preserve"> </t>
        </is>
      </c>
      <c r="J12" s="4" t="inlineStr">
        <is>
          <t xml:space="preserve"> </t>
        </is>
      </c>
      <c r="K12" s="4" t="inlineStr">
        <is>
          <t xml:space="preserve"> </t>
        </is>
      </c>
    </row>
    <row r="13">
      <c r="A13" s="4" t="inlineStr">
        <is>
          <t>Issuance of ordinary shares upon vesting of restricted stock awards</t>
        </is>
      </c>
      <c r="C13" s="4" t="inlineStr">
        <is>
          <t xml:space="preserve"> </t>
        </is>
      </c>
      <c r="D13" s="4" t="inlineStr">
        <is>
          <t xml:space="preserve"> </t>
        </is>
      </c>
      <c r="E13" s="4" t="inlineStr">
        <is>
          <t xml:space="preserve"> </t>
        </is>
      </c>
      <c r="F13" s="6" t="n">
        <v>2863</v>
      </c>
      <c r="H13" s="5" t="n">
        <v>-2863</v>
      </c>
      <c r="I13" s="4" t="inlineStr">
        <is>
          <t xml:space="preserve"> </t>
        </is>
      </c>
      <c r="J13" s="4" t="inlineStr">
        <is>
          <t xml:space="preserve"> </t>
        </is>
      </c>
      <c r="K13" s="4" t="inlineStr">
        <is>
          <t xml:space="preserve"> </t>
        </is>
      </c>
    </row>
    <row r="14">
      <c r="A14" s="4" t="inlineStr">
        <is>
          <t>Issuance of ordinary shares upon vesting of restricted stock awards, shares</t>
        </is>
      </c>
      <c r="B14" s="4" t="inlineStr">
        <is>
          <t>[1]</t>
        </is>
      </c>
      <c r="C14" s="4" t="inlineStr">
        <is>
          <t xml:space="preserve"> </t>
        </is>
      </c>
      <c r="D14" s="4" t="inlineStr">
        <is>
          <t xml:space="preserve"> </t>
        </is>
      </c>
      <c r="E14" s="4" t="inlineStr">
        <is>
          <t xml:space="preserve"> </t>
        </is>
      </c>
      <c r="F14" s="5" t="n">
        <v>2603</v>
      </c>
      <c r="H14" s="4" t="inlineStr">
        <is>
          <t xml:space="preserve"> </t>
        </is>
      </c>
      <c r="I14" s="4" t="inlineStr">
        <is>
          <t xml:space="preserve"> </t>
        </is>
      </c>
      <c r="J14" s="4" t="inlineStr">
        <is>
          <t xml:space="preserve"> </t>
        </is>
      </c>
      <c r="K14" s="4" t="inlineStr">
        <is>
          <t xml:space="preserve"> </t>
        </is>
      </c>
    </row>
    <row r="15">
      <c r="A15" s="4" t="inlineStr">
        <is>
          <t>Share-based compensation</t>
        </is>
      </c>
      <c r="C15" s="4" t="inlineStr">
        <is>
          <t xml:space="preserve"> </t>
        </is>
      </c>
      <c r="D15" s="4" t="inlineStr">
        <is>
          <t xml:space="preserve"> </t>
        </is>
      </c>
      <c r="E15" s="4" t="inlineStr">
        <is>
          <t xml:space="preserve"> </t>
        </is>
      </c>
      <c r="F15" s="4" t="inlineStr">
        <is>
          <t xml:space="preserve"> </t>
        </is>
      </c>
      <c r="H15" s="5" t="n">
        <v>1004392</v>
      </c>
      <c r="I15" s="4" t="inlineStr">
        <is>
          <t xml:space="preserve"> </t>
        </is>
      </c>
      <c r="J15" s="4" t="inlineStr">
        <is>
          <t xml:space="preserve"> </t>
        </is>
      </c>
      <c r="K15" s="5" t="n">
        <v>1004392</v>
      </c>
    </row>
    <row r="16">
      <c r="A16" s="4" t="inlineStr">
        <is>
          <t>Foreign currency translation adjustment</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5" t="n">
        <v>88881</v>
      </c>
      <c r="K16" s="5" t="n">
        <v>88881</v>
      </c>
    </row>
    <row r="17">
      <c r="A17" s="4" t="inlineStr">
        <is>
          <t>Net loss</t>
        </is>
      </c>
      <c r="C17" s="4" t="inlineStr">
        <is>
          <t xml:space="preserve"> </t>
        </is>
      </c>
      <c r="D17" s="4" t="inlineStr">
        <is>
          <t xml:space="preserve"> </t>
        </is>
      </c>
      <c r="E17" s="4" t="inlineStr">
        <is>
          <t xml:space="preserve"> </t>
        </is>
      </c>
      <c r="F17" s="4" t="inlineStr">
        <is>
          <t xml:space="preserve"> </t>
        </is>
      </c>
      <c r="H17" s="4" t="inlineStr">
        <is>
          <t xml:space="preserve"> </t>
        </is>
      </c>
      <c r="I17" s="5" t="n">
        <v>-8187182</v>
      </c>
      <c r="J17" s="4" t="inlineStr">
        <is>
          <t xml:space="preserve"> </t>
        </is>
      </c>
      <c r="K17" s="5" t="n">
        <v>-8187182</v>
      </c>
    </row>
    <row r="18">
      <c r="A18" s="4" t="inlineStr">
        <is>
          <t>Issuance of stock in connection with Merger, net of cost</t>
        </is>
      </c>
      <c r="C18" s="6" t="n">
        <v>-115</v>
      </c>
      <c r="D18" s="6" t="n">
        <v>739</v>
      </c>
      <c r="E18" s="4" t="inlineStr">
        <is>
          <t xml:space="preserve"> </t>
        </is>
      </c>
      <c r="F18" s="6" t="n">
        <v>69867</v>
      </c>
      <c r="H18" s="5" t="n">
        <v>11584627</v>
      </c>
      <c r="I18" s="4" t="inlineStr">
        <is>
          <t xml:space="preserve"> </t>
        </is>
      </c>
      <c r="J18" s="4" t="inlineStr">
        <is>
          <t xml:space="preserve"> </t>
        </is>
      </c>
      <c r="K18" s="5" t="n">
        <v>11655118</v>
      </c>
    </row>
    <row r="19">
      <c r="A19" s="4" t="inlineStr">
        <is>
          <t>Issuance of stock in connection with merger net of cost, shares</t>
        </is>
      </c>
      <c r="C19" s="5" t="n">
        <v>-1147957</v>
      </c>
      <c r="D19" s="5" t="n">
        <v>7389851</v>
      </c>
      <c r="E19" s="4" t="inlineStr">
        <is>
          <t xml:space="preserve"> </t>
        </is>
      </c>
      <c r="F19" s="5" t="n">
        <v>63515</v>
      </c>
      <c r="G19" s="4" t="inlineStr">
        <is>
          <t>[1]</t>
        </is>
      </c>
      <c r="H19" s="4" t="inlineStr">
        <is>
          <t xml:space="preserve"> </t>
        </is>
      </c>
      <c r="I19" s="4" t="inlineStr">
        <is>
          <t xml:space="preserve"> </t>
        </is>
      </c>
      <c r="J19" s="4" t="inlineStr">
        <is>
          <t xml:space="preserve"> </t>
        </is>
      </c>
      <c r="K19" s="4" t="inlineStr">
        <is>
          <t xml:space="preserve"> </t>
        </is>
      </c>
    </row>
    <row r="20">
      <c r="A20" s="4" t="inlineStr">
        <is>
          <t>Issuance of Series B preferred shares related to PIPE investment</t>
        </is>
      </c>
      <c r="C20" s="4" t="inlineStr">
        <is>
          <t xml:space="preserve"> </t>
        </is>
      </c>
      <c r="D20" s="6" t="n">
        <v>106</v>
      </c>
      <c r="E20" s="4" t="inlineStr">
        <is>
          <t xml:space="preserve"> </t>
        </is>
      </c>
      <c r="F20" s="4" t="inlineStr">
        <is>
          <t xml:space="preserve"> </t>
        </is>
      </c>
      <c r="H20" s="5" t="n">
        <v>3499894</v>
      </c>
      <c r="I20" s="4" t="inlineStr">
        <is>
          <t xml:space="preserve"> </t>
        </is>
      </c>
      <c r="J20" s="4" t="inlineStr">
        <is>
          <t xml:space="preserve"> </t>
        </is>
      </c>
      <c r="K20" s="5" t="n">
        <v>3500000</v>
      </c>
    </row>
    <row r="21">
      <c r="A21" s="4" t="inlineStr">
        <is>
          <t>Issuance of series B preferred shares related to PIPE investment, shares</t>
        </is>
      </c>
      <c r="C21" s="4" t="inlineStr">
        <is>
          <t xml:space="preserve"> </t>
        </is>
      </c>
      <c r="D21" s="5" t="n">
        <v>1060606</v>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Series A4 preferred shares for cash and note conversion, net of costs</t>
        </is>
      </c>
      <c r="C22" s="6" t="n">
        <v>129</v>
      </c>
      <c r="D22" s="4" t="inlineStr">
        <is>
          <t xml:space="preserve"> </t>
        </is>
      </c>
      <c r="E22" s="4" t="inlineStr">
        <is>
          <t xml:space="preserve"> </t>
        </is>
      </c>
      <c r="F22" s="4" t="inlineStr">
        <is>
          <t xml:space="preserve"> </t>
        </is>
      </c>
      <c r="H22" s="5" t="n">
        <v>2432301</v>
      </c>
      <c r="I22" s="4" t="inlineStr">
        <is>
          <t xml:space="preserve"> </t>
        </is>
      </c>
      <c r="J22" s="4" t="inlineStr">
        <is>
          <t xml:space="preserve"> </t>
        </is>
      </c>
      <c r="K22" s="6" t="n">
        <v>2432430</v>
      </c>
    </row>
    <row r="23">
      <c r="A23" s="4" t="inlineStr">
        <is>
          <t>Issuance of Series A4 preferred shares for cash and note conversion, net of costs, shares</t>
        </is>
      </c>
      <c r="C23" s="5" t="n">
        <v>1285714</v>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5" t="n">
        <v>4387</v>
      </c>
    </row>
    <row r="24">
      <c r="A24" s="4" t="inlineStr">
        <is>
          <t>Issuance of ordinary shares from conversion of preferred stock</t>
        </is>
      </c>
      <c r="C24" s="6" t="n">
        <v>-66</v>
      </c>
      <c r="D24" s="6" t="n">
        <v>-94</v>
      </c>
      <c r="E24" s="4" t="inlineStr">
        <is>
          <t xml:space="preserve"> </t>
        </is>
      </c>
      <c r="F24" s="6" t="n">
        <v>60219</v>
      </c>
      <c r="H24" s="5" t="n">
        <v>-60059</v>
      </c>
      <c r="I24" s="4" t="inlineStr">
        <is>
          <t xml:space="preserve"> </t>
        </is>
      </c>
      <c r="J24" s="4" t="inlineStr">
        <is>
          <t xml:space="preserve"> </t>
        </is>
      </c>
      <c r="K24" s="4" t="inlineStr">
        <is>
          <t xml:space="preserve"> </t>
        </is>
      </c>
    </row>
    <row r="25">
      <c r="A25" s="4" t="inlineStr">
        <is>
          <t>Issuance of ordinary shares from conversion of preferred stock, shares</t>
        </is>
      </c>
      <c r="C25" s="5" t="n">
        <v>-657724</v>
      </c>
      <c r="D25" s="5" t="n">
        <v>-942612</v>
      </c>
      <c r="E25" s="4" t="inlineStr">
        <is>
          <t xml:space="preserve"> </t>
        </is>
      </c>
      <c r="F25" s="5" t="n">
        <v>54745</v>
      </c>
      <c r="G25" s="4" t="inlineStr">
        <is>
          <t>[1]</t>
        </is>
      </c>
      <c r="H25" s="4" t="inlineStr">
        <is>
          <t xml:space="preserve"> </t>
        </is>
      </c>
      <c r="I25" s="4" t="inlineStr">
        <is>
          <t xml:space="preserve"> </t>
        </is>
      </c>
      <c r="J25" s="4" t="inlineStr">
        <is>
          <t xml:space="preserve"> </t>
        </is>
      </c>
      <c r="K25" s="4" t="inlineStr">
        <is>
          <t xml:space="preserve"> </t>
        </is>
      </c>
    </row>
    <row r="26">
      <c r="A26" s="4" t="inlineStr">
        <is>
          <t>Issuance of ordinary shares from conversion and exercise of warrants</t>
        </is>
      </c>
      <c r="C26" s="4" t="inlineStr">
        <is>
          <t xml:space="preserve"> </t>
        </is>
      </c>
      <c r="D26" s="4" t="inlineStr">
        <is>
          <t xml:space="preserve"> </t>
        </is>
      </c>
      <c r="E26" s="4" t="inlineStr">
        <is>
          <t xml:space="preserve"> </t>
        </is>
      </c>
      <c r="F26" s="6" t="n">
        <v>27926</v>
      </c>
      <c r="H26" s="5" t="n">
        <v>-25826</v>
      </c>
      <c r="I26" s="4" t="inlineStr">
        <is>
          <t xml:space="preserve"> </t>
        </is>
      </c>
      <c r="J26" s="4" t="inlineStr">
        <is>
          <t xml:space="preserve"> </t>
        </is>
      </c>
      <c r="K26" s="5" t="n">
        <v>2100</v>
      </c>
    </row>
    <row r="27">
      <c r="A27" s="4" t="inlineStr">
        <is>
          <t>Issuance of ordinary shares from conversion and exercise of warrants, shares</t>
        </is>
      </c>
      <c r="B27" s="4" t="inlineStr">
        <is>
          <t>[1]</t>
        </is>
      </c>
      <c r="C27" s="4" t="inlineStr">
        <is>
          <t xml:space="preserve"> </t>
        </is>
      </c>
      <c r="D27" s="4" t="inlineStr">
        <is>
          <t xml:space="preserve"> </t>
        </is>
      </c>
      <c r="E27" s="4" t="inlineStr">
        <is>
          <t xml:space="preserve"> </t>
        </is>
      </c>
      <c r="F27" s="5" t="n">
        <v>25387</v>
      </c>
      <c r="H27" s="4" t="inlineStr">
        <is>
          <t xml:space="preserve"> </t>
        </is>
      </c>
      <c r="I27" s="4" t="inlineStr">
        <is>
          <t xml:space="preserve"> </t>
        </is>
      </c>
      <c r="J27" s="4" t="inlineStr">
        <is>
          <t xml:space="preserve"> </t>
        </is>
      </c>
      <c r="K27" s="4" t="inlineStr">
        <is>
          <t xml:space="preserve"> </t>
        </is>
      </c>
    </row>
    <row r="28">
      <c r="A28" s="4" t="inlineStr">
        <is>
          <t>Issuance of ordinary shares for cash, net of issuance costs</t>
        </is>
      </c>
      <c r="C28" s="4" t="inlineStr">
        <is>
          <t xml:space="preserve"> </t>
        </is>
      </c>
      <c r="D28" s="4" t="inlineStr">
        <is>
          <t xml:space="preserve"> </t>
        </is>
      </c>
      <c r="E28" s="4" t="inlineStr">
        <is>
          <t xml:space="preserve"> </t>
        </is>
      </c>
      <c r="F28" s="6" t="n">
        <v>4400</v>
      </c>
      <c r="H28" s="5" t="n">
        <v>930600</v>
      </c>
      <c r="I28" s="4" t="inlineStr">
        <is>
          <t xml:space="preserve"> </t>
        </is>
      </c>
      <c r="J28" s="4" t="inlineStr">
        <is>
          <t xml:space="preserve"> </t>
        </is>
      </c>
      <c r="K28" s="5" t="n">
        <v>935000</v>
      </c>
    </row>
    <row r="29">
      <c r="A29" s="4" t="inlineStr">
        <is>
          <t>Issuance of ordinary shares for cash, net of issuance costs, shares</t>
        </is>
      </c>
      <c r="B29" s="4" t="inlineStr">
        <is>
          <t>[1]</t>
        </is>
      </c>
      <c r="C29" s="4" t="inlineStr">
        <is>
          <t xml:space="preserve"> </t>
        </is>
      </c>
      <c r="D29" s="4" t="inlineStr">
        <is>
          <t xml:space="preserve"> </t>
        </is>
      </c>
      <c r="E29" s="4" t="inlineStr">
        <is>
          <t xml:space="preserve"> </t>
        </is>
      </c>
      <c r="F29" s="5" t="n">
        <v>4000</v>
      </c>
      <c r="H29" s="4" t="inlineStr">
        <is>
          <t xml:space="preserve"> </t>
        </is>
      </c>
      <c r="I29" s="4" t="inlineStr">
        <is>
          <t xml:space="preserve"> </t>
        </is>
      </c>
      <c r="J29" s="4" t="inlineStr">
        <is>
          <t xml:space="preserve"> </t>
        </is>
      </c>
      <c r="K29" s="4" t="inlineStr">
        <is>
          <t xml:space="preserve"> </t>
        </is>
      </c>
    </row>
    <row r="30">
      <c r="A30" s="4" t="inlineStr">
        <is>
          <t>Issuance of restricted stock in exchange for professional services</t>
        </is>
      </c>
      <c r="C30" s="4" t="inlineStr">
        <is>
          <t xml:space="preserve"> </t>
        </is>
      </c>
      <c r="D30" s="4" t="inlineStr">
        <is>
          <t xml:space="preserve"> </t>
        </is>
      </c>
      <c r="E30" s="4" t="inlineStr">
        <is>
          <t xml:space="preserve"> </t>
        </is>
      </c>
      <c r="F30" s="6" t="n">
        <v>2423</v>
      </c>
      <c r="H30" s="5" t="n">
        <v>480577</v>
      </c>
      <c r="I30" s="4" t="inlineStr">
        <is>
          <t xml:space="preserve"> </t>
        </is>
      </c>
      <c r="J30" s="4" t="inlineStr">
        <is>
          <t xml:space="preserve"> </t>
        </is>
      </c>
      <c r="K30" s="5" t="n">
        <v>483000</v>
      </c>
    </row>
    <row r="31">
      <c r="A31" s="4" t="inlineStr">
        <is>
          <t>Issuance of restricted stock in exchange for professional services, shares</t>
        </is>
      </c>
      <c r="B31" s="4" t="inlineStr">
        <is>
          <t>[1]</t>
        </is>
      </c>
      <c r="C31" s="4" t="inlineStr">
        <is>
          <t xml:space="preserve"> </t>
        </is>
      </c>
      <c r="D31" s="4" t="inlineStr">
        <is>
          <t xml:space="preserve"> </t>
        </is>
      </c>
      <c r="E31" s="4" t="inlineStr">
        <is>
          <t xml:space="preserve"> </t>
        </is>
      </c>
      <c r="F31" s="5" t="n">
        <v>2203</v>
      </c>
      <c r="H31" s="4" t="inlineStr">
        <is>
          <t xml:space="preserve"> </t>
        </is>
      </c>
      <c r="I31" s="4" t="inlineStr">
        <is>
          <t xml:space="preserve"> </t>
        </is>
      </c>
      <c r="J31" s="4" t="inlineStr">
        <is>
          <t xml:space="preserve"> </t>
        </is>
      </c>
      <c r="K31" s="4" t="inlineStr">
        <is>
          <t xml:space="preserve"> </t>
        </is>
      </c>
    </row>
    <row r="32">
      <c r="A32" s="4" t="inlineStr">
        <is>
          <t>Issuance of ordinary shares for exercise of stock options</t>
        </is>
      </c>
      <c r="C32" s="4" t="inlineStr">
        <is>
          <t xml:space="preserve"> </t>
        </is>
      </c>
      <c r="D32" s="4" t="inlineStr">
        <is>
          <t xml:space="preserve"> </t>
        </is>
      </c>
      <c r="E32" s="4" t="inlineStr">
        <is>
          <t xml:space="preserve"> </t>
        </is>
      </c>
      <c r="F32" s="6" t="n">
        <v>4801</v>
      </c>
      <c r="H32" s="5" t="n">
        <v>184415</v>
      </c>
      <c r="I32" s="4" t="inlineStr">
        <is>
          <t xml:space="preserve"> </t>
        </is>
      </c>
      <c r="J32" s="4" t="inlineStr">
        <is>
          <t xml:space="preserve"> </t>
        </is>
      </c>
      <c r="K32" s="6" t="n">
        <v>189216</v>
      </c>
    </row>
    <row r="33">
      <c r="A33" s="4" t="inlineStr">
        <is>
          <t>Issuance of ordinary shares for exercise of stock options, shares</t>
        </is>
      </c>
      <c r="C33" s="4" t="inlineStr">
        <is>
          <t xml:space="preserve"> </t>
        </is>
      </c>
      <c r="D33" s="4" t="inlineStr">
        <is>
          <t xml:space="preserve"> </t>
        </is>
      </c>
      <c r="E33" s="4" t="inlineStr">
        <is>
          <t xml:space="preserve"> </t>
        </is>
      </c>
      <c r="F33" s="5" t="n">
        <v>4364</v>
      </c>
      <c r="G33" s="4" t="inlineStr">
        <is>
          <t>[1]</t>
        </is>
      </c>
      <c r="H33" s="4" t="inlineStr">
        <is>
          <t xml:space="preserve"> </t>
        </is>
      </c>
      <c r="I33" s="4" t="inlineStr">
        <is>
          <t xml:space="preserve"> </t>
        </is>
      </c>
      <c r="J33" s="4" t="inlineStr">
        <is>
          <t xml:space="preserve"> </t>
        </is>
      </c>
      <c r="K33" s="5" t="n">
        <v>4364</v>
      </c>
    </row>
    <row r="34">
      <c r="A34" s="4" t="inlineStr">
        <is>
          <t>Balance at Dec. 31, 2022</t>
        </is>
      </c>
      <c r="C34" s="6" t="n">
        <v>693</v>
      </c>
      <c r="D34" s="6" t="n">
        <v>751</v>
      </c>
      <c r="E34" s="4" t="inlineStr">
        <is>
          <t xml:space="preserve"> </t>
        </is>
      </c>
      <c r="F34" s="6" t="n">
        <v>181157</v>
      </c>
      <c r="H34" s="5" t="n">
        <v>32897836</v>
      </c>
      <c r="I34" s="5" t="n">
        <v>-29987945</v>
      </c>
      <c r="J34" s="5" t="n">
        <v>38971</v>
      </c>
      <c r="K34" s="6" t="n">
        <v>3131463</v>
      </c>
    </row>
    <row r="35">
      <c r="A35" s="4" t="inlineStr">
        <is>
          <t>Balance, shares at Dec. 31, 2022</t>
        </is>
      </c>
      <c r="C35" s="5" t="n">
        <v>6934828</v>
      </c>
      <c r="D35" s="5" t="n">
        <v>7507845</v>
      </c>
      <c r="E35" s="5" t="n">
        <v>7020</v>
      </c>
      <c r="F35" s="5" t="n">
        <v>164688</v>
      </c>
      <c r="G35" s="4" t="inlineStr">
        <is>
          <t>[1]</t>
        </is>
      </c>
      <c r="H35" s="4" t="inlineStr">
        <is>
          <t xml:space="preserve"> </t>
        </is>
      </c>
      <c r="I35" s="4" t="inlineStr">
        <is>
          <t xml:space="preserve"> </t>
        </is>
      </c>
      <c r="J35" s="4" t="inlineStr">
        <is>
          <t xml:space="preserve"> </t>
        </is>
      </c>
      <c r="K35" s="4" t="inlineStr">
        <is>
          <t xml:space="preserve"> </t>
        </is>
      </c>
    </row>
    <row r="36">
      <c r="A36" s="4" t="inlineStr">
        <is>
          <t>Issuance of ordinary shares upon vesting of restricted stock awards</t>
        </is>
      </c>
      <c r="C36" s="4" t="inlineStr">
        <is>
          <t xml:space="preserve"> </t>
        </is>
      </c>
      <c r="D36" s="4" t="inlineStr">
        <is>
          <t xml:space="preserve"> </t>
        </is>
      </c>
      <c r="E36" s="4" t="inlineStr">
        <is>
          <t xml:space="preserve"> </t>
        </is>
      </c>
      <c r="F36" s="6" t="n">
        <v>2379</v>
      </c>
      <c r="H36" s="5" t="n">
        <v>-2379</v>
      </c>
      <c r="I36" s="4" t="inlineStr">
        <is>
          <t xml:space="preserve"> </t>
        </is>
      </c>
      <c r="J36" s="4" t="inlineStr">
        <is>
          <t xml:space="preserve"> </t>
        </is>
      </c>
      <c r="K36" s="4" t="inlineStr">
        <is>
          <t xml:space="preserve"> </t>
        </is>
      </c>
    </row>
    <row r="37">
      <c r="A37" s="4" t="inlineStr">
        <is>
          <t>Issuance of ordinary shares upon vesting of restricted stock awards, shares</t>
        </is>
      </c>
      <c r="B37" s="4" t="inlineStr">
        <is>
          <t>[1]</t>
        </is>
      </c>
      <c r="C37" s="4" t="inlineStr">
        <is>
          <t xml:space="preserve"> </t>
        </is>
      </c>
      <c r="D37" s="4" t="inlineStr">
        <is>
          <t xml:space="preserve"> </t>
        </is>
      </c>
      <c r="E37" s="4" t="inlineStr">
        <is>
          <t xml:space="preserve"> </t>
        </is>
      </c>
      <c r="F37" s="5" t="n">
        <v>2163</v>
      </c>
      <c r="H37" s="4" t="inlineStr">
        <is>
          <t xml:space="preserve"> </t>
        </is>
      </c>
      <c r="I37" s="4" t="inlineStr">
        <is>
          <t xml:space="preserve"> </t>
        </is>
      </c>
      <c r="J37" s="4" t="inlineStr">
        <is>
          <t xml:space="preserve"> </t>
        </is>
      </c>
      <c r="K37" s="4" t="inlineStr">
        <is>
          <t xml:space="preserve"> </t>
        </is>
      </c>
    </row>
    <row r="38">
      <c r="A38" s="4" t="inlineStr">
        <is>
          <t>Share-based compensation</t>
        </is>
      </c>
      <c r="C38" s="4" t="inlineStr">
        <is>
          <t xml:space="preserve"> </t>
        </is>
      </c>
      <c r="D38" s="4" t="inlineStr">
        <is>
          <t xml:space="preserve"> </t>
        </is>
      </c>
      <c r="E38" s="4" t="inlineStr">
        <is>
          <t xml:space="preserve"> </t>
        </is>
      </c>
      <c r="F38" s="4" t="inlineStr">
        <is>
          <t xml:space="preserve"> </t>
        </is>
      </c>
      <c r="H38" s="5" t="n">
        <v>1153787</v>
      </c>
      <c r="I38" s="4" t="inlineStr">
        <is>
          <t xml:space="preserve"> </t>
        </is>
      </c>
      <c r="J38" s="4" t="inlineStr">
        <is>
          <t xml:space="preserve"> </t>
        </is>
      </c>
      <c r="K38" s="5" t="n">
        <v>1153787</v>
      </c>
    </row>
    <row r="39">
      <c r="A39" s="4" t="inlineStr">
        <is>
          <t>Foreign currency translation adjustment</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5" t="n">
        <v>452917</v>
      </c>
      <c r="K39" s="5" t="n">
        <v>452917</v>
      </c>
    </row>
    <row r="40">
      <c r="A40" s="4" t="inlineStr">
        <is>
          <t>Net loss</t>
        </is>
      </c>
      <c r="C40" s="4" t="inlineStr">
        <is>
          <t xml:space="preserve"> </t>
        </is>
      </c>
      <c r="D40" s="4" t="inlineStr">
        <is>
          <t xml:space="preserve"> </t>
        </is>
      </c>
      <c r="E40" s="4" t="inlineStr">
        <is>
          <t xml:space="preserve"> </t>
        </is>
      </c>
      <c r="F40" s="4" t="inlineStr">
        <is>
          <t xml:space="preserve"> </t>
        </is>
      </c>
      <c r="H40" s="4" t="inlineStr">
        <is>
          <t xml:space="preserve"> </t>
        </is>
      </c>
      <c r="I40" s="5" t="n">
        <v>-9327606</v>
      </c>
      <c r="J40" s="4" t="inlineStr">
        <is>
          <t xml:space="preserve"> </t>
        </is>
      </c>
      <c r="K40" s="6" t="n">
        <v>-9327606</v>
      </c>
    </row>
    <row r="41">
      <c r="A41" s="4" t="inlineStr">
        <is>
          <t>Issuance of Series A4 preferred shares for cash and note conversion, net of costs, shares</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5" t="n">
        <v>547758</v>
      </c>
    </row>
    <row r="42">
      <c r="A42" s="4" t="inlineStr">
        <is>
          <t>Issuance of ordinary shares for exercise of stock options, shares</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Series A4 preferred shares for note conversions</t>
        </is>
      </c>
      <c r="C43" s="6" t="n">
        <v>21888</v>
      </c>
      <c r="D43" s="4" t="inlineStr">
        <is>
          <t xml:space="preserve"> </t>
        </is>
      </c>
      <c r="E43" s="4" t="inlineStr">
        <is>
          <t xml:space="preserve"> </t>
        </is>
      </c>
      <c r="F43" s="4" t="inlineStr">
        <is>
          <t xml:space="preserve"> </t>
        </is>
      </c>
      <c r="H43" s="5" t="n">
        <v>5095208</v>
      </c>
      <c r="I43" s="4" t="inlineStr">
        <is>
          <t xml:space="preserve"> </t>
        </is>
      </c>
      <c r="J43" s="4" t="inlineStr">
        <is>
          <t xml:space="preserve"> </t>
        </is>
      </c>
      <c r="K43" s="6" t="n">
        <v>5117096</v>
      </c>
    </row>
    <row r="44">
      <c r="A44" s="4" t="inlineStr">
        <is>
          <t>Issuance of preferred shares for note conversions, shares</t>
        </is>
      </c>
      <c r="C44" s="5" t="n">
        <v>218876995</v>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ordinary shares from conversion of preferred stock, net of costs</t>
        </is>
      </c>
      <c r="C45" s="6" t="n">
        <v>-6307</v>
      </c>
      <c r="D45" s="6" t="n">
        <v>-625</v>
      </c>
      <c r="E45" s="4" t="inlineStr">
        <is>
          <t xml:space="preserve"> </t>
        </is>
      </c>
      <c r="F45" s="6" t="n">
        <v>1368907</v>
      </c>
      <c r="H45" s="5" t="n">
        <v>-1361975</v>
      </c>
      <c r="I45" s="4" t="inlineStr">
        <is>
          <t xml:space="preserve"> </t>
        </is>
      </c>
      <c r="J45" s="4" t="inlineStr">
        <is>
          <t xml:space="preserve"> </t>
        </is>
      </c>
      <c r="K45" s="4" t="inlineStr">
        <is>
          <t xml:space="preserve"> </t>
        </is>
      </c>
    </row>
    <row r="46">
      <c r="A46" s="4" t="inlineStr">
        <is>
          <t>Issuance of ordinary shares from conversion of preferred stock, net of costs, shares</t>
        </is>
      </c>
      <c r="C46" s="5" t="n">
        <v>-63079535</v>
      </c>
      <c r="D46" s="5" t="n">
        <v>-6245771</v>
      </c>
      <c r="E46" s="4" t="inlineStr">
        <is>
          <t xml:space="preserve"> </t>
        </is>
      </c>
      <c r="F46" s="5" t="n">
        <v>1244461</v>
      </c>
      <c r="G46" s="4" t="inlineStr">
        <is>
          <t>[1]</t>
        </is>
      </c>
      <c r="H46" s="4" t="inlineStr">
        <is>
          <t xml:space="preserve"> </t>
        </is>
      </c>
      <c r="I46" s="4" t="inlineStr">
        <is>
          <t xml:space="preserve"> </t>
        </is>
      </c>
      <c r="J46" s="4" t="inlineStr">
        <is>
          <t xml:space="preserve"> </t>
        </is>
      </c>
      <c r="K46" s="4" t="inlineStr">
        <is>
          <t xml:space="preserve"> </t>
        </is>
      </c>
    </row>
    <row r="47">
      <c r="A47" s="4" t="inlineStr">
        <is>
          <t>Issuance of ordinary shares for exercise of warrants</t>
        </is>
      </c>
      <c r="C47" s="4" t="inlineStr">
        <is>
          <t xml:space="preserve"> </t>
        </is>
      </c>
      <c r="D47" s="4" t="inlineStr">
        <is>
          <t xml:space="preserve"> </t>
        </is>
      </c>
      <c r="E47" s="4" t="inlineStr">
        <is>
          <t xml:space="preserve"> </t>
        </is>
      </c>
      <c r="F47" s="6" t="n">
        <v>60253</v>
      </c>
      <c r="H47" s="5" t="n">
        <v>-60253</v>
      </c>
      <c r="I47" s="4" t="inlineStr">
        <is>
          <t xml:space="preserve"> </t>
        </is>
      </c>
      <c r="J47" s="4" t="inlineStr">
        <is>
          <t xml:space="preserve"> </t>
        </is>
      </c>
      <c r="K47" s="4" t="inlineStr">
        <is>
          <t xml:space="preserve"> </t>
        </is>
      </c>
    </row>
    <row r="48">
      <c r="A48" s="4" t="inlineStr">
        <is>
          <t>Issuance of ordinary shares for exercise of warrants, shares</t>
        </is>
      </c>
      <c r="B48" s="4" t="inlineStr">
        <is>
          <t>[1]</t>
        </is>
      </c>
      <c r="C48" s="4" t="inlineStr">
        <is>
          <t xml:space="preserve"> </t>
        </is>
      </c>
      <c r="D48" s="4" t="inlineStr">
        <is>
          <t xml:space="preserve"> </t>
        </is>
      </c>
      <c r="E48" s="4" t="inlineStr">
        <is>
          <t xml:space="preserve"> </t>
        </is>
      </c>
      <c r="F48" s="5" t="n">
        <v>54776</v>
      </c>
      <c r="H48" s="4" t="inlineStr">
        <is>
          <t xml:space="preserve"> </t>
        </is>
      </c>
      <c r="I48" s="4" t="inlineStr">
        <is>
          <t xml:space="preserve"> </t>
        </is>
      </c>
      <c r="J48" s="4" t="inlineStr">
        <is>
          <t xml:space="preserve"> </t>
        </is>
      </c>
      <c r="K48" s="4" t="inlineStr">
        <is>
          <t xml:space="preserve"> </t>
        </is>
      </c>
    </row>
    <row r="49">
      <c r="A49" s="4" t="inlineStr">
        <is>
          <t>Issuance of ordinary shares for note conversions</t>
        </is>
      </c>
      <c r="C49" s="4" t="inlineStr">
        <is>
          <t xml:space="preserve"> </t>
        </is>
      </c>
      <c r="D49" s="4" t="inlineStr">
        <is>
          <t xml:space="preserve"> </t>
        </is>
      </c>
      <c r="E49" s="4" t="inlineStr">
        <is>
          <t xml:space="preserve"> </t>
        </is>
      </c>
      <c r="F49" s="6" t="n">
        <v>798422</v>
      </c>
      <c r="H49" s="5" t="n">
        <v>-42952</v>
      </c>
      <c r="I49" s="4" t="inlineStr">
        <is>
          <t xml:space="preserve"> </t>
        </is>
      </c>
      <c r="J49" s="4" t="inlineStr">
        <is>
          <t xml:space="preserve"> </t>
        </is>
      </c>
      <c r="K49" s="5" t="n">
        <v>755470</v>
      </c>
    </row>
    <row r="50">
      <c r="A50" s="4" t="inlineStr">
        <is>
          <t>Issuance of ordinary shares for note conversion, shares</t>
        </is>
      </c>
      <c r="B50" s="4" t="inlineStr">
        <is>
          <t>[1]</t>
        </is>
      </c>
      <c r="C50" s="4" t="inlineStr">
        <is>
          <t xml:space="preserve"> </t>
        </is>
      </c>
      <c r="D50" s="4" t="inlineStr">
        <is>
          <t xml:space="preserve"> </t>
        </is>
      </c>
      <c r="E50" s="4" t="inlineStr">
        <is>
          <t xml:space="preserve"> </t>
        </is>
      </c>
      <c r="F50" s="5" t="n">
        <v>725836</v>
      </c>
      <c r="H50" s="4" t="inlineStr">
        <is>
          <t xml:space="preserve"> </t>
        </is>
      </c>
      <c r="I50" s="4" t="inlineStr">
        <is>
          <t xml:space="preserve"> </t>
        </is>
      </c>
      <c r="J50" s="4" t="inlineStr">
        <is>
          <t xml:space="preserve"> </t>
        </is>
      </c>
      <c r="K50" s="4" t="inlineStr">
        <is>
          <t xml:space="preserve"> </t>
        </is>
      </c>
    </row>
    <row r="51">
      <c r="A51" s="4" t="inlineStr">
        <is>
          <t>Issuance of warrants</t>
        </is>
      </c>
      <c r="C51" s="4" t="inlineStr">
        <is>
          <t xml:space="preserve"> </t>
        </is>
      </c>
      <c r="D51" s="4" t="inlineStr">
        <is>
          <t xml:space="preserve"> </t>
        </is>
      </c>
      <c r="E51" s="4" t="inlineStr">
        <is>
          <t xml:space="preserve"> </t>
        </is>
      </c>
      <c r="F51" s="4" t="inlineStr">
        <is>
          <t xml:space="preserve"> </t>
        </is>
      </c>
      <c r="H51" s="5" t="n">
        <v>1343854</v>
      </c>
      <c r="I51" s="4" t="inlineStr">
        <is>
          <t xml:space="preserve"> </t>
        </is>
      </c>
      <c r="J51" s="4" t="inlineStr">
        <is>
          <t xml:space="preserve"> </t>
        </is>
      </c>
      <c r="K51" s="5" t="n">
        <v>1343854</v>
      </c>
    </row>
    <row r="52">
      <c r="A52" s="4" t="inlineStr">
        <is>
          <t>Balance at Dec. 31, 2023</t>
        </is>
      </c>
      <c r="C52" s="6" t="n">
        <v>16274</v>
      </c>
      <c r="D52" s="6" t="n">
        <v>126</v>
      </c>
      <c r="E52" s="4" t="inlineStr">
        <is>
          <t xml:space="preserve"> </t>
        </is>
      </c>
      <c r="F52" s="6" t="n">
        <v>2411118</v>
      </c>
      <c r="H52" s="6" t="n">
        <v>39023126</v>
      </c>
      <c r="I52" s="6" t="n">
        <v>-39315551</v>
      </c>
      <c r="J52" s="6" t="n">
        <v>491888</v>
      </c>
      <c r="K52" s="6" t="n">
        <v>2626981</v>
      </c>
    </row>
    <row r="53">
      <c r="A53" s="4" t="inlineStr">
        <is>
          <t>Balance, shares at Dec. 31, 2023</t>
        </is>
      </c>
      <c r="C53" s="5" t="n">
        <v>162732288</v>
      </c>
      <c r="D53" s="5" t="n">
        <v>1262074</v>
      </c>
      <c r="E53" s="5" t="n">
        <v>7020</v>
      </c>
      <c r="F53" s="5" t="n">
        <v>2191924</v>
      </c>
      <c r="G53" s="4" t="inlineStr">
        <is>
          <t>[1]</t>
        </is>
      </c>
      <c r="H53" s="4" t="inlineStr">
        <is>
          <t xml:space="preserve"> </t>
        </is>
      </c>
      <c r="I53" s="4" t="inlineStr">
        <is>
          <t xml:space="preserve"> </t>
        </is>
      </c>
      <c r="J53" s="4" t="inlineStr">
        <is>
          <t xml:space="preserve"> </t>
        </is>
      </c>
      <c r="K53" s="4" t="inlineStr">
        <is>
          <t xml:space="preserve"> </t>
        </is>
      </c>
    </row>
    <row r="54"/>
    <row r="55">
      <c r="A55" s="4" t="inlineStr">
        <is>
          <t>[1]Reflects reverse split of 10:1 as approved by the Board of Directors of Freight Technologies, Inc on January 26, 2024, effective as of
February 5, 2024.</t>
        </is>
      </c>
    </row>
  </sheetData>
  <mergeCells count="4">
    <mergeCell ref="A1:B1"/>
    <mergeCell ref="F1:G1"/>
    <mergeCell ref="A54:J54"/>
    <mergeCell ref="A55:J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freight costs</t>
        </is>
      </c>
      <c r="B3" s="6" t="n">
        <v>1057374</v>
      </c>
      <c r="C3" s="6" t="n">
        <v>947372</v>
      </c>
    </row>
    <row r="4">
      <c r="A4" s="4" t="inlineStr">
        <is>
          <t>Accrued payroll</t>
        </is>
      </c>
      <c r="B4" s="5" t="n">
        <v>716278</v>
      </c>
      <c r="C4" s="5" t="n">
        <v>416039</v>
      </c>
    </row>
    <row r="5">
      <c r="A5" s="4" t="inlineStr">
        <is>
          <t>Accrued value added tax</t>
        </is>
      </c>
      <c r="B5" s="5" t="n">
        <v>641634</v>
      </c>
      <c r="C5" s="5" t="n">
        <v>386083</v>
      </c>
    </row>
    <row r="6">
      <c r="A6" s="4" t="inlineStr">
        <is>
          <t>Accrued interest on convertible note</t>
        </is>
      </c>
      <c r="B6" s="5" t="n">
        <v>449146</v>
      </c>
      <c r="C6" s="4" t="inlineStr">
        <is>
          <t xml:space="preserve"> </t>
        </is>
      </c>
    </row>
    <row r="7">
      <c r="A7" s="4" t="inlineStr">
        <is>
          <t>Accrued professional services</t>
        </is>
      </c>
      <c r="B7" s="5" t="n">
        <v>1006</v>
      </c>
      <c r="C7" s="5" t="n">
        <v>41554</v>
      </c>
    </row>
    <row r="8">
      <c r="A8" s="4" t="inlineStr">
        <is>
          <t>Other accrued liabilities</t>
        </is>
      </c>
      <c r="B8" s="5" t="n">
        <v>15367</v>
      </c>
      <c r="C8" s="5" t="n">
        <v>3527</v>
      </c>
    </row>
    <row r="9">
      <c r="A9" s="4" t="inlineStr">
        <is>
          <t>Total accrued expenses</t>
        </is>
      </c>
      <c r="B9" s="6" t="n">
        <v>2880805</v>
      </c>
      <c r="C9" s="6" t="n">
        <v>17945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STOCK OPTION ASSUMPTIONS FOR GRANT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s, minimum</t>
        </is>
      </c>
      <c r="B4" s="12" t="n">
        <v>0.0358</v>
      </c>
      <c r="C4" s="13" t="n">
        <v>0.009860000000000001</v>
      </c>
    </row>
    <row r="5">
      <c r="A5" s="4" t="inlineStr">
        <is>
          <t>Risk-free interest rates, maximum</t>
        </is>
      </c>
      <c r="B5" s="12" t="n">
        <v>0.0439</v>
      </c>
      <c r="C5" s="12" t="n">
        <v>0.0344</v>
      </c>
    </row>
    <row r="6">
      <c r="A6" s="4" t="inlineStr">
        <is>
          <t>Expected life of options</t>
        </is>
      </c>
      <c r="B6" s="4" t="inlineStr">
        <is>
          <t>5 years</t>
        </is>
      </c>
      <c r="C6" s="4" t="inlineStr">
        <is>
          <t>5 years</t>
        </is>
      </c>
    </row>
    <row r="7">
      <c r="A7" s="4" t="inlineStr">
        <is>
          <t>Expected volatility, minimum</t>
        </is>
      </c>
      <c r="B7" s="12" t="n">
        <v>0.8312</v>
      </c>
      <c r="C7" s="12" t="n">
        <v>0.7362</v>
      </c>
    </row>
    <row r="8">
      <c r="A8" s="4" t="inlineStr">
        <is>
          <t>Expected volatility, maximum</t>
        </is>
      </c>
      <c r="B8" s="12" t="n">
        <v>0.9232</v>
      </c>
      <c r="C8" s="12" t="n">
        <v>0.8345</v>
      </c>
    </row>
    <row r="9">
      <c r="A9" s="4" t="inlineStr">
        <is>
          <t>Expected dividend yield</t>
        </is>
      </c>
      <c r="B9" s="9" t="n">
        <v>0</v>
      </c>
      <c r="C9" s="9"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25" customWidth="1" min="2" max="2"/>
    <col width="23" customWidth="1" min="3" max="3"/>
  </cols>
  <sheetData>
    <row r="1">
      <c r="A1" s="1" t="inlineStr">
        <is>
          <t>SUMMARY OF STOCK OPTION ACTIVITY (Details) - USD ($)</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Beginning</t>
        </is>
      </c>
      <c r="B4" s="5" t="n">
        <v>39154</v>
      </c>
      <c r="C4" s="5" t="n">
        <v>15812</v>
      </c>
    </row>
    <row r="5">
      <c r="A5" s="4" t="inlineStr">
        <is>
          <t>Weighted Average Exercise Price, Beginning Balance</t>
        </is>
      </c>
      <c r="B5" s="7" t="n">
        <v>180.22</v>
      </c>
      <c r="C5" s="7" t="n">
        <v>133.59</v>
      </c>
    </row>
    <row r="6">
      <c r="A6" s="4" t="inlineStr">
        <is>
          <t>Number of Options, Granted</t>
        </is>
      </c>
      <c r="B6" s="5" t="n">
        <v>37490</v>
      </c>
      <c r="C6" s="5" t="n">
        <v>33477</v>
      </c>
    </row>
    <row r="7">
      <c r="A7" s="4" t="inlineStr">
        <is>
          <t>Weighted Average Exercise Price Options, Granted</t>
        </is>
      </c>
      <c r="B7" s="7" t="n">
        <v>18.23</v>
      </c>
      <c r="C7" s="6" t="n">
        <v>179</v>
      </c>
    </row>
    <row r="8">
      <c r="A8" s="4" t="inlineStr">
        <is>
          <t>Number of Options, Forfeited/Expired</t>
        </is>
      </c>
      <c r="B8" s="5" t="n">
        <v>-1383</v>
      </c>
      <c r="C8" s="5" t="n">
        <v>-5771</v>
      </c>
    </row>
    <row r="9">
      <c r="A9" s="4" t="inlineStr">
        <is>
          <t>Weighted Average Exercise Price Options, Forfeited/Expired</t>
        </is>
      </c>
      <c r="B9" s="7" t="n">
        <v>191.88</v>
      </c>
      <c r="C9" s="6" t="n">
        <v>148</v>
      </c>
    </row>
    <row r="10">
      <c r="A10" s="4" t="inlineStr">
        <is>
          <t>Number of Options, Exercised</t>
        </is>
      </c>
      <c r="B10" s="4" t="inlineStr">
        <is>
          <t xml:space="preserve"> </t>
        </is>
      </c>
      <c r="C10" s="5" t="n">
        <v>-4364</v>
      </c>
    </row>
    <row r="11">
      <c r="A11" s="4" t="inlineStr">
        <is>
          <t>Weighted Average Exercise Price Options, Exercised</t>
        </is>
      </c>
      <c r="B11" s="4" t="inlineStr">
        <is>
          <t xml:space="preserve"> </t>
        </is>
      </c>
      <c r="C11" s="7" t="n">
        <v>43.36</v>
      </c>
    </row>
    <row r="12">
      <c r="A12" s="4" t="inlineStr">
        <is>
          <t>Weighted Average Remaining Contractual Term, Ending Balance</t>
        </is>
      </c>
      <c r="B12" s="4" t="inlineStr">
        <is>
          <t>8 years 8 months 12 days</t>
        </is>
      </c>
      <c r="C12" s="4" t="inlineStr">
        <is>
          <t>9 years 1 month 9 days</t>
        </is>
      </c>
    </row>
    <row r="13">
      <c r="A13" s="4" t="inlineStr">
        <is>
          <t>Aggregate intrinsic value, beginning balance</t>
        </is>
      </c>
      <c r="B13" s="4" t="inlineStr">
        <is>
          <t xml:space="preserve"> </t>
        </is>
      </c>
      <c r="C13" s="4" t="inlineStr">
        <is>
          <t xml:space="preserve"> </t>
        </is>
      </c>
    </row>
    <row r="14">
      <c r="A14" s="4" t="inlineStr">
        <is>
          <t>Number of Options, Ending</t>
        </is>
      </c>
      <c r="B14" s="5" t="n">
        <v>75261</v>
      </c>
      <c r="C14" s="5" t="n">
        <v>39154</v>
      </c>
    </row>
    <row r="15">
      <c r="A15" s="4" t="inlineStr">
        <is>
          <t>Weighted Average Exercise Price, Ending Balance</t>
        </is>
      </c>
      <c r="B15" s="7" t="n">
        <v>99.31999999999999</v>
      </c>
      <c r="C15" s="7" t="n">
        <v>180.22</v>
      </c>
    </row>
    <row r="16">
      <c r="A16" s="4" t="inlineStr">
        <is>
          <t>Aggregate intrinsic value, ending balance</t>
        </is>
      </c>
      <c r="B16" s="4" t="inlineStr">
        <is>
          <t xml:space="preserve"> </t>
        </is>
      </c>
      <c r="C16" s="4" t="inlineStr">
        <is>
          <t xml:space="preserve"> </t>
        </is>
      </c>
    </row>
    <row r="17">
      <c r="A17" s="4" t="inlineStr">
        <is>
          <t>Number of Options, Exercisable</t>
        </is>
      </c>
      <c r="B17" s="5" t="n">
        <v>17311</v>
      </c>
      <c r="C17" s="4" t="inlineStr">
        <is>
          <t xml:space="preserve"> </t>
        </is>
      </c>
    </row>
    <row r="18">
      <c r="A18" s="4" t="inlineStr">
        <is>
          <t>Weighted Average Exercise Price, Exercisable</t>
        </is>
      </c>
      <c r="B18" s="7" t="n">
        <v>174.84</v>
      </c>
      <c r="C18" s="4" t="inlineStr">
        <is>
          <t xml:space="preserve"> </t>
        </is>
      </c>
    </row>
    <row r="19">
      <c r="A19" s="4" t="inlineStr">
        <is>
          <t>Weighted Average Remaining Contractual Term, Exercisable</t>
        </is>
      </c>
      <c r="B19" s="4" t="inlineStr">
        <is>
          <t>7 years 9 months 21 days</t>
        </is>
      </c>
      <c r="C19" s="4" t="inlineStr">
        <is>
          <t xml:space="preserve"> </t>
        </is>
      </c>
    </row>
    <row r="20">
      <c r="A20" s="4" t="inlineStr">
        <is>
          <t>Aggregate intrinsic value, exercisable, ending balance</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NON-VESTED STOCK OPTION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on-vested Options Outstanding, Beginning Balance</t>
        </is>
      </c>
      <c r="B4" s="5" t="n">
        <v>32535</v>
      </c>
      <c r="C4" s="5" t="n">
        <v>7002</v>
      </c>
    </row>
    <row r="5">
      <c r="A5" s="4" t="inlineStr">
        <is>
          <t>Weighted-Average Grant Date Fair Value, Beginning Balance</t>
        </is>
      </c>
      <c r="B5" s="7" t="n">
        <v>102.99</v>
      </c>
      <c r="C5" s="7" t="n">
        <v>58.8</v>
      </c>
    </row>
    <row r="6">
      <c r="A6" s="4" t="inlineStr">
        <is>
          <t>Non-vested Options Outstanding, Options granted</t>
        </is>
      </c>
      <c r="B6" s="5" t="n">
        <v>37490</v>
      </c>
      <c r="C6" s="5" t="n">
        <v>33477</v>
      </c>
    </row>
    <row r="7">
      <c r="A7" s="4" t="inlineStr">
        <is>
          <t>Weighted-Average Grant Date Fair Value, options granted</t>
        </is>
      </c>
      <c r="B7" s="7" t="n">
        <v>12.37</v>
      </c>
      <c r="C7" s="7" t="n">
        <v>108.77</v>
      </c>
    </row>
    <row r="8">
      <c r="A8" s="4" t="inlineStr">
        <is>
          <t>Non-vested Options Outstanding, Options forfeited/cancelled</t>
        </is>
      </c>
      <c r="B8" s="5" t="n">
        <v>-424</v>
      </c>
      <c r="C8" s="5" t="n">
        <v>-5381</v>
      </c>
    </row>
    <row r="9">
      <c r="A9" s="4" t="inlineStr">
        <is>
          <t>Weighted-Average Grant Date Fair Value, Options forfeited/cancelled</t>
        </is>
      </c>
      <c r="B9" s="7" t="n">
        <v>3.42</v>
      </c>
      <c r="C9" s="7" t="n">
        <v>77.7</v>
      </c>
    </row>
    <row r="10">
      <c r="A10" s="4" t="inlineStr">
        <is>
          <t>Non-vested Options Outstanding, Options vested</t>
        </is>
      </c>
      <c r="B10" s="5" t="n">
        <v>-11651</v>
      </c>
      <c r="C10" s="5" t="n">
        <v>-2563</v>
      </c>
    </row>
    <row r="11">
      <c r="A11" s="4" t="inlineStr">
        <is>
          <t>Weighted-Average Grant Date Fair Value, Options vested</t>
        </is>
      </c>
      <c r="B11" s="7" t="n">
        <v>98.98</v>
      </c>
      <c r="C11" s="6" t="n">
        <v>38</v>
      </c>
    </row>
    <row r="12">
      <c r="A12" s="4" t="inlineStr">
        <is>
          <t>Non-vested Options Outstanding, Ending Balance</t>
        </is>
      </c>
      <c r="B12" s="5" t="n">
        <v>57950</v>
      </c>
      <c r="C12" s="5" t="n">
        <v>32535</v>
      </c>
    </row>
    <row r="13">
      <c r="A13" s="4" t="inlineStr">
        <is>
          <t>Weighted-Average Grant Date Fair Value, Ending Balance</t>
        </is>
      </c>
      <c r="B13" s="7" t="n">
        <v>45.33</v>
      </c>
      <c r="C13" s="7" t="n">
        <v>102.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STRICTED STOCK AWARDS (Details) - Restricted Stock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estricted Stock Awards, Beginning Balance</t>
        </is>
      </c>
      <c r="B4" s="5" t="n">
        <v>299</v>
      </c>
      <c r="C4" s="5" t="n">
        <v>529</v>
      </c>
    </row>
    <row r="5">
      <c r="A5" s="4" t="inlineStr">
        <is>
          <t>Weighted-Average Grant Date Fair Value Per Share, Beginning Balance</t>
        </is>
      </c>
      <c r="B5" s="7" t="n">
        <v>138.74</v>
      </c>
      <c r="C5" s="7" t="n">
        <v>138.74</v>
      </c>
    </row>
    <row r="6">
      <c r="A6" s="4" t="inlineStr">
        <is>
          <t>Restricted Stock Awards, Granted</t>
        </is>
      </c>
      <c r="B6" s="5" t="n">
        <v>2000</v>
      </c>
      <c r="C6" s="5" t="n">
        <v>2373</v>
      </c>
    </row>
    <row r="7">
      <c r="A7" s="4" t="inlineStr">
        <is>
          <t>Weighted-Average Grant Date Fair Value Per Share, Granted</t>
        </is>
      </c>
      <c r="B7" s="7" t="n">
        <v>17.76</v>
      </c>
      <c r="C7" s="7" t="n">
        <v>175.32</v>
      </c>
    </row>
    <row r="8">
      <c r="A8" s="4" t="inlineStr">
        <is>
          <t>Restricted Stock Awards, Forfeited</t>
        </is>
      </c>
      <c r="B8" s="5" t="n">
        <v>-13</v>
      </c>
      <c r="C8" s="4" t="inlineStr">
        <is>
          <t xml:space="preserve"> </t>
        </is>
      </c>
    </row>
    <row r="9">
      <c r="A9" s="4" t="inlineStr">
        <is>
          <t>Weighted-Average Grant Date Fair Value Per Share, Forfeited</t>
        </is>
      </c>
      <c r="B9" s="7" t="n">
        <v>0.08</v>
      </c>
      <c r="C9" s="4" t="inlineStr">
        <is>
          <t xml:space="preserve"> </t>
        </is>
      </c>
    </row>
    <row r="10">
      <c r="A10" s="4" t="inlineStr">
        <is>
          <t>Restricted Stock Awards, Exercised</t>
        </is>
      </c>
      <c r="B10" s="4" t="inlineStr">
        <is>
          <t xml:space="preserve"> </t>
        </is>
      </c>
      <c r="C10" s="4" t="inlineStr">
        <is>
          <t xml:space="preserve"> </t>
        </is>
      </c>
    </row>
    <row r="11">
      <c r="A11" s="4" t="inlineStr">
        <is>
          <t>Weighted-Average Grant Date Fair Value Per Share, Exercised</t>
        </is>
      </c>
      <c r="B11" s="4" t="inlineStr">
        <is>
          <t xml:space="preserve"> </t>
        </is>
      </c>
      <c r="C11" s="4" t="inlineStr">
        <is>
          <t xml:space="preserve"> </t>
        </is>
      </c>
    </row>
    <row r="12">
      <c r="A12" s="4" t="inlineStr">
        <is>
          <t>Restricted Stock Awards, Vested</t>
        </is>
      </c>
      <c r="B12" s="5" t="n">
        <v>-2163</v>
      </c>
      <c r="C12" s="5" t="n">
        <v>-2603</v>
      </c>
    </row>
    <row r="13">
      <c r="A13" s="4" t="inlineStr">
        <is>
          <t>Weighted-Average Grant Date Fair Value Per Share, Vested</t>
        </is>
      </c>
      <c r="B13" s="7" t="n">
        <v>28.19</v>
      </c>
      <c r="C13" s="7" t="n">
        <v>167.67</v>
      </c>
    </row>
    <row r="14">
      <c r="A14" s="4" t="inlineStr">
        <is>
          <t>Restricted Stock Awards, Ending Balance</t>
        </is>
      </c>
      <c r="B14" s="5" t="n">
        <v>123</v>
      </c>
      <c r="C14" s="5" t="n">
        <v>299</v>
      </c>
    </row>
    <row r="15">
      <c r="A15" s="4" t="inlineStr">
        <is>
          <t>Weighted-Average Grant Date Fair Value Per Share, Ending Balance</t>
        </is>
      </c>
      <c r="B15" s="7" t="n">
        <v>138.74</v>
      </c>
      <c r="C15" s="7" t="n">
        <v>138.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Details Narrative)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 expense</t>
        </is>
      </c>
      <c r="B4" s="6" t="n">
        <v>1092820</v>
      </c>
      <c r="C4" s="6" t="n">
        <v>555156</v>
      </c>
      <c r="D4" s="6" t="n">
        <v>171500</v>
      </c>
    </row>
    <row r="5">
      <c r="A5" s="4" t="inlineStr">
        <is>
          <t>Unrecognized share-based compensation expense</t>
        </is>
      </c>
      <c r="B5" s="6" t="n">
        <v>2752366</v>
      </c>
      <c r="C5" s="4" t="inlineStr">
        <is>
          <t xml:space="preserve"> </t>
        </is>
      </c>
      <c r="D5" s="4" t="inlineStr">
        <is>
          <t xml:space="preserve"> </t>
        </is>
      </c>
    </row>
    <row r="6">
      <c r="A6" s="4" t="inlineStr">
        <is>
          <t>Weighted average term expected to recognized</t>
        </is>
      </c>
      <c r="B6" s="4" t="inlineStr">
        <is>
          <t>4 years</t>
        </is>
      </c>
      <c r="C6" s="4" t="inlineStr">
        <is>
          <t xml:space="preserve"> </t>
        </is>
      </c>
      <c r="D6" s="4" t="inlineStr">
        <is>
          <t xml:space="preserve"> </t>
        </is>
      </c>
    </row>
    <row r="7">
      <c r="A7" s="4" t="inlineStr">
        <is>
          <t>Restricted Stock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option will be granted</t>
        </is>
      </c>
      <c r="B9" s="5" t="n">
        <v>2000</v>
      </c>
      <c r="C9" s="5" t="n">
        <v>2373</v>
      </c>
      <c r="D9" s="4" t="inlineStr">
        <is>
          <t xml:space="preserve"> </t>
        </is>
      </c>
    </row>
    <row r="10">
      <c r="A10" s="4" t="inlineStr">
        <is>
          <t>Stock compensation expense</t>
        </is>
      </c>
      <c r="B10" s="6" t="n">
        <v>60967</v>
      </c>
      <c r="C10" s="6" t="n">
        <v>449236</v>
      </c>
      <c r="D10" s="4" t="inlineStr">
        <is>
          <t xml:space="preserve"> </t>
        </is>
      </c>
    </row>
    <row r="11">
      <c r="A11" s="4" t="inlineStr">
        <is>
          <t>Unrecognized share-based compensation expense</t>
        </is>
      </c>
      <c r="B11" s="6" t="n">
        <v>15867</v>
      </c>
      <c r="C11" s="4" t="inlineStr">
        <is>
          <t xml:space="preserve"> </t>
        </is>
      </c>
      <c r="D11" s="4" t="inlineStr">
        <is>
          <t xml:space="preserve"> </t>
        </is>
      </c>
    </row>
    <row r="12">
      <c r="A12" s="4" t="inlineStr">
        <is>
          <t>Weighted average term RSA</t>
        </is>
      </c>
      <c r="B12" s="4" t="inlineStr">
        <is>
          <t>3 years</t>
        </is>
      </c>
      <c r="C12" s="4" t="inlineStr">
        <is>
          <t xml:space="preserve"> </t>
        </is>
      </c>
      <c r="D12" s="4" t="inlineStr">
        <is>
          <t xml:space="preserve"> </t>
        </is>
      </c>
    </row>
    <row r="13">
      <c r="A13" s="4" t="inlineStr">
        <is>
          <t>Stock Incentive Plan [Member] | Max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option will be granted</t>
        </is>
      </c>
      <c r="B15" s="5" t="n">
        <v>15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 width="14" customWidth="1" min="6" max="6"/>
  </cols>
  <sheetData>
    <row r="1">
      <c r="A1" s="1" t="inlineStr">
        <is>
          <t>SHORT-TERM BORROWINGS (Details Narrative) - USD ($)</t>
        </is>
      </c>
      <c r="C1" s="2" t="inlineStr">
        <is>
          <t>12 Months Ended</t>
        </is>
      </c>
    </row>
    <row r="2">
      <c r="B2" s="2" t="inlineStr">
        <is>
          <t>Jul. 12, 2022</t>
        </is>
      </c>
      <c r="C2" s="2" t="inlineStr">
        <is>
          <t>Dec. 31, 2023</t>
        </is>
      </c>
      <c r="D2" s="2" t="inlineStr">
        <is>
          <t>Dec. 31, 2022</t>
        </is>
      </c>
      <c r="E2" s="2" t="inlineStr">
        <is>
          <t>Dec. 31, 2021</t>
        </is>
      </c>
      <c r="F2" s="2" t="inlineStr">
        <is>
          <t>Mar. 07,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6" t="n">
        <v>807939</v>
      </c>
      <c r="D4" s="6" t="n">
        <v>907013</v>
      </c>
      <c r="E4" s="6" t="n">
        <v>1136096</v>
      </c>
      <c r="F4" s="4" t="inlineStr">
        <is>
          <t xml:space="preserve"> </t>
        </is>
      </c>
    </row>
    <row r="5">
      <c r="A5" s="4" t="inlineStr">
        <is>
          <t>Revolving Credit Facility [Member] | Two Thousand Nineteen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principal amount withdrawn</t>
        </is>
      </c>
      <c r="B7" s="6" t="n">
        <v>5000000</v>
      </c>
      <c r="C7" s="4" t="inlineStr">
        <is>
          <t xml:space="preserve"> </t>
        </is>
      </c>
      <c r="D7" s="4" t="inlineStr">
        <is>
          <t xml:space="preserve"> </t>
        </is>
      </c>
      <c r="E7" s="4" t="inlineStr">
        <is>
          <t xml:space="preserve"> </t>
        </is>
      </c>
      <c r="F7" s="4" t="inlineStr">
        <is>
          <t xml:space="preserve"> </t>
        </is>
      </c>
    </row>
    <row r="8">
      <c r="A8" s="4" t="inlineStr">
        <is>
          <t>Debt instrument interest rate percentage</t>
        </is>
      </c>
      <c r="B8" s="4" t="inlineStr">
        <is>
          <t xml:space="preserve"> </t>
        </is>
      </c>
      <c r="C8" s="4" t="inlineStr">
        <is>
          <t xml:space="preserve"> </t>
        </is>
      </c>
      <c r="D8" s="4" t="inlineStr">
        <is>
          <t xml:space="preserve"> </t>
        </is>
      </c>
      <c r="E8" s="4" t="inlineStr">
        <is>
          <t xml:space="preserve"> </t>
        </is>
      </c>
      <c r="F8" s="12" t="n">
        <v>0.0525</v>
      </c>
    </row>
    <row r="9">
      <c r="A9" s="4" t="inlineStr">
        <is>
          <t>Line of credit interest rate</t>
        </is>
      </c>
      <c r="B9" s="4" t="inlineStr">
        <is>
          <t xml:space="preserve"> </t>
        </is>
      </c>
      <c r="C9" s="12" t="n">
        <v>0.08500000000000001</v>
      </c>
      <c r="D9" s="4" t="inlineStr">
        <is>
          <t xml:space="preserve"> </t>
        </is>
      </c>
      <c r="E9" s="4" t="inlineStr">
        <is>
          <t xml:space="preserve"> </t>
        </is>
      </c>
      <c r="F9" s="4" t="inlineStr">
        <is>
          <t xml:space="preserve"> </t>
        </is>
      </c>
    </row>
    <row r="10">
      <c r="A10" s="4" t="inlineStr">
        <is>
          <t>Line of credit maturity date</t>
        </is>
      </c>
      <c r="B10" s="4" t="inlineStr">
        <is>
          <t xml:space="preserve"> </t>
        </is>
      </c>
      <c r="C10" s="4" t="inlineStr">
        <is>
          <t>Jan. 31,  2025</t>
        </is>
      </c>
      <c r="D10" s="4" t="inlineStr">
        <is>
          <t xml:space="preserve"> </t>
        </is>
      </c>
      <c r="E10" s="4" t="inlineStr">
        <is>
          <t xml:space="preserve"> </t>
        </is>
      </c>
      <c r="F10" s="4" t="inlineStr">
        <is>
          <t xml:space="preserve"> </t>
        </is>
      </c>
    </row>
    <row r="11">
      <c r="A11" s="4" t="inlineStr">
        <is>
          <t>Interest expense</t>
        </is>
      </c>
      <c r="B11" s="4" t="inlineStr">
        <is>
          <t xml:space="preserve"> </t>
        </is>
      </c>
      <c r="C11" s="6" t="n">
        <v>350890</v>
      </c>
      <c r="D11" s="6" t="n">
        <v>382655</v>
      </c>
      <c r="E11" s="6" t="n">
        <v>263788</v>
      </c>
      <c r="F11"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liabilities</t>
        </is>
      </c>
      <c r="B3" s="6" t="n">
        <v>242442</v>
      </c>
      <c r="C3" s="4" t="inlineStr">
        <is>
          <t xml:space="preserve"> </t>
        </is>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liabilities</t>
        </is>
      </c>
      <c r="B6" s="4" t="inlineStr">
        <is>
          <t xml:space="preserve"> </t>
        </is>
      </c>
      <c r="C6" s="4" t="inlineStr">
        <is>
          <t xml:space="preserve"> </t>
        </is>
      </c>
    </row>
    <row r="7">
      <c r="A7" s="4" t="inlineStr">
        <is>
          <t>Fair Value, Inputs, Level 1 [Member] | Convertible Note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liabilities</t>
        </is>
      </c>
      <c r="B9" s="4" t="inlineStr">
        <is>
          <t xml:space="preserve"> </t>
        </is>
      </c>
      <c r="C9" s="4" t="inlineStr">
        <is>
          <t xml:space="preserve"> </t>
        </is>
      </c>
    </row>
    <row r="10">
      <c r="A10" s="4" t="inlineStr">
        <is>
          <t>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liabilities</t>
        </is>
      </c>
      <c r="B12" s="4" t="inlineStr">
        <is>
          <t xml:space="preserve"> </t>
        </is>
      </c>
      <c r="C12" s="4" t="inlineStr">
        <is>
          <t xml:space="preserve"> </t>
        </is>
      </c>
    </row>
    <row r="13">
      <c r="A13" s="4" t="inlineStr">
        <is>
          <t>Fair Value, Inputs, Level 2 [Member] | Convertible Not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liabilities</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liabilities</t>
        </is>
      </c>
      <c r="B18" s="5" t="n">
        <v>242442</v>
      </c>
      <c r="C18" s="4" t="inlineStr">
        <is>
          <t xml:space="preserve"> </t>
        </is>
      </c>
    </row>
    <row r="19">
      <c r="A19" s="4" t="inlineStr">
        <is>
          <t>Fair Value, Inputs, Level 3 [Member] | Convertible Note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liabilities</t>
        </is>
      </c>
      <c r="B21" s="6" t="n">
        <v>242442</v>
      </c>
      <c r="C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SCHEDULE OF ROLLFORWARD FOR CONVERTIBLE NOTE (Details)</t>
        </is>
      </c>
      <c r="B1" s="2" t="inlineStr">
        <is>
          <t>12 Months Ended</t>
        </is>
      </c>
    </row>
    <row r="2">
      <c r="B2" s="2" t="inlineStr">
        <is>
          <t>Dec. 31, 2023 USD ($)</t>
        </is>
      </c>
    </row>
    <row r="3">
      <c r="A3" s="3" t="inlineStr">
        <is>
          <t>Fair Value Disclosures [Abstract]</t>
        </is>
      </c>
      <c r="B3" s="4" t="inlineStr">
        <is>
          <t xml:space="preserve"> </t>
        </is>
      </c>
    </row>
    <row r="4">
      <c r="A4" s="4" t="inlineStr">
        <is>
          <t>Issuance consideration</t>
        </is>
      </c>
      <c r="B4" s="6" t="n">
        <v>7675000</v>
      </c>
    </row>
    <row r="5">
      <c r="A5" s="4" t="inlineStr">
        <is>
          <t>Allocation of consideration to warrants</t>
        </is>
      </c>
      <c r="B5" s="5" t="n">
        <v>-1214594</v>
      </c>
    </row>
    <row r="6">
      <c r="A6" s="4" t="inlineStr">
        <is>
          <t>Conversions to Ordinary shares at fair value</t>
        </is>
      </c>
      <c r="B6" s="5" t="n">
        <v>-755470</v>
      </c>
    </row>
    <row r="7">
      <c r="A7" s="4" t="inlineStr">
        <is>
          <t>Conversions to Preferred shares at fair value</t>
        </is>
      </c>
      <c r="B7" s="5" t="n">
        <v>-5117098</v>
      </c>
    </row>
    <row r="8">
      <c r="A8" s="4" t="inlineStr">
        <is>
          <t>Changes in fair value</t>
        </is>
      </c>
      <c r="B8" s="5" t="n">
        <v>-345396</v>
      </c>
    </row>
    <row r="9">
      <c r="A9" s="4" t="inlineStr">
        <is>
          <t>Fair value at December 31, 2023</t>
        </is>
      </c>
      <c r="B9" s="6" t="n">
        <v>24244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1" customWidth="1" min="1" max="1"/>
    <col width="25" customWidth="1" min="2" max="2"/>
  </cols>
  <sheetData>
    <row r="1">
      <c r="A1" s="1" t="inlineStr">
        <is>
          <t>SCHEDULE OF FAIR VALUE ON VALUATION TECHNIQUE (Details)</t>
        </is>
      </c>
      <c r="B1" s="2" t="inlineStr">
        <is>
          <t>12 Months Ended</t>
        </is>
      </c>
    </row>
    <row r="2">
      <c r="B2" s="2" t="inlineStr">
        <is>
          <t>Dec. 31, 2023 $ / shares</t>
        </is>
      </c>
    </row>
    <row r="3">
      <c r="A3" s="4" t="inlineStr">
        <is>
          <t>Measurement Input, Expected Dividend Rate [Member]</t>
        </is>
      </c>
      <c r="B3" s="4" t="inlineStr">
        <is>
          <t xml:space="preserve"> </t>
        </is>
      </c>
    </row>
    <row r="4">
      <c r="A4" s="3" t="inlineStr">
        <is>
          <t>Fair Value Measurement Inputs and Valuation Techniques [Line Items]</t>
        </is>
      </c>
      <c r="B4" s="4" t="inlineStr">
        <is>
          <t xml:space="preserve"> </t>
        </is>
      </c>
    </row>
    <row r="5">
      <c r="A5" s="4" t="inlineStr">
        <is>
          <t>Borrowing rate</t>
        </is>
      </c>
      <c r="B5" s="5" t="n">
        <v>0</v>
      </c>
    </row>
    <row r="6">
      <c r="A6" s="4" t="inlineStr">
        <is>
          <t>Minimum [Member] | Measurement Input, Risk Free Interest Rate [Member]</t>
        </is>
      </c>
      <c r="B6" s="4" t="inlineStr">
        <is>
          <t xml:space="preserve"> </t>
        </is>
      </c>
    </row>
    <row r="7">
      <c r="A7" s="3" t="inlineStr">
        <is>
          <t>Fair Value Measurement Inputs and Valuation Techniques [Line Items]</t>
        </is>
      </c>
      <c r="B7" s="4" t="inlineStr">
        <is>
          <t xml:space="preserve"> </t>
        </is>
      </c>
    </row>
    <row r="8">
      <c r="A8" s="4" t="inlineStr">
        <is>
          <t>Borrowing rate</t>
        </is>
      </c>
      <c r="B8" s="14" t="n">
        <v>3.84</v>
      </c>
    </row>
    <row r="9">
      <c r="A9" s="4" t="inlineStr">
        <is>
          <t>Minimum [Member] | Measurement Input, Expected Term [Member]</t>
        </is>
      </c>
      <c r="B9" s="4" t="inlineStr">
        <is>
          <t xml:space="preserve"> </t>
        </is>
      </c>
    </row>
    <row r="10">
      <c r="A10" s="3" t="inlineStr">
        <is>
          <t>Fair Value Measurement Inputs and Valuation Techniques [Line Items]</t>
        </is>
      </c>
      <c r="B10" s="4" t="inlineStr">
        <is>
          <t xml:space="preserve"> </t>
        </is>
      </c>
    </row>
    <row r="11">
      <c r="A11" s="4" t="inlineStr">
        <is>
          <t>Remaining contractual term</t>
        </is>
      </c>
      <c r="B11" s="4" t="inlineStr">
        <is>
          <t>5 years</t>
        </is>
      </c>
    </row>
    <row r="12">
      <c r="A12" s="4" t="inlineStr">
        <is>
          <t>Minimum [Member] | Measurement Input, Option Volatility [Member]</t>
        </is>
      </c>
      <c r="B12" s="4" t="inlineStr">
        <is>
          <t xml:space="preserve"> </t>
        </is>
      </c>
    </row>
    <row r="13">
      <c r="A13" s="3" t="inlineStr">
        <is>
          <t>Fair Value Measurement Inputs and Valuation Techniques [Line Items]</t>
        </is>
      </c>
      <c r="B13" s="4" t="inlineStr">
        <is>
          <t xml:space="preserve"> </t>
        </is>
      </c>
    </row>
    <row r="14">
      <c r="A14" s="4" t="inlineStr">
        <is>
          <t>Borrowing rate</t>
        </is>
      </c>
      <c r="B14" s="5" t="n">
        <v>62</v>
      </c>
    </row>
    <row r="15">
      <c r="A15" s="4" t="inlineStr">
        <is>
          <t>Minimum [Member] | Measurement Input, Share Price [Member]</t>
        </is>
      </c>
      <c r="B15" s="4" t="inlineStr">
        <is>
          <t xml:space="preserve"> </t>
        </is>
      </c>
    </row>
    <row r="16">
      <c r="A16" s="3" t="inlineStr">
        <is>
          <t>Fair Value Measurement Inputs and Valuation Techniques [Line Items]</t>
        </is>
      </c>
      <c r="B16" s="4" t="inlineStr">
        <is>
          <t xml:space="preserve"> </t>
        </is>
      </c>
    </row>
    <row r="17">
      <c r="A17" s="4" t="inlineStr">
        <is>
          <t>Annual dividend yield</t>
        </is>
      </c>
      <c r="B17" s="6" t="n">
        <v>3</v>
      </c>
    </row>
    <row r="18">
      <c r="A18" s="4" t="inlineStr">
        <is>
          <t>Minimum [Member] | Measurement Input, Default Rate [Member]</t>
        </is>
      </c>
      <c r="B18" s="4" t="inlineStr">
        <is>
          <t xml:space="preserve"> </t>
        </is>
      </c>
    </row>
    <row r="19">
      <c r="A19" s="3" t="inlineStr">
        <is>
          <t>Fair Value Measurement Inputs and Valuation Techniques [Line Items]</t>
        </is>
      </c>
      <c r="B19" s="4" t="inlineStr">
        <is>
          <t xml:space="preserve"> </t>
        </is>
      </c>
    </row>
    <row r="20">
      <c r="A20" s="4" t="inlineStr">
        <is>
          <t>Borrowing rate</t>
        </is>
      </c>
      <c r="B20" s="15" t="n">
        <v>13.5</v>
      </c>
    </row>
    <row r="21">
      <c r="A21" s="4" t="inlineStr">
        <is>
          <t>Maximum [Member] | Measurement Input, Risk Free Interest Rate [Member]</t>
        </is>
      </c>
      <c r="B21" s="4" t="inlineStr">
        <is>
          <t xml:space="preserve"> </t>
        </is>
      </c>
    </row>
    <row r="22">
      <c r="A22" s="3" t="inlineStr">
        <is>
          <t>Fair Value Measurement Inputs and Valuation Techniques [Line Items]</t>
        </is>
      </c>
      <c r="B22" s="4" t="inlineStr">
        <is>
          <t xml:space="preserve"> </t>
        </is>
      </c>
    </row>
    <row r="23">
      <c r="A23" s="4" t="inlineStr">
        <is>
          <t>Borrowing rate</t>
        </is>
      </c>
      <c r="B23" s="14" t="n">
        <v>4.31</v>
      </c>
    </row>
    <row r="24">
      <c r="A24" s="4" t="inlineStr">
        <is>
          <t>Maximum [Member] | Measurement Input, Expected Term [Member]</t>
        </is>
      </c>
      <c r="B24" s="4" t="inlineStr">
        <is>
          <t xml:space="preserve"> </t>
        </is>
      </c>
    </row>
    <row r="25">
      <c r="A25" s="3" t="inlineStr">
        <is>
          <t>Fair Value Measurement Inputs and Valuation Techniques [Line Items]</t>
        </is>
      </c>
      <c r="B25" s="4" t="inlineStr">
        <is>
          <t xml:space="preserve"> </t>
        </is>
      </c>
    </row>
    <row r="26">
      <c r="A26" s="4" t="inlineStr">
        <is>
          <t>Remaining contractual term</t>
        </is>
      </c>
      <c r="B26" s="4" t="inlineStr">
        <is>
          <t>6 years</t>
        </is>
      </c>
    </row>
    <row r="27">
      <c r="A27" s="4" t="inlineStr">
        <is>
          <t>Maximum [Member] | Measurement Input, Option Volatility [Member]</t>
        </is>
      </c>
      <c r="B27" s="4" t="inlineStr">
        <is>
          <t xml:space="preserve"> </t>
        </is>
      </c>
    </row>
    <row r="28">
      <c r="A28" s="3" t="inlineStr">
        <is>
          <t>Fair Value Measurement Inputs and Valuation Techniques [Line Items]</t>
        </is>
      </c>
      <c r="B28" s="4" t="inlineStr">
        <is>
          <t xml:space="preserve"> </t>
        </is>
      </c>
    </row>
    <row r="29">
      <c r="A29" s="4" t="inlineStr">
        <is>
          <t>Borrowing rate</t>
        </is>
      </c>
      <c r="B29" s="5" t="n">
        <v>67</v>
      </c>
    </row>
    <row r="30">
      <c r="A30" s="4" t="inlineStr">
        <is>
          <t>Maximum [Member] | Measurement Input, Share Price [Member]</t>
        </is>
      </c>
      <c r="B30" s="4" t="inlineStr">
        <is>
          <t xml:space="preserve"> </t>
        </is>
      </c>
    </row>
    <row r="31">
      <c r="A31" s="3" t="inlineStr">
        <is>
          <t>Fair Value Measurement Inputs and Valuation Techniques [Line Items]</t>
        </is>
      </c>
      <c r="B31" s="4" t="inlineStr">
        <is>
          <t xml:space="preserve"> </t>
        </is>
      </c>
    </row>
    <row r="32">
      <c r="A32" s="4" t="inlineStr">
        <is>
          <t>Annual dividend yield</t>
        </is>
      </c>
      <c r="B32" s="6" t="n">
        <v>17</v>
      </c>
    </row>
    <row r="33">
      <c r="A33" s="4" t="inlineStr">
        <is>
          <t>Maximum [Member] | Measurement Input, Default Rate [Member]</t>
        </is>
      </c>
      <c r="B33" s="4" t="inlineStr">
        <is>
          <t xml:space="preserve"> </t>
        </is>
      </c>
    </row>
    <row r="34">
      <c r="A34" s="3" t="inlineStr">
        <is>
          <t>Fair Value Measurement Inputs and Valuation Techniques [Line Items]</t>
        </is>
      </c>
      <c r="B34" s="4" t="inlineStr">
        <is>
          <t xml:space="preserve"> </t>
        </is>
      </c>
    </row>
    <row r="35">
      <c r="A35" s="4" t="inlineStr">
        <is>
          <t>Borrowing rate</t>
        </is>
      </c>
      <c r="B35" s="15" t="n">
        <v>1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9327606</v>
      </c>
      <c r="C4" s="6" t="n">
        <v>-8187182</v>
      </c>
      <c r="D4" s="6" t="n">
        <v>-820080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404598</v>
      </c>
      <c r="C6" s="5" t="n">
        <v>243334</v>
      </c>
      <c r="D6" s="5" t="n">
        <v>302100</v>
      </c>
    </row>
    <row r="7">
      <c r="A7" s="4" t="inlineStr">
        <is>
          <t>Amortization of debt issuance costs and debt discount</t>
        </is>
      </c>
      <c r="B7" s="4" t="inlineStr">
        <is>
          <t xml:space="preserve"> </t>
        </is>
      </c>
      <c r="C7" s="5" t="n">
        <v>539975</v>
      </c>
      <c r="D7" s="5" t="n">
        <v>592874</v>
      </c>
    </row>
    <row r="8">
      <c r="A8" s="4" t="inlineStr">
        <is>
          <t>Share-based compensation</t>
        </is>
      </c>
      <c r="B8" s="5" t="n">
        <v>1153787</v>
      </c>
      <c r="C8" s="5" t="n">
        <v>1004392</v>
      </c>
      <c r="D8" s="5" t="n">
        <v>235404</v>
      </c>
    </row>
    <row r="9">
      <c r="A9" s="4" t="inlineStr">
        <is>
          <t>Non-cash interest</t>
        </is>
      </c>
      <c r="B9" s="5" t="n">
        <v>449147</v>
      </c>
      <c r="C9" s="4" t="inlineStr">
        <is>
          <t xml:space="preserve"> </t>
        </is>
      </c>
      <c r="D9" s="5" t="n">
        <v>313404</v>
      </c>
    </row>
    <row r="10">
      <c r="A10" s="4" t="inlineStr">
        <is>
          <t>Loss on initial issuance of private warrants</t>
        </is>
      </c>
      <c r="B10" s="4" t="inlineStr">
        <is>
          <t xml:space="preserve"> </t>
        </is>
      </c>
      <c r="C10" s="4" t="inlineStr">
        <is>
          <t xml:space="preserve"> </t>
        </is>
      </c>
      <c r="D10" s="5" t="n">
        <v>2829065</v>
      </c>
    </row>
    <row r="11">
      <c r="A11" s="4" t="inlineStr">
        <is>
          <t>Change in fair market value of warrant liabilities</t>
        </is>
      </c>
      <c r="B11" s="4" t="inlineStr">
        <is>
          <t xml:space="preserve"> </t>
        </is>
      </c>
      <c r="C11" s="5" t="n">
        <v>128051</v>
      </c>
      <c r="D11" s="5" t="n">
        <v>-497759</v>
      </c>
    </row>
    <row r="12">
      <c r="A12" s="4" t="inlineStr">
        <is>
          <t>Change in fair market value of convertible note</t>
        </is>
      </c>
      <c r="B12" s="5" t="n">
        <v>-345396</v>
      </c>
      <c r="C12" s="4" t="inlineStr">
        <is>
          <t xml:space="preserve"> </t>
        </is>
      </c>
      <c r="D12" s="4" t="inlineStr">
        <is>
          <t xml:space="preserve"> </t>
        </is>
      </c>
    </row>
    <row r="13">
      <c r="A13" s="4" t="inlineStr">
        <is>
          <t>Conversion inducement expense</t>
        </is>
      </c>
      <c r="B13" s="5" t="n">
        <v>129259</v>
      </c>
      <c r="C13" s="4" t="inlineStr">
        <is>
          <t xml:space="preserve"> </t>
        </is>
      </c>
      <c r="D13" s="4" t="inlineStr">
        <is>
          <t xml:space="preserve"> </t>
        </is>
      </c>
    </row>
    <row r="14">
      <c r="A14" s="4" t="inlineStr">
        <is>
          <t>Shares issued to vendors in exchange for services</t>
        </is>
      </c>
      <c r="B14" s="4" t="inlineStr">
        <is>
          <t xml:space="preserve"> </t>
        </is>
      </c>
      <c r="C14" s="5" t="n">
        <v>483000</v>
      </c>
      <c r="D14" s="4" t="inlineStr">
        <is>
          <t xml:space="preserve"> </t>
        </is>
      </c>
    </row>
    <row r="15">
      <c r="A15" s="4" t="inlineStr">
        <is>
          <t>Gain from extinguishment of debt</t>
        </is>
      </c>
      <c r="B15" s="4" t="inlineStr">
        <is>
          <t xml:space="preserve"> </t>
        </is>
      </c>
      <c r="C15" s="4" t="inlineStr">
        <is>
          <t xml:space="preserve"> </t>
        </is>
      </c>
      <c r="D15" s="5" t="n">
        <v>-115678</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45383</v>
      </c>
      <c r="C17" s="5" t="n">
        <v>-2006568</v>
      </c>
      <c r="D17" s="5" t="n">
        <v>-1309208</v>
      </c>
    </row>
    <row r="18">
      <c r="A18" s="4" t="inlineStr">
        <is>
          <t>Unbilled receivables</t>
        </is>
      </c>
      <c r="B18" s="5" t="n">
        <v>1070440</v>
      </c>
      <c r="C18" s="5" t="n">
        <v>-596082</v>
      </c>
      <c r="D18" s="5" t="n">
        <v>-241483</v>
      </c>
    </row>
    <row r="19">
      <c r="A19" s="4" t="inlineStr">
        <is>
          <t>Account receivable – related party</t>
        </is>
      </c>
      <c r="B19" s="4" t="inlineStr">
        <is>
          <t xml:space="preserve"> </t>
        </is>
      </c>
      <c r="C19" s="4" t="inlineStr">
        <is>
          <t xml:space="preserve"> </t>
        </is>
      </c>
      <c r="D19" s="5" t="n">
        <v>24010</v>
      </c>
    </row>
    <row r="20">
      <c r="A20" s="4" t="inlineStr">
        <is>
          <t>Prepaid expense and other assets</t>
        </is>
      </c>
      <c r="B20" s="5" t="n">
        <v>288272</v>
      </c>
      <c r="C20" s="5" t="n">
        <v>-684100</v>
      </c>
      <c r="D20" s="5" t="n">
        <v>-591520</v>
      </c>
    </row>
    <row r="21">
      <c r="A21" s="4" t="inlineStr">
        <is>
          <t>Security deposits</t>
        </is>
      </c>
      <c r="B21" s="5" t="n">
        <v>11457</v>
      </c>
      <c r="C21" s="5" t="n">
        <v>16936</v>
      </c>
      <c r="D21" s="4" t="inlineStr">
        <is>
          <t xml:space="preserve"> </t>
        </is>
      </c>
    </row>
    <row r="22">
      <c r="A22" s="4" t="inlineStr">
        <is>
          <t>Accounts payable</t>
        </is>
      </c>
      <c r="B22" s="5" t="n">
        <v>-181880</v>
      </c>
      <c r="C22" s="5" t="n">
        <v>-292520</v>
      </c>
      <c r="D22" s="5" t="n">
        <v>526375</v>
      </c>
    </row>
    <row r="23">
      <c r="A23" s="4" t="inlineStr">
        <is>
          <t>Accrued expenses</t>
        </is>
      </c>
      <c r="B23" s="5" t="n">
        <v>435193</v>
      </c>
      <c r="C23" s="5" t="n">
        <v>810823</v>
      </c>
      <c r="D23" s="5" t="n">
        <v>163223</v>
      </c>
    </row>
    <row r="24">
      <c r="A24" s="4" t="inlineStr">
        <is>
          <t>Income tax payable</t>
        </is>
      </c>
      <c r="B24" s="5" t="n">
        <v>76662</v>
      </c>
      <c r="C24" s="5" t="n">
        <v>70222</v>
      </c>
      <c r="D24" s="5" t="n">
        <v>40264</v>
      </c>
    </row>
    <row r="25">
      <c r="A25" s="4" t="inlineStr">
        <is>
          <t>Net cash used in operating activities</t>
        </is>
      </c>
      <c r="B25" s="5" t="n">
        <v>-5790684</v>
      </c>
      <c r="C25" s="5" t="n">
        <v>-8469719</v>
      </c>
      <c r="D25" s="5" t="n">
        <v>-5929734</v>
      </c>
    </row>
    <row r="26">
      <c r="A26" s="3" t="inlineStr">
        <is>
          <t>Cash flows from investing activities:</t>
        </is>
      </c>
      <c r="B26" s="4" t="inlineStr">
        <is>
          <t xml:space="preserve"> </t>
        </is>
      </c>
      <c r="C26" s="4" t="inlineStr">
        <is>
          <t xml:space="preserve"> </t>
        </is>
      </c>
      <c r="D26" s="4" t="inlineStr">
        <is>
          <t xml:space="preserve"> </t>
        </is>
      </c>
    </row>
    <row r="27">
      <c r="A27" s="4" t="inlineStr">
        <is>
          <t>Capitalization of software development costs</t>
        </is>
      </c>
      <c r="B27" s="5" t="n">
        <v>-328645</v>
      </c>
      <c r="C27" s="5" t="n">
        <v>-363665</v>
      </c>
      <c r="D27" s="5" t="n">
        <v>-457874</v>
      </c>
    </row>
    <row r="28">
      <c r="A28" s="4" t="inlineStr">
        <is>
          <t>Purchase of property and equipment</t>
        </is>
      </c>
      <c r="B28" s="5" t="n">
        <v>-34724</v>
      </c>
      <c r="C28" s="5" t="n">
        <v>-16913</v>
      </c>
      <c r="D28" s="5" t="n">
        <v>-12528</v>
      </c>
    </row>
    <row r="29">
      <c r="A29" s="4" t="inlineStr">
        <is>
          <t>Net cash used in investing activities</t>
        </is>
      </c>
      <c r="B29" s="5" t="n">
        <v>-363369</v>
      </c>
      <c r="C29" s="5" t="n">
        <v>-380578</v>
      </c>
      <c r="D29" s="5" t="n">
        <v>-470402</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convertible notes</t>
        </is>
      </c>
      <c r="B31" s="5" t="n">
        <v>7675000</v>
      </c>
      <c r="C31" s="4" t="inlineStr">
        <is>
          <t xml:space="preserve"> </t>
        </is>
      </c>
      <c r="D31" s="5" t="n">
        <v>3608842</v>
      </c>
    </row>
    <row r="32">
      <c r="A32" s="4" t="inlineStr">
        <is>
          <t>Proceeds from warrant exercises</t>
        </is>
      </c>
      <c r="B32" s="4" t="inlineStr">
        <is>
          <t xml:space="preserve"> </t>
        </is>
      </c>
      <c r="C32" s="5" t="n">
        <v>2100</v>
      </c>
      <c r="D32" s="5" t="n">
        <v>191457</v>
      </c>
    </row>
    <row r="33">
      <c r="A33" s="4" t="inlineStr">
        <is>
          <t>Proceeds from notes payable, net of discounts</t>
        </is>
      </c>
      <c r="B33" s="4" t="inlineStr">
        <is>
          <t xml:space="preserve"> </t>
        </is>
      </c>
      <c r="C33" s="5" t="n">
        <v>400000</v>
      </c>
      <c r="D33" s="5" t="n">
        <v>2620000</v>
      </c>
    </row>
    <row r="34">
      <c r="A34" s="4" t="inlineStr">
        <is>
          <t>Repayment of note payable</t>
        </is>
      </c>
      <c r="B34" s="4" t="inlineStr">
        <is>
          <t xml:space="preserve"> </t>
        </is>
      </c>
      <c r="C34" s="5" t="n">
        <v>-400000</v>
      </c>
      <c r="D34" s="4" t="inlineStr">
        <is>
          <t xml:space="preserve"> </t>
        </is>
      </c>
    </row>
    <row r="35">
      <c r="A35" s="4" t="inlineStr">
        <is>
          <t>Repayment of insurance financing payable</t>
        </is>
      </c>
      <c r="B35" s="5" t="n">
        <v>-346524</v>
      </c>
      <c r="C35" s="5" t="n">
        <v>-399633</v>
      </c>
      <c r="D35" s="5" t="n">
        <v>-18946</v>
      </c>
    </row>
    <row r="36">
      <c r="A36" s="4" t="inlineStr">
        <is>
          <t>Proceeds from stock option exercises</t>
        </is>
      </c>
      <c r="B36" s="4" t="inlineStr">
        <is>
          <t xml:space="preserve"> </t>
        </is>
      </c>
      <c r="C36" s="5" t="n">
        <v>189216</v>
      </c>
      <c r="D36" s="4" t="inlineStr">
        <is>
          <t xml:space="preserve"> </t>
        </is>
      </c>
    </row>
    <row r="37">
      <c r="A37" s="4" t="inlineStr">
        <is>
          <t>Repayment of short-term borrowings</t>
        </is>
      </c>
      <c r="B37" s="5" t="n">
        <v>-19385421</v>
      </c>
      <c r="C37" s="5" t="n">
        <v>-22554467</v>
      </c>
      <c r="D37" s="5" t="n">
        <v>-19273922</v>
      </c>
    </row>
    <row r="38">
      <c r="A38" s="4" t="inlineStr">
        <is>
          <t>Proceeds from short-term borrowings</t>
        </is>
      </c>
      <c r="B38" s="5" t="n">
        <v>18857667</v>
      </c>
      <c r="C38" s="5" t="n">
        <v>24169960</v>
      </c>
      <c r="D38" s="5" t="n">
        <v>19705788</v>
      </c>
    </row>
    <row r="39">
      <c r="A39" s="4" t="inlineStr">
        <is>
          <t>Proceeds from issuance of ordinary shares</t>
        </is>
      </c>
      <c r="B39" s="4" t="inlineStr">
        <is>
          <t xml:space="preserve"> </t>
        </is>
      </c>
      <c r="C39" s="5" t="n">
        <v>2356178</v>
      </c>
      <c r="D39" s="4" t="inlineStr">
        <is>
          <t xml:space="preserve"> </t>
        </is>
      </c>
    </row>
    <row r="40">
      <c r="A40" s="4" t="inlineStr">
        <is>
          <t>Proceeds from issuance of series A4 preferred stock</t>
        </is>
      </c>
      <c r="B40" s="4" t="inlineStr">
        <is>
          <t xml:space="preserve"> </t>
        </is>
      </c>
      <c r="C40" s="5" t="n">
        <v>2500000</v>
      </c>
      <c r="D40" s="4" t="inlineStr">
        <is>
          <t xml:space="preserve"> </t>
        </is>
      </c>
    </row>
    <row r="41">
      <c r="A41" s="4" t="inlineStr">
        <is>
          <t>Proceeds from issuance of series preferred B</t>
        </is>
      </c>
      <c r="B41" s="4" t="inlineStr">
        <is>
          <t xml:space="preserve"> </t>
        </is>
      </c>
      <c r="C41" s="5" t="n">
        <v>3500000</v>
      </c>
      <c r="D41" s="4" t="inlineStr">
        <is>
          <t xml:space="preserve"> </t>
        </is>
      </c>
    </row>
    <row r="42">
      <c r="A42" s="4" t="inlineStr">
        <is>
          <t>Payment for issuance costs</t>
        </is>
      </c>
      <c r="B42" s="4" t="inlineStr">
        <is>
          <t xml:space="preserve"> </t>
        </is>
      </c>
      <c r="C42" s="5" t="n">
        <v>-3190866</v>
      </c>
      <c r="D42" s="4" t="inlineStr">
        <is>
          <t xml:space="preserve"> </t>
        </is>
      </c>
    </row>
    <row r="43">
      <c r="A43" s="4" t="inlineStr">
        <is>
          <t>Net cash provided by financing activities</t>
        </is>
      </c>
      <c r="B43" s="5" t="n">
        <v>6800722</v>
      </c>
      <c r="C43" s="5" t="n">
        <v>6572488</v>
      </c>
      <c r="D43" s="5" t="n">
        <v>6833219</v>
      </c>
    </row>
    <row r="44">
      <c r="A44" s="4" t="inlineStr">
        <is>
          <t>Net increase (decrease) in cash and cash equivalents</t>
        </is>
      </c>
      <c r="B44" s="5" t="n">
        <v>646669</v>
      </c>
      <c r="C44" s="5" t="n">
        <v>-2277809</v>
      </c>
      <c r="D44" s="5" t="n">
        <v>433083</v>
      </c>
    </row>
    <row r="45">
      <c r="A45" s="4" t="inlineStr">
        <is>
          <t>Effect of exchange rate changes on cash and cash equivalents</t>
        </is>
      </c>
      <c r="B45" s="5" t="n">
        <v>-99564</v>
      </c>
      <c r="C45" s="5" t="n">
        <v>-37184</v>
      </c>
      <c r="D45" s="5" t="n">
        <v>-46581</v>
      </c>
    </row>
    <row r="46">
      <c r="A46" s="4" t="inlineStr">
        <is>
          <t>Cash, cash equivalents and restricted cash at beginning of the period</t>
        </is>
      </c>
      <c r="B46" s="5" t="n">
        <v>1013000</v>
      </c>
      <c r="C46" s="5" t="n">
        <v>3327993</v>
      </c>
      <c r="D46" s="5" t="n">
        <v>2941491</v>
      </c>
    </row>
    <row r="47">
      <c r="A47" s="4" t="inlineStr">
        <is>
          <t>Total cash, cash equivalents and restricted cash shown in the consolidated statement of cash flows</t>
        </is>
      </c>
      <c r="B47" s="5" t="n">
        <v>1560105</v>
      </c>
      <c r="C47" s="5" t="n">
        <v>1013000</v>
      </c>
      <c r="D47" s="5" t="n">
        <v>3327993</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for interest</t>
        </is>
      </c>
      <c r="B49" s="5" t="n">
        <v>816819</v>
      </c>
      <c r="C49" s="5" t="n">
        <v>392018</v>
      </c>
      <c r="D49" s="5" t="n">
        <v>263788</v>
      </c>
    </row>
    <row r="50">
      <c r="A50" s="3" t="inlineStr">
        <is>
          <t>Supplemental disclosure of non-cash activity</t>
        </is>
      </c>
      <c r="B50" s="4" t="inlineStr">
        <is>
          <t xml:space="preserve"> </t>
        </is>
      </c>
      <c r="C50" s="4" t="inlineStr">
        <is>
          <t xml:space="preserve"> </t>
        </is>
      </c>
      <c r="D50" s="4" t="inlineStr">
        <is>
          <t xml:space="preserve"> </t>
        </is>
      </c>
    </row>
    <row r="51">
      <c r="A51" s="4" t="inlineStr">
        <is>
          <t>Conversion of convertible notes to preferred stock at the Merger</t>
        </is>
      </c>
      <c r="B51" s="4" t="inlineStr">
        <is>
          <t xml:space="preserve"> </t>
        </is>
      </c>
      <c r="C51" s="5" t="n">
        <v>7878025</v>
      </c>
      <c r="D51" s="4" t="inlineStr">
        <is>
          <t xml:space="preserve"> </t>
        </is>
      </c>
    </row>
    <row r="52">
      <c r="A52" s="4" t="inlineStr">
        <is>
          <t>Issuance of preferred stock from exercise of warrants</t>
        </is>
      </c>
      <c r="B52" s="4" t="inlineStr">
        <is>
          <t xml:space="preserve"> </t>
        </is>
      </c>
      <c r="C52" s="5" t="n">
        <v>3312093</v>
      </c>
      <c r="D52" s="4" t="inlineStr">
        <is>
          <t xml:space="preserve"> </t>
        </is>
      </c>
    </row>
    <row r="53">
      <c r="A53" s="4" t="inlineStr">
        <is>
          <t>Financing of insurance premiums</t>
        </is>
      </c>
      <c r="B53" s="5" t="n">
        <v>341653</v>
      </c>
      <c r="C53" s="5" t="n">
        <v>409575</v>
      </c>
      <c r="D53" s="5" t="n">
        <v>27066</v>
      </c>
    </row>
    <row r="54">
      <c r="A54" s="4" t="inlineStr">
        <is>
          <t>Debt discount in connection with note payable</t>
        </is>
      </c>
      <c r="B54" s="4" t="inlineStr">
        <is>
          <t xml:space="preserve"> </t>
        </is>
      </c>
      <c r="C54" s="4" t="inlineStr">
        <is>
          <t xml:space="preserve"> </t>
        </is>
      </c>
      <c r="D54" s="5" t="n">
        <v>30000</v>
      </c>
    </row>
    <row r="55">
      <c r="A55" s="4" t="inlineStr">
        <is>
          <t>Elimination of notes payable from consolidation upon Merger</t>
        </is>
      </c>
      <c r="B55" s="4" t="inlineStr">
        <is>
          <t xml:space="preserve"> </t>
        </is>
      </c>
      <c r="C55" s="5" t="n">
        <v>2450000</v>
      </c>
      <c r="D55" s="4" t="inlineStr">
        <is>
          <t xml:space="preserve"> </t>
        </is>
      </c>
    </row>
    <row r="56">
      <c r="A56" s="4" t="inlineStr">
        <is>
          <t>Repayment of note payable through the issuance of series A4 shares</t>
        </is>
      </c>
      <c r="B56" s="4" t="inlineStr">
        <is>
          <t xml:space="preserve"> </t>
        </is>
      </c>
      <c r="C56" s="5" t="n">
        <v>200000</v>
      </c>
      <c r="D56" s="4" t="inlineStr">
        <is>
          <t xml:space="preserve"> </t>
        </is>
      </c>
    </row>
    <row r="57">
      <c r="A57" s="4" t="inlineStr">
        <is>
          <t>Issuance of ordinary shares for professional services</t>
        </is>
      </c>
      <c r="B57" s="4" t="inlineStr">
        <is>
          <t xml:space="preserve"> </t>
        </is>
      </c>
      <c r="C57" s="5" t="n">
        <v>270000</v>
      </c>
      <c r="D57" s="4" t="inlineStr">
        <is>
          <t xml:space="preserve"> </t>
        </is>
      </c>
    </row>
    <row r="58">
      <c r="A58" s="4" t="inlineStr">
        <is>
          <t>Conversion of convertible notes to preferred stock</t>
        </is>
      </c>
      <c r="B58" s="5" t="n">
        <v>7054065</v>
      </c>
      <c r="C58" s="4" t="inlineStr">
        <is>
          <t xml:space="preserve"> </t>
        </is>
      </c>
      <c r="D58" s="4" t="inlineStr">
        <is>
          <t xml:space="preserve"> </t>
        </is>
      </c>
    </row>
    <row r="59">
      <c r="A59" s="4" t="inlineStr">
        <is>
          <t>Conversion of convertible notes to ordinary shares</t>
        </is>
      </c>
      <c r="B59" s="5" t="n">
        <v>1040000</v>
      </c>
      <c r="C59" s="4" t="inlineStr">
        <is>
          <t xml:space="preserve"> </t>
        </is>
      </c>
      <c r="D59" s="4" t="inlineStr">
        <is>
          <t xml:space="preserve"> </t>
        </is>
      </c>
    </row>
    <row r="60">
      <c r="A60" s="4" t="inlineStr">
        <is>
          <t>Conversion of preferred stock to ordinary shares</t>
        </is>
      </c>
      <c r="B60" s="5" t="n">
        <v>1368907</v>
      </c>
      <c r="C60" s="5" t="n">
        <v>60218</v>
      </c>
      <c r="D60" s="4" t="inlineStr">
        <is>
          <t xml:space="preserve"> </t>
        </is>
      </c>
    </row>
    <row r="61">
      <c r="A61" s="4" t="inlineStr">
        <is>
          <t>Conversion of warrants to ordinary shares</t>
        </is>
      </c>
      <c r="B61" s="5" t="n">
        <v>60253</v>
      </c>
      <c r="C61" s="5" t="n">
        <v>4825</v>
      </c>
      <c r="D61" s="4" t="inlineStr">
        <is>
          <t xml:space="preserve"> </t>
        </is>
      </c>
    </row>
    <row r="62">
      <c r="A62" s="3" t="inlineStr">
        <is>
          <t>Reconciliation of cash, cash equivalents, and restricted cash reported in the consolidated balance sheet</t>
        </is>
      </c>
      <c r="B62" s="4" t="inlineStr">
        <is>
          <t xml:space="preserve"> </t>
        </is>
      </c>
      <c r="C62" s="4" t="inlineStr">
        <is>
          <t xml:space="preserve"> </t>
        </is>
      </c>
      <c r="D62" s="4" t="inlineStr">
        <is>
          <t xml:space="preserve"> </t>
        </is>
      </c>
    </row>
    <row r="63">
      <c r="A63" s="4" t="inlineStr">
        <is>
          <t>Cash and cash equivalents</t>
        </is>
      </c>
      <c r="B63" s="5" t="n">
        <v>1560105</v>
      </c>
      <c r="C63" s="5" t="n">
        <v>1013000</v>
      </c>
      <c r="D63" s="5" t="n">
        <v>3152993</v>
      </c>
    </row>
    <row r="64">
      <c r="A64" s="4" t="inlineStr">
        <is>
          <t>Restricted cash in escrow</t>
        </is>
      </c>
      <c r="B64" s="4" t="inlineStr">
        <is>
          <t xml:space="preserve"> </t>
        </is>
      </c>
      <c r="C64" s="4" t="inlineStr">
        <is>
          <t xml:space="preserve"> </t>
        </is>
      </c>
      <c r="D64" s="6" t="n">
        <v>175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NVERTIBLE DEBT (Details Narrative) - USD ($)</t>
        </is>
      </c>
      <c r="E1" s="2" t="inlineStr">
        <is>
          <t>1 Months Ended</t>
        </is>
      </c>
      <c r="I1" s="2" t="inlineStr">
        <is>
          <t>12 Months Ended</t>
        </is>
      </c>
    </row>
    <row r="2">
      <c r="B2" s="2" t="inlineStr">
        <is>
          <t>Dec. 20, 2023</t>
        </is>
      </c>
      <c r="C2" s="2" t="inlineStr">
        <is>
          <t>Dec. 18, 2023</t>
        </is>
      </c>
      <c r="D2" s="2" t="inlineStr">
        <is>
          <t>Jan. 03, 2023</t>
        </is>
      </c>
      <c r="E2" s="2" t="inlineStr">
        <is>
          <t>Nov. 30, 2023</t>
        </is>
      </c>
      <c r="F2" s="2" t="inlineStr">
        <is>
          <t>Oct. 31, 2023</t>
        </is>
      </c>
      <c r="G2" s="2" t="inlineStr">
        <is>
          <t>Aug. 31, 2023</t>
        </is>
      </c>
      <c r="H2" s="2" t="inlineStr">
        <is>
          <t>Jun. 30, 2023</t>
        </is>
      </c>
      <c r="I2" s="2" t="inlineStr">
        <is>
          <t>Dec. 31, 2023</t>
        </is>
      </c>
      <c r="J2" s="2" t="inlineStr">
        <is>
          <t>Dec. 31, 2022</t>
        </is>
      </c>
      <c r="K2" s="2" t="inlineStr">
        <is>
          <t>Dec. 31, 2021</t>
        </is>
      </c>
      <c r="L2" s="2" t="inlineStr">
        <is>
          <t>Aug. 30, 2023</t>
        </is>
      </c>
      <c r="M2" s="2" t="inlineStr">
        <is>
          <t>Apr. 24, 2023</t>
        </is>
      </c>
      <c r="N2" s="2" t="inlineStr">
        <is>
          <t>Feb. 28, 2023</t>
        </is>
      </c>
      <c r="O2" s="2" t="inlineStr">
        <is>
          <t>Jan. 31, 2023</t>
        </is>
      </c>
      <c r="P2" s="2" t="inlineStr">
        <is>
          <t>Nov. 07, 2022</t>
        </is>
      </c>
      <c r="Q2" s="2" t="inlineStr">
        <is>
          <t>Oct. 28, 2022</t>
        </is>
      </c>
      <c r="R2" s="2" t="inlineStr">
        <is>
          <t>Oct. 27,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arrant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0.1</v>
      </c>
      <c r="Q4" s="7" t="n">
        <v>0.1</v>
      </c>
      <c r="R4" s="7" t="n">
        <v>0.1</v>
      </c>
    </row>
    <row r="5">
      <c r="A5" s="4" t="inlineStr">
        <is>
          <t>Fair value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8051</v>
      </c>
      <c r="K5" s="6" t="n">
        <v>-497759</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hange in fair value of convertible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4539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Twenty Twenty Three Convertible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instrument repurchas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274725</v>
      </c>
      <c r="I9" s="4" t="inlineStr">
        <is>
          <t xml:space="preserve"> </t>
        </is>
      </c>
      <c r="J9" s="4" t="inlineStr">
        <is>
          <t xml:space="preserve"> </t>
        </is>
      </c>
      <c r="K9" s="4" t="inlineStr">
        <is>
          <t xml:space="preserve"> </t>
        </is>
      </c>
      <c r="L9" s="4" t="inlineStr">
        <is>
          <t xml:space="preserve"> </t>
        </is>
      </c>
      <c r="M9" s="6" t="n">
        <v>1153846</v>
      </c>
      <c r="N9" s="6" t="n">
        <v>4120879</v>
      </c>
      <c r="O9" s="6" t="n">
        <v>4120879</v>
      </c>
      <c r="P9" s="4" t="inlineStr">
        <is>
          <t xml:space="preserve"> </t>
        </is>
      </c>
      <c r="Q9" s="4" t="inlineStr">
        <is>
          <t xml:space="preserve"> </t>
        </is>
      </c>
      <c r="R9" s="4" t="inlineStr">
        <is>
          <t xml:space="preserve"> </t>
        </is>
      </c>
    </row>
    <row r="10">
      <c r="A10" s="4" t="inlineStr">
        <is>
          <t>Debt instrument repurchas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8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instrument convertible conversion price</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conversion original debt amount</t>
        </is>
      </c>
      <c r="B12" s="4" t="inlineStr">
        <is>
          <t xml:space="preserve"> </t>
        </is>
      </c>
      <c r="C12" s="4" t="inlineStr">
        <is>
          <t xml:space="preserve"> </t>
        </is>
      </c>
      <c r="D12" s="6" t="n">
        <v>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bt instrument description</t>
        </is>
      </c>
      <c r="B13" s="4" t="inlineStr">
        <is>
          <t xml:space="preserve"> </t>
        </is>
      </c>
      <c r="C13" s="4" t="inlineStr">
        <is>
          <t xml:space="preserve"> </t>
        </is>
      </c>
      <c r="D13" s="4" t="inlineStr">
        <is>
          <t>(i) the Prime Rate plus
4% per annum, or (ii) 9% and (b) for payments made in ordinary shares, at a rate equal to the greater of (i) the Prime Rate plus 6% per
annum, or (ii) nine 9%. The Company may pay such interest (i) in cash or (ii) in such number ordinary shares as is determined in the
Note.</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instrument face amount percentage</t>
        </is>
      </c>
      <c r="B14" s="4" t="inlineStr">
        <is>
          <t xml:space="preserve"> </t>
        </is>
      </c>
      <c r="C14" s="4" t="inlineStr">
        <is>
          <t xml:space="preserve"> </t>
        </is>
      </c>
      <c r="D14" s="9" t="n">
        <v>1.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050000</v>
      </c>
      <c r="N15" s="6" t="n">
        <v>3750000</v>
      </c>
      <c r="O15" s="6" t="n">
        <v>3750000</v>
      </c>
      <c r="P15" s="4" t="inlineStr">
        <is>
          <t xml:space="preserve"> </t>
        </is>
      </c>
      <c r="Q15" s="4" t="inlineStr">
        <is>
          <t xml:space="preserve"> </t>
        </is>
      </c>
      <c r="R15" s="4" t="inlineStr">
        <is>
          <t xml:space="preserve"> </t>
        </is>
      </c>
    </row>
    <row r="16">
      <c r="A16" s="4" t="inlineStr">
        <is>
          <t>Twenty Twenty Three Convertible Note [Member] | Not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arrants to purchase common stock</t>
        </is>
      </c>
      <c r="B18" s="4" t="inlineStr">
        <is>
          <t xml:space="preserve"> </t>
        </is>
      </c>
      <c r="C18" s="4" t="inlineStr">
        <is>
          <t xml:space="preserve"> </t>
        </is>
      </c>
      <c r="D18" s="5" t="n">
        <v>28667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 exercise price</t>
        </is>
      </c>
      <c r="B19" s="4" t="inlineStr">
        <is>
          <t xml:space="preserve"> </t>
        </is>
      </c>
      <c r="C19" s="4" t="inlineStr">
        <is>
          <t xml:space="preserve"> </t>
        </is>
      </c>
      <c r="D19" s="6" t="n">
        <v>1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wenty Twenty Three Convertible Note [Member] | Modifica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nstrument repurchas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6868132</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instrument repurchas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6250000</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fe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9000000</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annual principal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9890110</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wenty Twenty Three Convertible Note [Member] | Tranche Fir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instrument repurchase amount</t>
        </is>
      </c>
      <c r="B28" s="4" t="inlineStr">
        <is>
          <t xml:space="preserve"> </t>
        </is>
      </c>
      <c r="C28" s="4" t="inlineStr">
        <is>
          <t xml:space="preserve"> </t>
        </is>
      </c>
      <c r="D28" s="6" t="n">
        <v>181318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65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repurchase amount</t>
        </is>
      </c>
      <c r="B30" s="4" t="inlineStr">
        <is>
          <t xml:space="preserve"> </t>
        </is>
      </c>
      <c r="C30" s="4" t="inlineStr">
        <is>
          <t xml:space="preserve"> </t>
        </is>
      </c>
      <c r="D30" s="5" t="n">
        <v>16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Twenty Twenty Three Convertible Note [Member] | Tranche Secon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repurchase amount</t>
        </is>
      </c>
      <c r="B33" s="4" t="inlineStr">
        <is>
          <t xml:space="preserve"> </t>
        </is>
      </c>
      <c r="C33" s="4" t="inlineStr">
        <is>
          <t xml:space="preserve"> </t>
        </is>
      </c>
      <c r="D33" s="5" t="n">
        <v>120879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repurchase amount</t>
        </is>
      </c>
      <c r="B35" s="4" t="inlineStr">
        <is>
          <t xml:space="preserve"> </t>
        </is>
      </c>
      <c r="C35" s="4" t="inlineStr">
        <is>
          <t xml:space="preserve"> </t>
        </is>
      </c>
      <c r="D35" s="5" t="n">
        <v>11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Twenty Twenty Three Convertible Note [Member] | Tranche Thir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instrument repurchase amount</t>
        </is>
      </c>
      <c r="B38" s="4" t="inlineStr">
        <is>
          <t xml:space="preserve"> </t>
        </is>
      </c>
      <c r="C38" s="4" t="inlineStr">
        <is>
          <t xml:space="preserve"> </t>
        </is>
      </c>
      <c r="D38" s="5" t="n">
        <v>357142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05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instrument repurchase amount</t>
        </is>
      </c>
      <c r="B40" s="4" t="inlineStr">
        <is>
          <t xml:space="preserve"> </t>
        </is>
      </c>
      <c r="C40" s="4" t="inlineStr">
        <is>
          <t xml:space="preserve"> </t>
        </is>
      </c>
      <c r="D40" s="5" t="n">
        <v>32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Twenty Twenty Three Convertible Note [Member] | Notehold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repurchase amount</t>
        </is>
      </c>
      <c r="B43" s="4" t="inlineStr">
        <is>
          <t xml:space="preserve"> </t>
        </is>
      </c>
      <c r="C43" s="6" t="n">
        <v>1120879</v>
      </c>
      <c r="D43" s="6" t="n">
        <v>6593407</v>
      </c>
      <c r="E43" s="6" t="n">
        <v>1098902</v>
      </c>
      <c r="F43" s="6" t="n">
        <v>939560</v>
      </c>
      <c r="G43" s="4" t="inlineStr">
        <is>
          <t xml:space="preserve"> </t>
        </is>
      </c>
      <c r="H43" s="4" t="inlineStr">
        <is>
          <t xml:space="preserve"> </t>
        </is>
      </c>
      <c r="I43" s="6" t="n">
        <v>1040000</v>
      </c>
      <c r="J43" s="4" t="inlineStr">
        <is>
          <t xml:space="preserve"> </t>
        </is>
      </c>
      <c r="K43" s="4" t="inlineStr">
        <is>
          <t xml:space="preserve"> </t>
        </is>
      </c>
      <c r="L43" s="6" t="n">
        <v>93956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nstrument interest rate percentage</t>
        </is>
      </c>
      <c r="B44" s="4" t="inlineStr">
        <is>
          <t xml:space="preserve"> </t>
        </is>
      </c>
      <c r="C44" s="4" t="inlineStr">
        <is>
          <t xml:space="preserve"> </t>
        </is>
      </c>
      <c r="D44" s="9" t="n">
        <v>0.0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vertible debt</t>
        </is>
      </c>
      <c r="B45" s="4" t="inlineStr">
        <is>
          <t xml:space="preserve"> </t>
        </is>
      </c>
      <c r="C45" s="4" t="inlineStr">
        <is>
          <t xml:space="preserve"> </t>
        </is>
      </c>
      <c r="D45" s="6" t="n">
        <v>59340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maturity date</t>
        </is>
      </c>
      <c r="B46" s="4" t="inlineStr">
        <is>
          <t xml:space="preserve"> </t>
        </is>
      </c>
      <c r="C46" s="4" t="inlineStr">
        <is>
          <t xml:space="preserve"> </t>
        </is>
      </c>
      <c r="D46" s="4" t="inlineStr">
        <is>
          <t>Jan.  03,  2029</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repurchas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5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convertible conversion price</t>
        </is>
      </c>
      <c r="B48" s="6" t="n">
        <v>4</v>
      </c>
      <c r="C48" s="4" t="inlineStr">
        <is>
          <t xml:space="preserve"> </t>
        </is>
      </c>
      <c r="D48" s="7" t="n">
        <v>2.3</v>
      </c>
      <c r="E48" s="4" t="inlineStr">
        <is>
          <t xml:space="preserve"> </t>
        </is>
      </c>
      <c r="F48" s="4" t="inlineStr">
        <is>
          <t xml:space="preserve"> </t>
        </is>
      </c>
      <c r="G48" s="4" t="inlineStr">
        <is>
          <t xml:space="preserve"> </t>
        </is>
      </c>
      <c r="H48" s="10" t="n">
        <v>0.159</v>
      </c>
      <c r="I48" s="7" t="n">
        <v>1.4</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conversion original debt amount</t>
        </is>
      </c>
      <c r="B49" s="6" t="n">
        <v>355406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arrants to purchase common stock</t>
        </is>
      </c>
      <c r="B50" s="5" t="n">
        <v>25000</v>
      </c>
      <c r="C50" s="5" t="n">
        <v>25000</v>
      </c>
      <c r="D50" s="4" t="inlineStr">
        <is>
          <t xml:space="preserve"> </t>
        </is>
      </c>
      <c r="E50" s="5" t="n">
        <v>366303</v>
      </c>
      <c r="F50" s="4" t="inlineStr">
        <is>
          <t xml:space="preserve"> </t>
        </is>
      </c>
      <c r="G50" s="4" t="inlineStr">
        <is>
          <t xml:space="preserve"> </t>
        </is>
      </c>
      <c r="H50" s="5" t="n">
        <v>25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Warrant exercise price</t>
        </is>
      </c>
      <c r="B51" s="6" t="n">
        <v>4</v>
      </c>
      <c r="C51" s="6" t="n">
        <v>4</v>
      </c>
      <c r="D51" s="4" t="inlineStr">
        <is>
          <t xml:space="preserve"> </t>
        </is>
      </c>
      <c r="E51" s="6" t="n">
        <v>150</v>
      </c>
      <c r="F51" s="4" t="inlineStr">
        <is>
          <t xml:space="preserve"> </t>
        </is>
      </c>
      <c r="G51" s="4" t="inlineStr">
        <is>
          <t xml:space="preserve"> </t>
        </is>
      </c>
      <c r="H51" s="6" t="n">
        <v>4</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conversion, amount</t>
        </is>
      </c>
      <c r="B52" s="6" t="n">
        <v>3554065</v>
      </c>
      <c r="C52" s="6" t="n">
        <v>1020000</v>
      </c>
      <c r="D52" s="4" t="inlineStr">
        <is>
          <t xml:space="preserve"> </t>
        </is>
      </c>
      <c r="E52" s="6" t="n">
        <v>1000000</v>
      </c>
      <c r="F52" s="6" t="n">
        <v>550000</v>
      </c>
      <c r="G52" s="6" t="n">
        <v>305000</v>
      </c>
      <c r="H52" s="6" t="n">
        <v>35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conversion, shares</t>
        </is>
      </c>
      <c r="B53" s="11" t="n">
        <v>0.66677</v>
      </c>
      <c r="C53" s="4" t="inlineStr">
        <is>
          <t xml:space="preserve"> </t>
        </is>
      </c>
      <c r="D53" s="4" t="inlineStr">
        <is>
          <t xml:space="preserve"> </t>
        </is>
      </c>
      <c r="E53" s="4" t="inlineStr">
        <is>
          <t xml:space="preserve"> </t>
        </is>
      </c>
      <c r="F53" s="4" t="inlineStr">
        <is>
          <t xml:space="preserve"> </t>
        </is>
      </c>
      <c r="G53" s="4" t="inlineStr">
        <is>
          <t xml:space="preserve"> </t>
        </is>
      </c>
      <c r="H53" s="14" t="n">
        <v>66.6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Fair value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8184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ustom:FairValueOfWarrant]</t>
        </is>
      </c>
      <c r="B55" s="6" t="n">
        <v>4742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725836</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hange in fair value of convertible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4539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49147</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Twenty Twenty Three Convertible Note [Member] | Noteholder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Fair value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27472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Twenty Twenty Three Convertible Note [Member] | Noteholder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Fair value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77472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sheetData>
  <mergeCells count="3">
    <mergeCell ref="A1:A2"/>
    <mergeCell ref="E1:H1"/>
    <mergeCell ref="I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COMPONENTS OF INCOME TAX EXPENSE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4" t="inlineStr">
        <is>
          <t xml:space="preserve"> </t>
        </is>
      </c>
    </row>
    <row r="5">
      <c r="A5" s="4" t="inlineStr">
        <is>
          <t>State</t>
        </is>
      </c>
      <c r="B5" s="5" t="n">
        <v>16625</v>
      </c>
      <c r="C5" s="5" t="n">
        <v>41401</v>
      </c>
      <c r="D5" s="4" t="inlineStr">
        <is>
          <t xml:space="preserve"> </t>
        </is>
      </c>
    </row>
    <row r="6">
      <c r="A6" s="4" t="inlineStr">
        <is>
          <t>Foreign</t>
        </is>
      </c>
      <c r="B6" s="5" t="n">
        <v>88323</v>
      </c>
      <c r="C6" s="5" t="n">
        <v>49110</v>
      </c>
      <c r="D6" s="6" t="n">
        <v>40264</v>
      </c>
    </row>
    <row r="7">
      <c r="A7" s="4" t="inlineStr">
        <is>
          <t>Total Current</t>
        </is>
      </c>
      <c r="B7" s="5" t="n">
        <v>104948</v>
      </c>
      <c r="C7" s="5" t="n">
        <v>90511</v>
      </c>
      <c r="D7" s="5" t="n">
        <v>40264</v>
      </c>
    </row>
    <row r="8">
      <c r="A8" s="4" t="inlineStr">
        <is>
          <t>Federal</t>
        </is>
      </c>
      <c r="B8" s="4" t="inlineStr">
        <is>
          <t xml:space="preserve"> </t>
        </is>
      </c>
      <c r="C8" s="4" t="inlineStr">
        <is>
          <t xml:space="preserve"> </t>
        </is>
      </c>
      <c r="D8" s="4" t="inlineStr">
        <is>
          <t xml:space="preserve"> </t>
        </is>
      </c>
    </row>
    <row r="9">
      <c r="A9" s="4" t="inlineStr">
        <is>
          <t>State</t>
        </is>
      </c>
      <c r="B9" s="4" t="inlineStr">
        <is>
          <t xml:space="preserve"> </t>
        </is>
      </c>
      <c r="C9" s="4" t="inlineStr">
        <is>
          <t xml:space="preserve"> </t>
        </is>
      </c>
      <c r="D9" s="4" t="inlineStr">
        <is>
          <t xml:space="preserve"> </t>
        </is>
      </c>
    </row>
    <row r="10">
      <c r="A10" s="4" t="inlineStr">
        <is>
          <t>Total Deferred</t>
        </is>
      </c>
      <c r="B10" s="4" t="inlineStr">
        <is>
          <t xml:space="preserve"> </t>
        </is>
      </c>
      <c r="C10" s="4" t="inlineStr">
        <is>
          <t xml:space="preserve"> </t>
        </is>
      </c>
      <c r="D10" s="4" t="inlineStr">
        <is>
          <t xml:space="preserve"> </t>
        </is>
      </c>
    </row>
    <row r="11">
      <c r="A11" s="4" t="inlineStr">
        <is>
          <t>Income tax expense</t>
        </is>
      </c>
      <c r="B11" s="6" t="n">
        <v>104948</v>
      </c>
      <c r="C11" s="6" t="n">
        <v>90511</v>
      </c>
      <c r="D11" s="6" t="n">
        <v>4026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PROVISION AND EFFECTIVE TAX RATES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 provision</t>
        </is>
      </c>
      <c r="B4" s="6" t="n">
        <v>-9222658</v>
      </c>
      <c r="C4" s="6" t="n">
        <v>-8096671</v>
      </c>
      <c r="D4" s="6" t="n">
        <v>-8160541</v>
      </c>
    </row>
    <row r="5">
      <c r="A5" s="4" t="inlineStr">
        <is>
          <t>Income tax provision</t>
        </is>
      </c>
      <c r="B5" s="6" t="n">
        <v>104948</v>
      </c>
      <c r="C5" s="6" t="n">
        <v>90511</v>
      </c>
      <c r="D5" s="6" t="n">
        <v>40264</v>
      </c>
    </row>
    <row r="6">
      <c r="A6" s="4" t="inlineStr">
        <is>
          <t>Effective tax rate</t>
        </is>
      </c>
      <c r="B6" s="4" t="inlineStr">
        <is>
          <t>(1.14%)</t>
        </is>
      </c>
      <c r="C6" s="4" t="inlineStr">
        <is>
          <t>(1.10%)</t>
        </is>
      </c>
      <c r="D6" s="4" t="inlineStr">
        <is>
          <t>(0.5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EFFECTIVE AND STATUTORY TAX RATE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federal statutory rate</t>
        </is>
      </c>
      <c r="B4" s="6" t="n">
        <v>-1936758</v>
      </c>
      <c r="C4" s="6" t="n">
        <v>-1700301</v>
      </c>
      <c r="D4" s="6" t="n">
        <v>-1713714</v>
      </c>
    </row>
    <row r="5">
      <c r="A5" s="4" t="inlineStr">
        <is>
          <t>Income tax expense (benefit) at federal statutory rate</t>
        </is>
      </c>
      <c r="B5" s="9" t="n">
        <v>0.21</v>
      </c>
      <c r="C5" s="9" t="n">
        <v>0.21</v>
      </c>
      <c r="D5" s="9" t="n">
        <v>0.21</v>
      </c>
    </row>
    <row r="6">
      <c r="A6" s="4" t="inlineStr">
        <is>
          <t>Income tax expense (benefit) at federal statutory rate</t>
        </is>
      </c>
      <c r="B6" s="6" t="n">
        <v>-24108</v>
      </c>
      <c r="C6" s="6" t="n">
        <v>-17442</v>
      </c>
      <c r="D6" s="6" t="n">
        <v>-21754</v>
      </c>
    </row>
    <row r="7">
      <c r="A7" s="4" t="inlineStr">
        <is>
          <t>Income tax expense (benefit) at federal statutory rate</t>
        </is>
      </c>
      <c r="B7" s="4" t="inlineStr">
        <is>
          <t>(0.20%)</t>
        </is>
      </c>
      <c r="C7" s="12" t="n">
        <v>0.002</v>
      </c>
      <c r="D7" s="12" t="n">
        <v>0.003</v>
      </c>
    </row>
    <row r="8">
      <c r="A8" s="4" t="inlineStr">
        <is>
          <t>Income tax expense (benefit) at federal statutory rate</t>
        </is>
      </c>
      <c r="B8" s="6" t="n">
        <v>-205230</v>
      </c>
      <c r="C8" s="6" t="n">
        <v>911500</v>
      </c>
      <c r="D8" s="6" t="n">
        <v>5119</v>
      </c>
    </row>
    <row r="9">
      <c r="A9" s="4" t="inlineStr">
        <is>
          <t>Income tax expense (benefit) at federal statutory rate</t>
        </is>
      </c>
      <c r="B9" s="12" t="n">
        <v>0.022</v>
      </c>
      <c r="C9" s="4" t="inlineStr">
        <is>
          <t>(11.30%)</t>
        </is>
      </c>
      <c r="D9" s="4" t="inlineStr">
        <is>
          <t>(0.10%)</t>
        </is>
      </c>
    </row>
    <row r="10">
      <c r="A10" s="4" t="inlineStr">
        <is>
          <t>Income tax expense (benefit) at federal statutory rate</t>
        </is>
      </c>
      <c r="B10" s="6" t="n">
        <v>1952580</v>
      </c>
      <c r="C10" s="6" t="n">
        <v>720407</v>
      </c>
      <c r="D10" s="6" t="n">
        <v>2295280</v>
      </c>
    </row>
    <row r="11">
      <c r="A11" s="4" t="inlineStr">
        <is>
          <t>Income tax expense (benefit) at federal statutory rate</t>
        </is>
      </c>
      <c r="B11" s="4" t="inlineStr">
        <is>
          <t>(21.20%)</t>
        </is>
      </c>
      <c r="C11" s="4" t="inlineStr">
        <is>
          <t>(8.90%)</t>
        </is>
      </c>
      <c r="D11" s="4" t="inlineStr">
        <is>
          <t>(28.10%)</t>
        </is>
      </c>
    </row>
    <row r="12">
      <c r="A12" s="4" t="inlineStr">
        <is>
          <t>Income tax expense (benefit) at federal statutory rate</t>
        </is>
      </c>
      <c r="B12" s="6" t="n">
        <v>-227266</v>
      </c>
      <c r="C12" s="6" t="n">
        <v>166816</v>
      </c>
      <c r="D12" s="6" t="n">
        <v>-528281</v>
      </c>
    </row>
    <row r="13">
      <c r="A13" s="4" t="inlineStr">
        <is>
          <t>Income tax expense (benefit) at federal statutory rate</t>
        </is>
      </c>
      <c r="B13" s="12" t="n">
        <v>0.0264</v>
      </c>
      <c r="C13" s="4" t="inlineStr">
        <is>
          <t>(2.10%)</t>
        </is>
      </c>
      <c r="D13" s="12" t="n">
        <v>0.065</v>
      </c>
    </row>
    <row r="14">
      <c r="A14" s="4" t="inlineStr">
        <is>
          <t>Income tax expense (benefit) at federal statutory rate</t>
        </is>
      </c>
      <c r="B14" s="6" t="n">
        <v>457407</v>
      </c>
      <c r="C14" s="4" t="inlineStr">
        <is>
          <t xml:space="preserve"> </t>
        </is>
      </c>
      <c r="D14" s="4" t="inlineStr">
        <is>
          <t xml:space="preserve"> </t>
        </is>
      </c>
    </row>
    <row r="15">
      <c r="A15" s="4" t="inlineStr">
        <is>
          <t>Income tax expense (benefit) at federal statutory rate</t>
        </is>
      </c>
      <c r="B15" s="4" t="inlineStr">
        <is>
          <t>(4.90%)</t>
        </is>
      </c>
      <c r="C15" s="4" t="inlineStr">
        <is>
          <t xml:space="preserve"> </t>
        </is>
      </c>
      <c r="D15" s="4" t="inlineStr">
        <is>
          <t xml:space="preserve"> </t>
        </is>
      </c>
    </row>
    <row r="16">
      <c r="A16" s="4" t="inlineStr">
        <is>
          <t>Income tax expense (benefit) at federal statutory rate</t>
        </is>
      </c>
      <c r="B16" s="6" t="n">
        <v>88323</v>
      </c>
      <c r="C16" s="4" t="inlineStr">
        <is>
          <t xml:space="preserve"> </t>
        </is>
      </c>
      <c r="D16" s="4" t="inlineStr">
        <is>
          <t xml:space="preserve"> </t>
        </is>
      </c>
    </row>
    <row r="17">
      <c r="A17" s="4" t="inlineStr">
        <is>
          <t>Income tax expense (benefit) at federal statutory rate</t>
        </is>
      </c>
      <c r="B17" s="4" t="inlineStr">
        <is>
          <t>(0.90%)</t>
        </is>
      </c>
      <c r="C17" s="4" t="inlineStr">
        <is>
          <t xml:space="preserve"> </t>
        </is>
      </c>
      <c r="D17" s="4" t="inlineStr">
        <is>
          <t xml:space="preserve"> </t>
        </is>
      </c>
    </row>
    <row r="18">
      <c r="A18" s="4" t="inlineStr">
        <is>
          <t>Income tax expense (benefit) at federal statutory rate</t>
        </is>
      </c>
      <c r="B18" s="4" t="inlineStr">
        <is>
          <t xml:space="preserve"> </t>
        </is>
      </c>
      <c r="C18" s="6" t="n">
        <v>9531</v>
      </c>
      <c r="D18" s="6" t="n">
        <v>3614</v>
      </c>
    </row>
    <row r="19">
      <c r="A19" s="4" t="inlineStr">
        <is>
          <t>Income tax expense (benefit) at federal statutory rate</t>
        </is>
      </c>
      <c r="B19" s="4" t="inlineStr">
        <is>
          <t xml:space="preserve"> </t>
        </is>
      </c>
      <c r="C19" s="4" t="inlineStr">
        <is>
          <t>(0.10%)</t>
        </is>
      </c>
      <c r="D19" s="4" t="inlineStr">
        <is>
          <t>(0.00%)</t>
        </is>
      </c>
    </row>
    <row r="20">
      <c r="A20" s="4" t="inlineStr">
        <is>
          <t>Income tax expense (benefit) at federal statutory rate</t>
        </is>
      </c>
      <c r="B20" s="6" t="n">
        <v>104948</v>
      </c>
      <c r="C20" s="6" t="n">
        <v>90511</v>
      </c>
      <c r="D20" s="6" t="n">
        <v>40264</v>
      </c>
    </row>
    <row r="21">
      <c r="A21" s="4" t="inlineStr">
        <is>
          <t>Income tax expense (benefit) at federal statutory rate</t>
        </is>
      </c>
      <c r="B21" s="4" t="inlineStr">
        <is>
          <t>(1.14%)</t>
        </is>
      </c>
      <c r="C21" s="4" t="inlineStr">
        <is>
          <t>(1.10%)</t>
        </is>
      </c>
      <c r="D21" s="4" t="inlineStr">
        <is>
          <t>(0.5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CHEDULE OF DEFERRED TAXABLE INCOME (Details) - USD ($)</t>
        </is>
      </c>
      <c r="B1" s="2" t="inlineStr">
        <is>
          <t>Dec. 31, 2023</t>
        </is>
      </c>
      <c r="C1" s="2" t="inlineStr">
        <is>
          <t>Dec. 31, 2022</t>
        </is>
      </c>
      <c r="D1" s="2" t="inlineStr">
        <is>
          <t>Dec. 31, 2021</t>
        </is>
      </c>
    </row>
    <row r="2">
      <c r="A2" s="3" t="inlineStr">
        <is>
          <t>Operating Loss Carryforwards [Line Items]</t>
        </is>
      </c>
      <c r="B2" s="4" t="inlineStr">
        <is>
          <t xml:space="preserve"> </t>
        </is>
      </c>
      <c r="C2" s="4" t="inlineStr">
        <is>
          <t xml:space="preserve"> </t>
        </is>
      </c>
      <c r="D2" s="4" t="inlineStr">
        <is>
          <t xml:space="preserve"> </t>
        </is>
      </c>
    </row>
    <row r="3">
      <c r="A3" s="4" t="inlineStr">
        <is>
          <t>Operating Loss Carryforwards</t>
        </is>
      </c>
      <c r="B3" s="6" t="n">
        <v>33069147</v>
      </c>
      <c r="C3" s="6" t="n">
        <v>25375000</v>
      </c>
      <c r="D3" s="6" t="n">
        <v>17817000</v>
      </c>
    </row>
    <row r="4">
      <c r="A4" s="4" t="inlineStr">
        <is>
          <t>Tax Cuts Jobs Act Period One [Member]</t>
        </is>
      </c>
      <c r="B4" s="4" t="inlineStr">
        <is>
          <t xml:space="preserve"> </t>
        </is>
      </c>
      <c r="C4" s="4" t="inlineStr">
        <is>
          <t xml:space="preserve"> </t>
        </is>
      </c>
      <c r="D4" s="4" t="inlineStr">
        <is>
          <t xml:space="preserve"> </t>
        </is>
      </c>
    </row>
    <row r="5">
      <c r="A5" s="3" t="inlineStr">
        <is>
          <t>Operating Loss Carryforwards [Line Items]</t>
        </is>
      </c>
      <c r="B5" s="4" t="inlineStr">
        <is>
          <t xml:space="preserve"> </t>
        </is>
      </c>
      <c r="C5" s="4" t="inlineStr">
        <is>
          <t xml:space="preserve"> </t>
        </is>
      </c>
      <c r="D5" s="4" t="inlineStr">
        <is>
          <t xml:space="preserve"> </t>
        </is>
      </c>
    </row>
    <row r="6">
      <c r="A6" s="4" t="inlineStr">
        <is>
          <t>Operating Loss Carryforwards</t>
        </is>
      </c>
      <c r="B6" s="5" t="n">
        <v>35945</v>
      </c>
      <c r="C6" s="4" t="inlineStr">
        <is>
          <t xml:space="preserve"> </t>
        </is>
      </c>
      <c r="D6" s="4" t="inlineStr">
        <is>
          <t xml:space="preserve"> </t>
        </is>
      </c>
    </row>
    <row r="7">
      <c r="A7" s="4" t="inlineStr">
        <is>
          <t>Tax Cuts Jobs Act Period Two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5" t="n">
        <v>836622</v>
      </c>
      <c r="C9" s="4" t="inlineStr">
        <is>
          <t xml:space="preserve"> </t>
        </is>
      </c>
      <c r="D9" s="4" t="inlineStr">
        <is>
          <t xml:space="preserve"> </t>
        </is>
      </c>
    </row>
    <row r="10">
      <c r="A10" s="4" t="inlineStr">
        <is>
          <t>Tax Cuts Jobs Act Period Three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5" t="n">
        <v>1922017</v>
      </c>
      <c r="C12" s="4" t="inlineStr">
        <is>
          <t xml:space="preserve"> </t>
        </is>
      </c>
      <c r="D12" s="4" t="inlineStr">
        <is>
          <t xml:space="preserve"> </t>
        </is>
      </c>
    </row>
    <row r="13">
      <c r="A13" s="4" t="inlineStr">
        <is>
          <t>Indefinite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t>
        </is>
      </c>
      <c r="B15" s="6" t="n">
        <v>30274563</v>
      </c>
      <c r="C15" s="4" t="inlineStr">
        <is>
          <t xml:space="preserve"> </t>
        </is>
      </c>
      <c r="D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rued expenses</t>
        </is>
      </c>
      <c r="B3" s="4" t="inlineStr">
        <is>
          <t xml:space="preserve"> </t>
        </is>
      </c>
      <c r="C3" s="6" t="n">
        <v>65011</v>
      </c>
    </row>
    <row r="4">
      <c r="A4" s="4" t="inlineStr">
        <is>
          <t>Fixed and intangible assets</t>
        </is>
      </c>
      <c r="B4" s="5" t="n">
        <v>173462</v>
      </c>
      <c r="C4" s="5" t="n">
        <v>-54219</v>
      </c>
    </row>
    <row r="5">
      <c r="A5" s="4" t="inlineStr">
        <is>
          <t>Allowance for doubtful accounts</t>
        </is>
      </c>
      <c r="B5" s="5" t="n">
        <v>53807</v>
      </c>
      <c r="C5" s="5" t="n">
        <v>13884</v>
      </c>
    </row>
    <row r="6">
      <c r="A6" s="4" t="inlineStr">
        <is>
          <t>Stock Options</t>
        </is>
      </c>
      <c r="B6" s="5" t="n">
        <v>102019</v>
      </c>
      <c r="C6" s="4" t="inlineStr">
        <is>
          <t xml:space="preserve"> </t>
        </is>
      </c>
    </row>
    <row r="7">
      <c r="A7" s="4" t="inlineStr">
        <is>
          <t>Warrant amortization</t>
        </is>
      </c>
      <c r="B7" s="5" t="n">
        <v>208103</v>
      </c>
      <c r="C7" s="5" t="n">
        <v>211142</v>
      </c>
    </row>
    <row r="8">
      <c r="A8" s="4" t="inlineStr">
        <is>
          <t>Net operating loss - Federal</t>
        </is>
      </c>
      <c r="B8" s="5" t="n">
        <v>6944521</v>
      </c>
      <c r="C8" s="5" t="n">
        <v>5328850</v>
      </c>
    </row>
    <row r="9">
      <c r="A9" s="4" t="inlineStr">
        <is>
          <t>Net operating loss - States</t>
        </is>
      </c>
      <c r="B9" s="5" t="n">
        <v>225032</v>
      </c>
      <c r="C9" s="5" t="n">
        <v>189695</v>
      </c>
    </row>
    <row r="10">
      <c r="A10" s="4" t="inlineStr">
        <is>
          <t>Deferred tax asset, gross</t>
        </is>
      </c>
      <c r="B10" s="5" t="n">
        <v>7706944</v>
      </c>
      <c r="C10" s="5" t="n">
        <v>5754363</v>
      </c>
    </row>
    <row r="11">
      <c r="A11" s="4" t="inlineStr">
        <is>
          <t>Less: Valuation allowance</t>
        </is>
      </c>
      <c r="B11" s="5" t="n">
        <v>-7706944</v>
      </c>
      <c r="C11" s="5" t="n">
        <v>-5754363</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30" customWidth="1" min="2" max="2"/>
    <col width="14"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ermanent differences percentage</t>
        </is>
      </c>
      <c r="B4" s="9" t="n">
        <v>0.21</v>
      </c>
      <c r="C4" s="9" t="n">
        <v>0.21</v>
      </c>
      <c r="D4" s="9" t="n">
        <v>0.21</v>
      </c>
    </row>
    <row r="5">
      <c r="A5" s="4" t="inlineStr">
        <is>
          <t>Net operating losses</t>
        </is>
      </c>
      <c r="B5" s="6" t="n">
        <v>33069147</v>
      </c>
      <c r="C5" s="6" t="n">
        <v>25375000</v>
      </c>
      <c r="D5" s="6" t="n">
        <v>17817000</v>
      </c>
    </row>
    <row r="6">
      <c r="A6" s="4" t="inlineStr">
        <is>
          <t>Net operating losses expiration</t>
        </is>
      </c>
      <c r="B6" s="4" t="inlineStr">
        <is>
          <t>NOLs
expire from 2035 to 2042</t>
        </is>
      </c>
      <c r="C6" s="4" t="inlineStr">
        <is>
          <t xml:space="preserve"> </t>
        </is>
      </c>
      <c r="D6" s="4" t="inlineStr">
        <is>
          <t xml:space="preserve"> </t>
        </is>
      </c>
    </row>
    <row r="7">
      <c r="A7" s="4" t="inlineStr">
        <is>
          <t>Valuation allowance</t>
        </is>
      </c>
      <c r="B7" s="6" t="n">
        <v>7706944</v>
      </c>
      <c r="C7" s="6" t="n">
        <v>5754363</v>
      </c>
      <c r="D7" s="4" t="inlineStr">
        <is>
          <t xml:space="preserve"> </t>
        </is>
      </c>
    </row>
    <row r="8">
      <c r="A8" s="4" t="inlineStr">
        <is>
          <t>Increased in valuation allowance</t>
        </is>
      </c>
      <c r="B8" s="6" t="n">
        <v>195258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7" customWidth="1" min="1" max="1"/>
    <col width="16" customWidth="1" min="2" max="2"/>
    <col width="16" customWidth="1" min="3" max="3"/>
    <col width="15" customWidth="1" min="4" max="4"/>
    <col width="16" customWidth="1" min="5" max="5"/>
    <col width="14" customWidth="1" min="6" max="6"/>
  </cols>
  <sheetData>
    <row r="1">
      <c r="A1" s="1" t="inlineStr">
        <is>
          <t>LEASES (Details Narrative) - USD ($)</t>
        </is>
      </c>
      <c r="B1" s="2" t="inlineStr">
        <is>
          <t>1 Months Ended</t>
        </is>
      </c>
      <c r="E1" s="2" t="inlineStr">
        <is>
          <t>12 Months Ended</t>
        </is>
      </c>
    </row>
    <row r="2">
      <c r="B2" s="2" t="inlineStr">
        <is>
          <t>Nov. 30, 2023</t>
        </is>
      </c>
      <c r="C2" s="2" t="inlineStr">
        <is>
          <t>Nov. 30, 2022</t>
        </is>
      </c>
      <c r="D2" s="2" t="inlineStr">
        <is>
          <t>Nov. 30, 2021</t>
        </is>
      </c>
      <c r="E2" s="2" t="inlineStr">
        <is>
          <t>Dec. 31, 2023</t>
        </is>
      </c>
      <c r="F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term of contract</t>
        </is>
      </c>
      <c r="B4" s="4" t="inlineStr">
        <is>
          <t>12 months</t>
        </is>
      </c>
      <c r="C4" s="4" t="inlineStr">
        <is>
          <t>12 months</t>
        </is>
      </c>
      <c r="D4" s="4" t="inlineStr">
        <is>
          <t>12 months</t>
        </is>
      </c>
      <c r="E4" s="4" t="inlineStr">
        <is>
          <t xml:space="preserve"> </t>
        </is>
      </c>
      <c r="F4" s="4" t="inlineStr">
        <is>
          <t xml:space="preserve"> </t>
        </is>
      </c>
    </row>
    <row r="5">
      <c r="A5" s="4" t="inlineStr">
        <is>
          <t>Lease expiration date</t>
        </is>
      </c>
      <c r="B5" s="4" t="inlineStr">
        <is>
          <t>Nov.  01,  2024</t>
        </is>
      </c>
      <c r="C5" s="4" t="inlineStr">
        <is>
          <t>Nov.  01,  2023</t>
        </is>
      </c>
      <c r="D5" s="4" t="inlineStr">
        <is>
          <t>Oct. 31,  2022</t>
        </is>
      </c>
      <c r="E5" s="4" t="inlineStr">
        <is>
          <t xml:space="preserve"> </t>
        </is>
      </c>
      <c r="F5" s="4" t="inlineStr">
        <is>
          <t xml:space="preserve"> </t>
        </is>
      </c>
    </row>
    <row r="6">
      <c r="A6" s="4" t="inlineStr">
        <is>
          <t>Rent expense</t>
        </is>
      </c>
      <c r="B6" s="4" t="inlineStr">
        <is>
          <t xml:space="preserve"> </t>
        </is>
      </c>
      <c r="C6" s="4" t="inlineStr">
        <is>
          <t xml:space="preserve"> </t>
        </is>
      </c>
      <c r="D6" s="4" t="inlineStr">
        <is>
          <t xml:space="preserve"> </t>
        </is>
      </c>
      <c r="E6" s="6" t="n">
        <v>101000</v>
      </c>
      <c r="F6" s="6" t="n">
        <v>11800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SEGMENT LONG-LIVED ASSETS (Details) - USD ($)</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831860</v>
      </c>
      <c r="C3" s="6" t="n">
        <v>80280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156411</v>
      </c>
      <c r="C6" s="5" t="n">
        <v>262764</v>
      </c>
    </row>
    <row r="7">
      <c r="A7" s="4" t="inlineStr">
        <is>
          <t>MEXICO</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675449</v>
      </c>
      <c r="C9" s="6" t="n">
        <v>5400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OF REVENUE BY GEOGRAPHIC AREA OF CUSTOMERS (Details) - USD ($)</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6" t="n">
        <v>17060753</v>
      </c>
      <c r="C4" s="6" t="n">
        <v>25888436</v>
      </c>
      <c r="D4" s="6" t="n">
        <v>21474151</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5" t="n">
        <v>9870950</v>
      </c>
      <c r="C7" s="5" t="n">
        <v>20071385</v>
      </c>
      <c r="D7" s="5" t="n">
        <v>20156744</v>
      </c>
    </row>
    <row r="8">
      <c r="A8" s="4" t="inlineStr">
        <is>
          <t>MEXICO</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6" t="n">
        <v>7189803</v>
      </c>
      <c r="C10" s="6" t="n">
        <v>5817051</v>
      </c>
      <c r="D10" s="6" t="n">
        <v>13174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Description
of Business Freight
App, Inc. (“Fr8App”) (formerly known as “Freighthub, Inc.”), a Delaware corporation, was incorporated on
October 26, 2015. On January 18, 2019, Freight App Mexico S.A De C.V. (“Fr8App Mexico”) (formerly known as
“Freight Hub Mexico S.A. De C.V.”), a wholly owned subsidiary of Fr8App, was formed. On July 29, 2021, both companies
filed their name change to Fr8App and Fr8App Mexico. Following the Merger described below, Fr8App continued its operation under the name Freight Technologies Inc. (“Fr8Tech”). Fr8Tech provides an industry-leading freight-matching platform powered by AI and machine-learning and
offers a real-time portal for B2B cross-border shipping and domestic shipping within the USMCA region. Merger
with Hudson Capital On
October 10, 2020, Fr8App entered into an agreement and plan of merger with Hudson Capital, Inc. (“Hudson Capital”), as amended
on May 18, 2021. On December 13, 2021, the October 10, 2020 agreement and plan of merger was terminated and Fr8App entered into a new
merger agreement (“Merger”) with Hudson and ATW Master Fund II, L.P., as the representative of the stockholders of Fr8App
(the “Stockholders’ Representative”) by which Hudson Capital acquire all the issued and outstanding securities of the
Fr8App and assume Fr8App as its direct, wholly–owned subsidiary. The
Merger closed on February 14, 2022 and a Certificate of Merger was filed with the Secretary of State for the State of Delaware, in accordance
with the relevant provisions of Delaware Law. Following the Merger, Hudson Capital continued as a British Virgin Islands (“BVI”)
business company and on May 26, 2022 changed its name to Freight Technologies Inc. (“Fr8Tech”), and its ticker symbol to
“FRGT”. Fr8App continues as a corporation incorporated in the State of Delaware. See Note 4 for further details on Merger. Freight
App, Inc., as related to activities in periods prior to the Merger is hereinafter referred to as Fr8App, and Fr8Tech, along with its
wholly owned subsidiaries, are hereinafter referred to as the “Company”. For
financial accounting and reporting purposes under generally accepted accounting principles in the United States (“GAAP”),
the Merger was accounted for as a reverse acquisition and recapitalization, with no goodwill or other intangible assets recorded. Under
this method of accounting, Hudson Capital (legal acquirer) is treated as the acquired entity and Fr8App (legal acquiree) is deemed to
have issued stock for the net assets and equity of Hudson Capital, consisting of mainly cash, accompanied simultaneously by recapitalization.
The net assets of Hudson Capital are stated at historical cost, and accordingly the equity and net assets of Fr8App have not been adjusted
to fair value. Consequently, the consolidated assets, liabilities and results of operations of the Company are the historical financial
statements of Fr8App and Hudson Capital’s assets, liabilities and results of operations are consolidated with the assets, liabilities
and results of operations of Fr8App beginning on the Merger date. Shares and earnings per share information prior to the Merger have
been retroactively restated to reflect the exchange ratio established in the recapitalization. Management
evaluated the guidance contained in Accounting Standard Codification (“ASC”) Topic 805, Business Combinations (ASC 805) with
respect to the identification of the acquirer in the merger and concluded, based on a consideration of the pertinent facts and circumstances
as follows: The determination of the acquirer for accounting purposes was primarily based on the facts that, immediately following the
Merger: (i) Fr8App’s existing stockholders owned a substantial majority of the voting rights in the combined company, (ii) Fr8App
designated a majority of the members of the initial board of directors of the combined company, and (iii) Fr8App’s senior management
holds all key positions in the senior management of the combined company. See Note 4 for additional discussion of the Merger. The
Company continues to monitor the global macroeconomic
environment, including increasing inflationary pressures; supply chain disruptions; social and political issues; regulatory matters,
geopolitical tensions; and global security issues. The Company is also mindful of inflationary pressures on its cost base and is monitoring
the impact on customer preferences. FREIGHT
TECHNOLOGIES, INC. AND SUBSIDIARIES NOTES
TO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SUMMARY OF FAIR VALUE AT GRANT DATE (Details)</t>
        </is>
      </c>
      <c r="B1" s="2" t="inlineStr">
        <is>
          <t>Dec. 31, 2023 $ / shares</t>
        </is>
      </c>
      <c r="C1" s="2" t="inlineStr">
        <is>
          <t>Nov. 07, 2022 $ / shares</t>
        </is>
      </c>
      <c r="D1" s="2" t="inlineStr">
        <is>
          <t>Oct. 28, 2022 $ / shares</t>
        </is>
      </c>
      <c r="E1" s="2" t="inlineStr">
        <is>
          <t>Oct. 27, 2022 $ / shares</t>
        </is>
      </c>
      <c r="F1" s="2" t="inlineStr">
        <is>
          <t>Feb. 09, 2022 $ / shares</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 of the warrants</t>
        </is>
      </c>
      <c r="B3" s="4" t="inlineStr">
        <is>
          <t xml:space="preserve"> </t>
        </is>
      </c>
      <c r="C3" s="7" t="n">
        <v>0.1</v>
      </c>
      <c r="D3" s="7" t="n">
        <v>0.1</v>
      </c>
      <c r="E3" s="7" t="n">
        <v>0.1</v>
      </c>
      <c r="F3" s="4" t="inlineStr">
        <is>
          <t xml:space="preserve"> </t>
        </is>
      </c>
    </row>
    <row r="4">
      <c r="A4" s="4" t="inlineStr">
        <is>
          <t>February Promissory Note [Member] | Measurement Input, Expected Term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ractual life of the warrants</t>
        </is>
      </c>
      <c r="B6" s="4" t="inlineStr">
        <is>
          <t xml:space="preserve"> </t>
        </is>
      </c>
      <c r="C6" s="4" t="inlineStr">
        <is>
          <t xml:space="preserve"> </t>
        </is>
      </c>
      <c r="D6" s="4" t="inlineStr">
        <is>
          <t xml:space="preserve"> </t>
        </is>
      </c>
      <c r="E6" s="4" t="inlineStr">
        <is>
          <t xml:space="preserve"> </t>
        </is>
      </c>
      <c r="F6" s="4" t="inlineStr">
        <is>
          <t>7 years</t>
        </is>
      </c>
    </row>
    <row r="7">
      <c r="A7" s="4" t="inlineStr">
        <is>
          <t>February Promissory Note [Member] | Measurement Input, Share Pric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value of the underlying share</t>
        </is>
      </c>
      <c r="B9" s="4" t="inlineStr">
        <is>
          <t xml:space="preserve"> </t>
        </is>
      </c>
      <c r="C9" s="4" t="inlineStr">
        <is>
          <t xml:space="preserve"> </t>
        </is>
      </c>
      <c r="D9" s="4" t="inlineStr">
        <is>
          <t xml:space="preserve"> </t>
        </is>
      </c>
      <c r="E9" s="4" t="inlineStr">
        <is>
          <t xml:space="preserve"> </t>
        </is>
      </c>
      <c r="F9" s="6" t="n">
        <v>263</v>
      </c>
    </row>
    <row r="10">
      <c r="A10" s="4" t="inlineStr">
        <is>
          <t>February Promissory Note [Member] | Measurement Input, Price Volat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dividend yield</t>
        </is>
      </c>
      <c r="B12" s="4" t="inlineStr">
        <is>
          <t xml:space="preserve"> </t>
        </is>
      </c>
      <c r="C12" s="4" t="inlineStr">
        <is>
          <t xml:space="preserve"> </t>
        </is>
      </c>
      <c r="D12" s="4" t="inlineStr">
        <is>
          <t xml:space="preserve"> </t>
        </is>
      </c>
      <c r="E12" s="4" t="inlineStr">
        <is>
          <t xml:space="preserve"> </t>
        </is>
      </c>
      <c r="F12" s="14" t="n">
        <v>88.05</v>
      </c>
    </row>
    <row r="13">
      <c r="A13" s="4" t="inlineStr">
        <is>
          <t>February Promissory Note [Member] | Measurement Input, Expected Dividend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cted dividend yield</t>
        </is>
      </c>
      <c r="B15" s="4" t="inlineStr">
        <is>
          <t xml:space="preserve"> </t>
        </is>
      </c>
      <c r="C15" s="4" t="inlineStr">
        <is>
          <t xml:space="preserve"> </t>
        </is>
      </c>
      <c r="D15" s="4" t="inlineStr">
        <is>
          <t xml:space="preserve"> </t>
        </is>
      </c>
      <c r="E15" s="4" t="inlineStr">
        <is>
          <t xml:space="preserve"> </t>
        </is>
      </c>
      <c r="F15" s="5" t="n">
        <v>0</v>
      </c>
    </row>
    <row r="16">
      <c r="A16" s="4" t="inlineStr">
        <is>
          <t>February Promissory Note [Member] | Measurement Input, Risk Free Interest R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cted dividend yield</t>
        </is>
      </c>
      <c r="B18" s="4" t="inlineStr">
        <is>
          <t xml:space="preserve"> </t>
        </is>
      </c>
      <c r="C18" s="4" t="inlineStr">
        <is>
          <t xml:space="preserve"> </t>
        </is>
      </c>
      <c r="D18" s="4" t="inlineStr">
        <is>
          <t xml:space="preserve"> </t>
        </is>
      </c>
      <c r="E18" s="4" t="inlineStr">
        <is>
          <t xml:space="preserve"> </t>
        </is>
      </c>
      <c r="F18" s="14" t="n">
        <v>1.98</v>
      </c>
    </row>
    <row r="19">
      <c r="A19" s="4" t="inlineStr">
        <is>
          <t>February Promissory Note [Member] | Minimum [Member] | Measurement Input, Exercise Pric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price of the warrants</t>
        </is>
      </c>
      <c r="B21" s="4" t="inlineStr">
        <is>
          <t xml:space="preserve"> </t>
        </is>
      </c>
      <c r="C21" s="4" t="inlineStr">
        <is>
          <t xml:space="preserve"> </t>
        </is>
      </c>
      <c r="D21" s="4" t="inlineStr">
        <is>
          <t xml:space="preserve"> </t>
        </is>
      </c>
      <c r="E21" s="4" t="inlineStr">
        <is>
          <t xml:space="preserve"> </t>
        </is>
      </c>
      <c r="F21" s="6" t="n">
        <v>165</v>
      </c>
    </row>
    <row r="22">
      <c r="A22" s="4" t="inlineStr">
        <is>
          <t>February Promissory Note [Member] | Maximum [Member] | Measurement Input, Exercise Pric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 of the warrants</t>
        </is>
      </c>
      <c r="B24" s="4" t="inlineStr">
        <is>
          <t xml:space="preserve"> </t>
        </is>
      </c>
      <c r="C24" s="4" t="inlineStr">
        <is>
          <t xml:space="preserve"> </t>
        </is>
      </c>
      <c r="D24" s="4" t="inlineStr">
        <is>
          <t xml:space="preserve"> </t>
        </is>
      </c>
      <c r="E24" s="4" t="inlineStr">
        <is>
          <t xml:space="preserve"> </t>
        </is>
      </c>
      <c r="F24" s="6" t="n">
        <v>330</v>
      </c>
    </row>
    <row r="25">
      <c r="A25" s="4" t="inlineStr">
        <is>
          <t>December Promissory Note [Member] | Measurement Input, Expected Ter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ractual life of the warrants</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December Promissory Note [Member] | Measurement Input, Expected Dividend Ra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ected dividend yield</t>
        </is>
      </c>
      <c r="B30" s="4" t="inlineStr">
        <is>
          <t xml:space="preserve"> </t>
        </is>
      </c>
      <c r="C30" s="4" t="inlineStr">
        <is>
          <t xml:space="preserve"> </t>
        </is>
      </c>
      <c r="D30" s="4" t="inlineStr">
        <is>
          <t xml:space="preserve"> </t>
        </is>
      </c>
      <c r="E30" s="4" t="inlineStr">
        <is>
          <t xml:space="preserve"> </t>
        </is>
      </c>
      <c r="F30" s="5" t="n">
        <v>0</v>
      </c>
    </row>
    <row r="31">
      <c r="A31" s="4" t="inlineStr">
        <is>
          <t>December Promissory Note [Member] | Minimum [Member] | Measurement Input, Exercise Pric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ercise price of the warrants</t>
        </is>
      </c>
      <c r="B33" s="6" t="n">
        <v>4</v>
      </c>
      <c r="C33" s="4" t="inlineStr">
        <is>
          <t xml:space="preserve"> </t>
        </is>
      </c>
      <c r="D33" s="4" t="inlineStr">
        <is>
          <t xml:space="preserve"> </t>
        </is>
      </c>
      <c r="E33" s="4" t="inlineStr">
        <is>
          <t xml:space="preserve"> </t>
        </is>
      </c>
      <c r="F33" s="4" t="inlineStr">
        <is>
          <t xml:space="preserve"> </t>
        </is>
      </c>
    </row>
    <row r="34">
      <c r="A34" s="4" t="inlineStr">
        <is>
          <t>Fair value of common stock (per share)</t>
        </is>
      </c>
      <c r="B34" s="7" t="n">
        <v>3.6</v>
      </c>
      <c r="C34" s="4" t="inlineStr">
        <is>
          <t xml:space="preserve"> </t>
        </is>
      </c>
      <c r="D34" s="4" t="inlineStr">
        <is>
          <t xml:space="preserve"> </t>
        </is>
      </c>
      <c r="E34" s="4" t="inlineStr">
        <is>
          <t xml:space="preserve"> </t>
        </is>
      </c>
      <c r="F34" s="4" t="inlineStr">
        <is>
          <t xml:space="preserve"> </t>
        </is>
      </c>
    </row>
    <row r="35">
      <c r="A35" s="4" t="inlineStr">
        <is>
          <t>December Promissory Note [Member] | Minimum [Member] | Measurement Input, Price Volatili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pected dividend yield</t>
        </is>
      </c>
      <c r="B37" s="5" t="n">
        <v>60</v>
      </c>
      <c r="C37" s="4" t="inlineStr">
        <is>
          <t xml:space="preserve"> </t>
        </is>
      </c>
      <c r="D37" s="4" t="inlineStr">
        <is>
          <t xml:space="preserve"> </t>
        </is>
      </c>
      <c r="E37" s="4" t="inlineStr">
        <is>
          <t xml:space="preserve"> </t>
        </is>
      </c>
      <c r="F37" s="4" t="inlineStr">
        <is>
          <t xml:space="preserve"> </t>
        </is>
      </c>
    </row>
    <row r="38">
      <c r="A38" s="4" t="inlineStr">
        <is>
          <t>December Promissory Note [Member] | Minimum [Member] | Measurement Input, Risk Free Interest Rat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pected dividend yield</t>
        </is>
      </c>
      <c r="B40" s="14" t="n">
        <v>3.72</v>
      </c>
      <c r="C40" s="4" t="inlineStr">
        <is>
          <t xml:space="preserve"> </t>
        </is>
      </c>
      <c r="D40" s="4" t="inlineStr">
        <is>
          <t xml:space="preserve"> </t>
        </is>
      </c>
      <c r="E40" s="4" t="inlineStr">
        <is>
          <t xml:space="preserve"> </t>
        </is>
      </c>
      <c r="F40" s="4" t="inlineStr">
        <is>
          <t xml:space="preserve"> </t>
        </is>
      </c>
    </row>
    <row r="41">
      <c r="A41" s="4" t="inlineStr">
        <is>
          <t>December Promissory Note [Member] | Maximum [Member] | Measurement Input, Exercise Pric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ercise price of the warrants</t>
        </is>
      </c>
      <c r="B43" s="6" t="n">
        <v>150</v>
      </c>
      <c r="C43" s="4" t="inlineStr">
        <is>
          <t xml:space="preserve"> </t>
        </is>
      </c>
      <c r="D43" s="4" t="inlineStr">
        <is>
          <t xml:space="preserve"> </t>
        </is>
      </c>
      <c r="E43" s="4" t="inlineStr">
        <is>
          <t xml:space="preserve"> </t>
        </is>
      </c>
      <c r="F43" s="4" t="inlineStr">
        <is>
          <t xml:space="preserve"> </t>
        </is>
      </c>
    </row>
    <row r="44">
      <c r="A44" s="4" t="inlineStr">
        <is>
          <t>Fair value of common stock (per share)</t>
        </is>
      </c>
      <c r="B44" s="7" t="n">
        <v>21.1</v>
      </c>
      <c r="C44" s="4" t="inlineStr">
        <is>
          <t xml:space="preserve"> </t>
        </is>
      </c>
      <c r="D44" s="4" t="inlineStr">
        <is>
          <t xml:space="preserve"> </t>
        </is>
      </c>
      <c r="E44" s="4" t="inlineStr">
        <is>
          <t xml:space="preserve"> </t>
        </is>
      </c>
      <c r="F44" s="4" t="inlineStr">
        <is>
          <t xml:space="preserve"> </t>
        </is>
      </c>
    </row>
    <row r="45">
      <c r="A45" s="4" t="inlineStr">
        <is>
          <t>December Promissory Note [Member] | Maximum [Member] | Measurement Input, Price Volatilit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pected dividend yield</t>
        </is>
      </c>
      <c r="B47" s="5" t="n">
        <v>65</v>
      </c>
      <c r="C47" s="4" t="inlineStr">
        <is>
          <t xml:space="preserve"> </t>
        </is>
      </c>
      <c r="D47" s="4" t="inlineStr">
        <is>
          <t xml:space="preserve"> </t>
        </is>
      </c>
      <c r="E47" s="4" t="inlineStr">
        <is>
          <t xml:space="preserve"> </t>
        </is>
      </c>
      <c r="F47" s="4" t="inlineStr">
        <is>
          <t xml:space="preserve"> </t>
        </is>
      </c>
    </row>
    <row r="48">
      <c r="A48" s="4" t="inlineStr">
        <is>
          <t>December Promissory Note [Member] | Maximum [Member] | Measurement Input, Risk Free Interest Rat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pected dividend yield</t>
        </is>
      </c>
      <c r="B50" s="14" t="n">
        <v>4.28</v>
      </c>
      <c r="C50" s="4" t="inlineStr">
        <is>
          <t xml:space="preserve"> </t>
        </is>
      </c>
      <c r="D50" s="4" t="inlineStr">
        <is>
          <t xml:space="preserve"> </t>
        </is>
      </c>
      <c r="E50" s="4" t="inlineStr">
        <is>
          <t xml:space="preserve"> </t>
        </is>
      </c>
      <c r="F5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WARRANT ACTIVITY (Details) - $ / shares</t>
        </is>
      </c>
      <c r="C1" s="2" t="inlineStr">
        <is>
          <t>12 Months Ended</t>
        </is>
      </c>
    </row>
    <row r="2">
      <c r="C2" s="2" t="inlineStr">
        <is>
          <t>Dec. 31, 2023</t>
        </is>
      </c>
      <c r="D2" s="2" t="inlineStr">
        <is>
          <t>Dec. 31, 2022</t>
        </is>
      </c>
    </row>
    <row r="3">
      <c r="A3" s="4" t="inlineStr">
        <is>
          <t>Weighted average exercise price, beginning balance</t>
        </is>
      </c>
      <c r="C3" s="7" t="n">
        <v>233.28</v>
      </c>
      <c r="D3" s="7" t="n">
        <v>28.51</v>
      </c>
    </row>
    <row r="4">
      <c r="A4" s="4" t="inlineStr">
        <is>
          <t>Weighted average exercise price, granted</t>
        </is>
      </c>
      <c r="C4" s="14" t="n">
        <v>134.96</v>
      </c>
      <c r="D4" s="14" t="n">
        <v>193.92</v>
      </c>
    </row>
    <row r="5">
      <c r="A5" s="4" t="inlineStr">
        <is>
          <t>Weighted average exercise price, forfeited</t>
        </is>
      </c>
      <c r="C5" s="4" t="inlineStr">
        <is>
          <t xml:space="preserve"> </t>
        </is>
      </c>
      <c r="D5" s="4" t="inlineStr">
        <is>
          <t xml:space="preserve"> </t>
        </is>
      </c>
    </row>
    <row r="6">
      <c r="A6" s="4" t="inlineStr">
        <is>
          <t>Weighted average exercise price, converted</t>
        </is>
      </c>
      <c r="C6" s="14" t="n">
        <v>247.88</v>
      </c>
      <c r="D6" s="14" t="n">
        <v>210.03</v>
      </c>
    </row>
    <row r="7">
      <c r="A7" s="4" t="inlineStr">
        <is>
          <t>Weighted average exercise price, exercised</t>
        </is>
      </c>
      <c r="C7" s="4" t="inlineStr">
        <is>
          <t xml:space="preserve"> </t>
        </is>
      </c>
      <c r="D7" s="14" t="n">
        <v>0.1</v>
      </c>
    </row>
    <row r="8">
      <c r="A8" s="4" t="inlineStr">
        <is>
          <t>Weighted average exercise price, ending balance</t>
        </is>
      </c>
      <c r="C8" s="14" t="n">
        <v>136.66</v>
      </c>
      <c r="D8" s="14" t="n">
        <v>233.28</v>
      </c>
    </row>
    <row r="9">
      <c r="A9" s="4" t="inlineStr">
        <is>
          <t>Minimum [Member]</t>
        </is>
      </c>
      <c r="C9" s="4" t="inlineStr">
        <is>
          <t xml:space="preserve"> </t>
        </is>
      </c>
      <c r="D9" s="4" t="inlineStr">
        <is>
          <t xml:space="preserve"> </t>
        </is>
      </c>
    </row>
    <row r="10">
      <c r="A10" s="4" t="inlineStr">
        <is>
          <t>Exercise price range per share, beginning balance</t>
        </is>
      </c>
      <c r="C10" s="5" t="n">
        <v>18</v>
      </c>
      <c r="D10" s="5" t="n">
        <v>18</v>
      </c>
    </row>
    <row r="11">
      <c r="A11" s="4" t="inlineStr">
        <is>
          <t>Exercise price range per share, granted</t>
        </is>
      </c>
      <c r="C11" s="5" t="n">
        <v>4</v>
      </c>
      <c r="D11" s="14" t="n">
        <v>0.1</v>
      </c>
    </row>
    <row r="12">
      <c r="A12" s="4" t="inlineStr">
        <is>
          <t>Exercise price range per share, converted</t>
        </is>
      </c>
      <c r="C12" s="5" t="n">
        <v>165</v>
      </c>
      <c r="D12" s="5" t="n">
        <v>165</v>
      </c>
    </row>
    <row r="13">
      <c r="A13" s="4" t="inlineStr">
        <is>
          <t>Exercise price range per share, ending balance</t>
        </is>
      </c>
      <c r="C13" s="5" t="n">
        <v>4</v>
      </c>
      <c r="D13" s="5" t="n">
        <v>18</v>
      </c>
    </row>
    <row r="14">
      <c r="A14" s="4" t="inlineStr">
        <is>
          <t>Maximum [Member]</t>
        </is>
      </c>
      <c r="C14" s="4" t="inlineStr">
        <is>
          <t xml:space="preserve"> </t>
        </is>
      </c>
      <c r="D14" s="4" t="inlineStr">
        <is>
          <t xml:space="preserve"> </t>
        </is>
      </c>
    </row>
    <row r="15">
      <c r="A15" s="4" t="inlineStr">
        <is>
          <t>Exercise price range per share, beginning balance</t>
        </is>
      </c>
      <c r="C15" s="14" t="n">
        <v>867.13</v>
      </c>
      <c r="D15" s="14" t="n">
        <v>867.13</v>
      </c>
    </row>
    <row r="16">
      <c r="A16" s="4" t="inlineStr">
        <is>
          <t>Exercise price range per share, granted</t>
        </is>
      </c>
      <c r="C16" s="5" t="n">
        <v>150</v>
      </c>
      <c r="D16" s="5" t="n">
        <v>330</v>
      </c>
    </row>
    <row r="17">
      <c r="A17" s="4" t="inlineStr">
        <is>
          <t>Exercise price range per share, converted</t>
        </is>
      </c>
      <c r="C17" s="5" t="n">
        <v>330</v>
      </c>
      <c r="D17" s="5" t="n">
        <v>330</v>
      </c>
    </row>
    <row r="18">
      <c r="A18" s="4" t="inlineStr">
        <is>
          <t>Exercise price range per share, ending balance</t>
        </is>
      </c>
      <c r="C18" s="7" t="n">
        <v>867.13</v>
      </c>
      <c r="D18" s="7" t="n">
        <v>867.13</v>
      </c>
    </row>
    <row r="19">
      <c r="A19" s="4" t="inlineStr">
        <is>
          <t>Common Stock [Member]</t>
        </is>
      </c>
      <c r="C19" s="4" t="inlineStr">
        <is>
          <t xml:space="preserve"> </t>
        </is>
      </c>
      <c r="D19" s="4" t="inlineStr">
        <is>
          <t xml:space="preserve"> </t>
        </is>
      </c>
    </row>
    <row r="20">
      <c r="A20" s="4" t="inlineStr">
        <is>
          <t>Number of series seed shares warrants, beginning balance</t>
        </is>
      </c>
      <c r="B20" s="4" t="inlineStr">
        <is>
          <t>[1]</t>
        </is>
      </c>
      <c r="C20" s="5" t="n">
        <v>52</v>
      </c>
      <c r="D20" s="5" t="n">
        <v>52</v>
      </c>
    </row>
    <row r="21">
      <c r="A21" s="4" t="inlineStr">
        <is>
          <t>Number of series seed shares warrants, granted</t>
        </is>
      </c>
      <c r="B21" s="4" t="inlineStr">
        <is>
          <t>[1]</t>
        </is>
      </c>
      <c r="C21" s="5" t="n">
        <v>727973</v>
      </c>
      <c r="D21" s="5" t="n">
        <v>21000</v>
      </c>
    </row>
    <row r="22">
      <c r="A22" s="4" t="inlineStr">
        <is>
          <t>Number of series seed shares warrants, forfeited</t>
        </is>
      </c>
      <c r="B22" s="4" t="inlineStr">
        <is>
          <t>[1]</t>
        </is>
      </c>
      <c r="C22" s="4" t="inlineStr">
        <is>
          <t xml:space="preserve"> </t>
        </is>
      </c>
      <c r="D22" s="4" t="inlineStr">
        <is>
          <t xml:space="preserve"> </t>
        </is>
      </c>
    </row>
    <row r="23">
      <c r="A23" s="4" t="inlineStr">
        <is>
          <t>Number of series seed shares warrants, converted</t>
        </is>
      </c>
      <c r="B23" s="4" t="inlineStr">
        <is>
          <t>[1]</t>
        </is>
      </c>
      <c r="C23" s="4" t="inlineStr">
        <is>
          <t xml:space="preserve"> </t>
        </is>
      </c>
      <c r="D23" s="4" t="inlineStr">
        <is>
          <t xml:space="preserve"> </t>
        </is>
      </c>
    </row>
    <row r="24">
      <c r="A24" s="4" t="inlineStr">
        <is>
          <t>Number of series seed shares warrants, exercised</t>
        </is>
      </c>
      <c r="B24" s="4" t="inlineStr">
        <is>
          <t>[1]</t>
        </is>
      </c>
      <c r="C24" s="4" t="inlineStr">
        <is>
          <t xml:space="preserve"> </t>
        </is>
      </c>
      <c r="D24" s="5" t="n">
        <v>-21000</v>
      </c>
    </row>
    <row r="25">
      <c r="A25" s="4" t="inlineStr">
        <is>
          <t>Number of series seed shares warrants, ending balance</t>
        </is>
      </c>
      <c r="B25" s="4" t="inlineStr">
        <is>
          <t>[1]</t>
        </is>
      </c>
      <c r="C25" s="5" t="n">
        <v>728025</v>
      </c>
      <c r="D25" s="5" t="n">
        <v>52</v>
      </c>
    </row>
    <row r="26">
      <c r="A26" s="4" t="inlineStr">
        <is>
          <t>ABCD Warrants [Member]</t>
        </is>
      </c>
      <c r="C26" s="4" t="inlineStr">
        <is>
          <t xml:space="preserve"> </t>
        </is>
      </c>
      <c r="D26" s="4" t="inlineStr">
        <is>
          <t xml:space="preserve"> </t>
        </is>
      </c>
    </row>
    <row r="27">
      <c r="A27" s="4" t="inlineStr">
        <is>
          <t>Number of series seed shares warrants, beginning balance</t>
        </is>
      </c>
      <c r="B27" s="4" t="inlineStr">
        <is>
          <t>[1]</t>
        </is>
      </c>
      <c r="C27" s="5" t="n">
        <v>79372</v>
      </c>
      <c r="D27" s="4" t="inlineStr">
        <is>
          <t xml:space="preserve"> </t>
        </is>
      </c>
    </row>
    <row r="28">
      <c r="A28" s="4" t="inlineStr">
        <is>
          <t>Number of series seed shares warrants, granted</t>
        </is>
      </c>
      <c r="B28" s="4" t="inlineStr">
        <is>
          <t>[1]</t>
        </is>
      </c>
      <c r="C28" s="4" t="inlineStr">
        <is>
          <t xml:space="preserve"> </t>
        </is>
      </c>
      <c r="D28" s="5" t="n">
        <v>84505</v>
      </c>
    </row>
    <row r="29">
      <c r="A29" s="4" t="inlineStr">
        <is>
          <t>Number of series seed shares warrants, forfeited</t>
        </is>
      </c>
      <c r="B29" s="4" t="inlineStr">
        <is>
          <t>[1]</t>
        </is>
      </c>
      <c r="C29" s="4" t="inlineStr">
        <is>
          <t xml:space="preserve"> </t>
        </is>
      </c>
      <c r="D29" s="4" t="inlineStr">
        <is>
          <t xml:space="preserve"> </t>
        </is>
      </c>
    </row>
    <row r="30">
      <c r="A30" s="4" t="inlineStr">
        <is>
          <t>Number of series seed shares warrants, converted</t>
        </is>
      </c>
      <c r="B30" s="4" t="inlineStr">
        <is>
          <t>[1]</t>
        </is>
      </c>
      <c r="C30" s="5" t="n">
        <v>-66044</v>
      </c>
      <c r="D30" s="5" t="n">
        <v>-5133</v>
      </c>
    </row>
    <row r="31">
      <c r="A31" s="4" t="inlineStr">
        <is>
          <t>Number of series seed shares warrants, exercised</t>
        </is>
      </c>
      <c r="B31" s="4" t="inlineStr">
        <is>
          <t>[1]</t>
        </is>
      </c>
      <c r="C31" s="4" t="inlineStr">
        <is>
          <t xml:space="preserve"> </t>
        </is>
      </c>
      <c r="D31" s="4" t="inlineStr">
        <is>
          <t xml:space="preserve"> </t>
        </is>
      </c>
    </row>
    <row r="32">
      <c r="A32" s="4" t="inlineStr">
        <is>
          <t>Number of series seed shares warrants, ending balance</t>
        </is>
      </c>
      <c r="B32" s="4" t="inlineStr">
        <is>
          <t>[1]</t>
        </is>
      </c>
      <c r="C32" s="5" t="n">
        <v>13328</v>
      </c>
      <c r="D32" s="5" t="n">
        <v>79372</v>
      </c>
    </row>
    <row r="33">
      <c r="A33" s="4" t="inlineStr">
        <is>
          <t>Series Seed Preferred Warrants [Member]</t>
        </is>
      </c>
      <c r="C33" s="4" t="inlineStr">
        <is>
          <t xml:space="preserve"> </t>
        </is>
      </c>
      <c r="D33" s="4" t="inlineStr">
        <is>
          <t xml:space="preserve"> </t>
        </is>
      </c>
    </row>
    <row r="34">
      <c r="A34" s="4" t="inlineStr">
        <is>
          <t>Number of series seed shares warrants, beginning balance</t>
        </is>
      </c>
      <c r="C34" s="5" t="n">
        <v>4165</v>
      </c>
      <c r="D34" s="5" t="n">
        <v>4165</v>
      </c>
    </row>
    <row r="35">
      <c r="A35" s="4" t="inlineStr">
        <is>
          <t>Number of series seed shares warrants, granted</t>
        </is>
      </c>
      <c r="B35" s="4" t="inlineStr">
        <is>
          <t>[1]</t>
        </is>
      </c>
      <c r="C35" s="4" t="inlineStr">
        <is>
          <t xml:space="preserve"> </t>
        </is>
      </c>
      <c r="D35" s="4" t="inlineStr">
        <is>
          <t xml:space="preserve"> </t>
        </is>
      </c>
    </row>
    <row r="36">
      <c r="A36" s="4" t="inlineStr">
        <is>
          <t>Number of series seed shares warrants, forfeited</t>
        </is>
      </c>
      <c r="C36" s="4" t="inlineStr">
        <is>
          <t xml:space="preserve"> </t>
        </is>
      </c>
      <c r="D36" s="4" t="inlineStr">
        <is>
          <t xml:space="preserve"> </t>
        </is>
      </c>
    </row>
    <row r="37">
      <c r="A37" s="4" t="inlineStr">
        <is>
          <t>Number of series seed shares warrants, converted</t>
        </is>
      </c>
      <c r="B37" s="4" t="inlineStr">
        <is>
          <t>[1]</t>
        </is>
      </c>
      <c r="C37" s="4" t="inlineStr">
        <is>
          <t xml:space="preserve"> </t>
        </is>
      </c>
      <c r="D37" s="4" t="inlineStr">
        <is>
          <t xml:space="preserve"> </t>
        </is>
      </c>
    </row>
    <row r="38">
      <c r="A38" s="4" t="inlineStr">
        <is>
          <t>Number of series seed shares warrants, exercised</t>
        </is>
      </c>
      <c r="C38" s="4" t="inlineStr">
        <is>
          <t xml:space="preserve"> </t>
        </is>
      </c>
      <c r="D38" s="4" t="inlineStr">
        <is>
          <t xml:space="preserve"> </t>
        </is>
      </c>
    </row>
    <row r="39">
      <c r="A39" s="4" t="inlineStr">
        <is>
          <t>Number of series seed shares warrants, ending balance</t>
        </is>
      </c>
      <c r="C39" s="5" t="n">
        <v>4165</v>
      </c>
      <c r="D39" s="5" t="n">
        <v>4165</v>
      </c>
    </row>
    <row r="40">
      <c r="A40" s="4" t="inlineStr">
        <is>
          <t>Warrant [Member]</t>
        </is>
      </c>
      <c r="C40" s="4" t="inlineStr">
        <is>
          <t xml:space="preserve"> </t>
        </is>
      </c>
      <c r="D40" s="4" t="inlineStr">
        <is>
          <t xml:space="preserve"> </t>
        </is>
      </c>
    </row>
    <row r="41">
      <c r="A41" s="4" t="inlineStr">
        <is>
          <t>Exercise price range per share, exercised</t>
        </is>
      </c>
      <c r="C41" s="4" t="inlineStr">
        <is>
          <t xml:space="preserve"> </t>
        </is>
      </c>
      <c r="D41" s="7" t="n">
        <v>0.1</v>
      </c>
    </row>
    <row r="42"/>
    <row r="43">
      <c r="A43" s="4" t="inlineStr">
        <is>
          <t>[1]Only ordinary shares
were adjusted in the February 5, 2024 reverse stock split.</t>
        </is>
      </c>
    </row>
  </sheetData>
  <mergeCells count="4">
    <mergeCell ref="A1:B2"/>
    <mergeCell ref="C1:D1"/>
    <mergeCell ref="A42:C42"/>
    <mergeCell ref="A43:C4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80"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WARRANTS (Details Narrative) - USD ($)</t>
        </is>
      </c>
      <c r="F1" s="2" t="inlineStr">
        <is>
          <t>12 Months Ended</t>
        </is>
      </c>
    </row>
    <row r="2">
      <c r="C2" s="2" t="inlineStr">
        <is>
          <t>Nov. 30, 2023</t>
        </is>
      </c>
      <c r="D2" s="2" t="inlineStr">
        <is>
          <t>Oct. 27, 2022</t>
        </is>
      </c>
      <c r="E2" s="2" t="inlineStr">
        <is>
          <t>Feb. 09, 2022</t>
        </is>
      </c>
      <c r="F2" s="2" t="inlineStr">
        <is>
          <t>Dec. 31, 2023</t>
        </is>
      </c>
      <c r="G2" s="2" t="inlineStr">
        <is>
          <t>Dec. 31, 2022</t>
        </is>
      </c>
      <c r="I2" s="2" t="inlineStr">
        <is>
          <t>Dec. 20, 2023</t>
        </is>
      </c>
      <c r="J2" s="2" t="inlineStr">
        <is>
          <t>Dec. 18, 2023</t>
        </is>
      </c>
      <c r="K2" s="2" t="inlineStr">
        <is>
          <t>Jun. 30, 2023</t>
        </is>
      </c>
      <c r="L2" s="2" t="inlineStr">
        <is>
          <t>Nov. 07, 2022</t>
        </is>
      </c>
      <c r="M2" s="2" t="inlineStr">
        <is>
          <t>Oct. 28, 2022</t>
        </is>
      </c>
    </row>
    <row r="3">
      <c r="A3" s="4" t="inlineStr">
        <is>
          <t>Exercise price of warrants</t>
        </is>
      </c>
      <c r="C3" s="4" t="inlineStr">
        <is>
          <t xml:space="preserve"> </t>
        </is>
      </c>
      <c r="D3" s="7" t="n">
        <v>0.1</v>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7" t="n">
        <v>0.1</v>
      </c>
      <c r="M3" s="7" t="n">
        <v>0.1</v>
      </c>
    </row>
    <row r="4">
      <c r="A4" s="4" t="inlineStr">
        <is>
          <t>Ordinary shares issued</t>
        </is>
      </c>
      <c r="C4" s="4" t="inlineStr">
        <is>
          <t xml:space="preserve"> </t>
        </is>
      </c>
      <c r="D4" s="5" t="n">
        <v>4000</v>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shares issued, value</t>
        </is>
      </c>
      <c r="C5" s="4" t="inlineStr">
        <is>
          <t xml:space="preserve"> </t>
        </is>
      </c>
      <c r="D5" s="4" t="inlineStr">
        <is>
          <t xml:space="preserve"> </t>
        </is>
      </c>
      <c r="E5" s="4" t="inlineStr">
        <is>
          <t xml:space="preserve"> </t>
        </is>
      </c>
      <c r="F5" s="4" t="inlineStr">
        <is>
          <t xml:space="preserve"> </t>
        </is>
      </c>
      <c r="G5" s="6" t="n">
        <v>21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issued upon warrants exercise</t>
        </is>
      </c>
      <c r="C6" s="4" t="inlineStr">
        <is>
          <t xml:space="preserve"> </t>
        </is>
      </c>
      <c r="D6" s="5" t="n">
        <v>21000</v>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sideration on warrants exercise</t>
        </is>
      </c>
      <c r="C7" s="4" t="inlineStr">
        <is>
          <t xml:space="preserve"> </t>
        </is>
      </c>
      <c r="D7" s="6" t="n">
        <v>1002100</v>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Member]</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converted into ordinary shares</t>
        </is>
      </c>
      <c r="C9" s="4" t="inlineStr">
        <is>
          <t xml:space="preserve"> </t>
        </is>
      </c>
      <c r="D9" s="5" t="n">
        <v>21</v>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rdinary shares issued</t>
        </is>
      </c>
      <c r="C10" s="4" t="inlineStr">
        <is>
          <t xml:space="preserve"> </t>
        </is>
      </c>
      <c r="D10" s="5" t="n">
        <v>4000</v>
      </c>
      <c r="E10" s="4" t="inlineStr">
        <is>
          <t xml:space="preserve"> </t>
        </is>
      </c>
      <c r="F10" s="4" t="inlineStr">
        <is>
          <t xml:space="preserve"> </t>
        </is>
      </c>
      <c r="G10" s="5" t="n">
        <v>25387</v>
      </c>
      <c r="H10" s="4" t="inlineStr">
        <is>
          <t>[1]</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issued, value</t>
        </is>
      </c>
      <c r="C11" s="4" t="inlineStr">
        <is>
          <t xml:space="preserve"> </t>
        </is>
      </c>
      <c r="D11" s="6" t="n">
        <v>1000000</v>
      </c>
      <c r="E11" s="4" t="inlineStr">
        <is>
          <t xml:space="preserve"> </t>
        </is>
      </c>
      <c r="F11" s="4" t="inlineStr">
        <is>
          <t xml:space="preserve"> </t>
        </is>
      </c>
      <c r="G11" s="6" t="n">
        <v>27926</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issued upon warrants exercise</t>
        </is>
      </c>
      <c r="B12" s="4" t="inlineStr">
        <is>
          <t>[1]</t>
        </is>
      </c>
      <c r="C12" s="4" t="inlineStr">
        <is>
          <t xml:space="preserve"> </t>
        </is>
      </c>
      <c r="D12" s="4" t="inlineStr">
        <is>
          <t xml:space="preserve"> </t>
        </is>
      </c>
      <c r="E12" s="4" t="inlineStr">
        <is>
          <t xml:space="preserve"> </t>
        </is>
      </c>
      <c r="F12" s="5" t="n">
        <v>54776</v>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sideration on warrants exercise</t>
        </is>
      </c>
      <c r="C13" s="4" t="inlineStr">
        <is>
          <t xml:space="preserve"> </t>
        </is>
      </c>
      <c r="D13" s="4" t="inlineStr">
        <is>
          <t xml:space="preserve"> </t>
        </is>
      </c>
      <c r="E13" s="4" t="inlineStr">
        <is>
          <t xml:space="preserve"> </t>
        </is>
      </c>
      <c r="F13" s="6" t="n">
        <v>60253</v>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converted into ordinary shares</t>
        </is>
      </c>
      <c r="B14" s="4" t="inlineStr">
        <is>
          <t>[1]</t>
        </is>
      </c>
      <c r="C14" s="4" t="inlineStr">
        <is>
          <t xml:space="preserve"> </t>
        </is>
      </c>
      <c r="D14" s="4" t="inlineStr">
        <is>
          <t xml:space="preserve"> </t>
        </is>
      </c>
      <c r="E14" s="4" t="inlineStr">
        <is>
          <t xml:space="preserve"> </t>
        </is>
      </c>
      <c r="F14" s="4" t="inlineStr">
        <is>
          <t xml:space="preserve"> </t>
        </is>
      </c>
      <c r="G14" s="5" t="n">
        <v>54745</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January Warrant [Member]</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converted into ordinary shares</t>
        </is>
      </c>
      <c r="C16" s="4" t="inlineStr">
        <is>
          <t xml:space="preserve"> </t>
        </is>
      </c>
      <c r="D16" s="4" t="inlineStr">
        <is>
          <t xml:space="preserve"> </t>
        </is>
      </c>
      <c r="E16" s="4" t="inlineStr">
        <is>
          <t xml:space="preserve"> </t>
        </is>
      </c>
      <c r="F16" s="5" t="n">
        <v>286670</v>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ercise price of warrants</t>
        </is>
      </c>
      <c r="C17" s="4" t="inlineStr">
        <is>
          <t xml:space="preserve"> </t>
        </is>
      </c>
      <c r="D17" s="4" t="inlineStr">
        <is>
          <t xml:space="preserve"> </t>
        </is>
      </c>
      <c r="E17" s="4" t="inlineStr">
        <is>
          <t xml:space="preserve"> </t>
        </is>
      </c>
      <c r="F17" s="6" t="n">
        <v>150</v>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exercise, description</t>
        </is>
      </c>
      <c r="C18" s="4" t="inlineStr">
        <is>
          <t xml:space="preserve"> </t>
        </is>
      </c>
      <c r="D18" s="4" t="inlineStr">
        <is>
          <t xml:space="preserve"> </t>
        </is>
      </c>
      <c r="E18" s="4" t="inlineStr">
        <is>
          <t xml:space="preserve"> </t>
        </is>
      </c>
      <c r="F18" s="4" t="inlineStr">
        <is>
          <t>the Noteholder can elect to receive upon such exercise the higher of (i) 0.85 Ordinary shares per warrant share, or 243,669
Ordinary shares in such exercise and (ii) “Net Number” of Ordinary shares (as defined in the warrant agreement)</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expiration date</t>
        </is>
      </c>
      <c r="C19" s="4" t="inlineStr">
        <is>
          <t xml:space="preserve"> </t>
        </is>
      </c>
      <c r="D19" s="4" t="inlineStr">
        <is>
          <t xml:space="preserve"> </t>
        </is>
      </c>
      <c r="E19" s="4" t="inlineStr">
        <is>
          <t xml:space="preserve"> </t>
        </is>
      </c>
      <c r="F19" s="4" t="inlineStr">
        <is>
          <t>Jan.  03,  2033</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June Warrant [Member]</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converted into ordinary shares</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5" t="n">
        <v>25000</v>
      </c>
      <c r="L21" s="4" t="inlineStr">
        <is>
          <t xml:space="preserve"> </t>
        </is>
      </c>
      <c r="M21" s="4" t="inlineStr">
        <is>
          <t xml:space="preserve"> </t>
        </is>
      </c>
    </row>
    <row r="22">
      <c r="A22" s="4" t="inlineStr">
        <is>
          <t>Exercise price of warrants</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6" t="n">
        <v>4</v>
      </c>
      <c r="L22" s="4" t="inlineStr">
        <is>
          <t xml:space="preserve"> </t>
        </is>
      </c>
      <c r="M22" s="4" t="inlineStr">
        <is>
          <t xml:space="preserve"> </t>
        </is>
      </c>
    </row>
    <row r="23">
      <c r="A23" s="4" t="inlineStr">
        <is>
          <t>November Warrant [Member]</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converted into ordinary shares</t>
        </is>
      </c>
      <c r="C24" s="5" t="n">
        <v>366303</v>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price of warrants</t>
        </is>
      </c>
      <c r="C25" s="6" t="n">
        <v>150</v>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exercise, description</t>
        </is>
      </c>
      <c r="C26" s="4" t="inlineStr">
        <is>
          <t>the holder can elect to receive upon such exercise the higher of (i) 1 ordinary share per warrant share, equal to
366,303 Ordinary shares in such exercise and (ii) “Net Number” of Ordinary Shares (as define in the warrant agreement).</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irst December Warrant [Member]</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converted into ordinary shares</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5" t="n">
        <v>25000</v>
      </c>
      <c r="K28" s="4" t="inlineStr">
        <is>
          <t xml:space="preserve"> </t>
        </is>
      </c>
      <c r="L28" s="4" t="inlineStr">
        <is>
          <t xml:space="preserve"> </t>
        </is>
      </c>
      <c r="M28" s="4" t="inlineStr">
        <is>
          <t xml:space="preserve"> </t>
        </is>
      </c>
    </row>
    <row r="29">
      <c r="A29" s="4" t="inlineStr">
        <is>
          <t>Exercise price of warrants</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6" t="n">
        <v>4</v>
      </c>
      <c r="K29" s="4" t="inlineStr">
        <is>
          <t xml:space="preserve"> </t>
        </is>
      </c>
      <c r="L29" s="4" t="inlineStr">
        <is>
          <t xml:space="preserve"> </t>
        </is>
      </c>
      <c r="M29" s="4" t="inlineStr">
        <is>
          <t xml:space="preserve"> </t>
        </is>
      </c>
    </row>
    <row r="30">
      <c r="A30" s="4" t="inlineStr">
        <is>
          <t>Second December Warrant [Member]</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converted into ordinary shares</t>
        </is>
      </c>
      <c r="C31" s="4" t="inlineStr">
        <is>
          <t xml:space="preserve"> </t>
        </is>
      </c>
      <c r="D31" s="4" t="inlineStr">
        <is>
          <t xml:space="preserve"> </t>
        </is>
      </c>
      <c r="E31" s="4" t="inlineStr">
        <is>
          <t xml:space="preserve"> </t>
        </is>
      </c>
      <c r="F31" s="4" t="inlineStr">
        <is>
          <t xml:space="preserve"> </t>
        </is>
      </c>
      <c r="G31" s="4" t="inlineStr">
        <is>
          <t xml:space="preserve"> </t>
        </is>
      </c>
      <c r="I31" s="5" t="n">
        <v>25000</v>
      </c>
      <c r="J31" s="4" t="inlineStr">
        <is>
          <t xml:space="preserve"> </t>
        </is>
      </c>
      <c r="K31" s="4" t="inlineStr">
        <is>
          <t xml:space="preserve"> </t>
        </is>
      </c>
      <c r="L31" s="4" t="inlineStr">
        <is>
          <t xml:space="preserve"> </t>
        </is>
      </c>
      <c r="M31" s="4" t="inlineStr">
        <is>
          <t xml:space="preserve"> </t>
        </is>
      </c>
    </row>
    <row r="32">
      <c r="A32" s="4" t="inlineStr">
        <is>
          <t>Exercise price of warrants</t>
        </is>
      </c>
      <c r="C32" s="4" t="inlineStr">
        <is>
          <t xml:space="preserve"> </t>
        </is>
      </c>
      <c r="D32" s="4" t="inlineStr">
        <is>
          <t xml:space="preserve"> </t>
        </is>
      </c>
      <c r="E32" s="4" t="inlineStr">
        <is>
          <t xml:space="preserve"> </t>
        </is>
      </c>
      <c r="F32" s="4" t="inlineStr">
        <is>
          <t xml:space="preserve"> </t>
        </is>
      </c>
      <c r="G32" s="4" t="inlineStr">
        <is>
          <t xml:space="preserve"> </t>
        </is>
      </c>
      <c r="I32" s="6" t="n">
        <v>4</v>
      </c>
      <c r="J32" s="4" t="inlineStr">
        <is>
          <t xml:space="preserve"> </t>
        </is>
      </c>
      <c r="K32" s="4" t="inlineStr">
        <is>
          <t xml:space="preserve"> </t>
        </is>
      </c>
      <c r="L32" s="4" t="inlineStr">
        <is>
          <t xml:space="preserve"> </t>
        </is>
      </c>
      <c r="M32" s="4" t="inlineStr">
        <is>
          <t xml:space="preserve"> </t>
        </is>
      </c>
    </row>
    <row r="33">
      <c r="A33" s="4" t="inlineStr">
        <is>
          <t>Warrants exercise, description</t>
        </is>
      </c>
      <c r="C33" s="4" t="inlineStr">
        <is>
          <t xml:space="preserve"> </t>
        </is>
      </c>
      <c r="D33" s="4" t="inlineStr">
        <is>
          <t xml:space="preserve"> </t>
        </is>
      </c>
      <c r="E33" s="4" t="inlineStr">
        <is>
          <t xml:space="preserve"> </t>
        </is>
      </c>
      <c r="F33" s="4" t="inlineStr">
        <is>
          <t>the Noteholder would beneficially own in excess of 4.99% or by election 9.99% of the ordinary shares outstanding immediately
after giving effect to such exercise.</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curities Purchase Agreement [Member] | Private Placement [Member]</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issued, value</t>
        </is>
      </c>
      <c r="C35" s="4" t="inlineStr">
        <is>
          <t xml:space="preserve"> </t>
        </is>
      </c>
      <c r="D35" s="4" t="inlineStr">
        <is>
          <t xml:space="preserve"> </t>
        </is>
      </c>
      <c r="E35" s="6" t="n">
        <v>3500000</v>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ries D Warrant [Member]</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converted into ordinary shares</t>
        </is>
      </c>
      <c r="C37" s="4" t="inlineStr">
        <is>
          <t xml:space="preserve"> </t>
        </is>
      </c>
      <c r="D37" s="4" t="inlineStr">
        <is>
          <t xml:space="preserve"> </t>
        </is>
      </c>
      <c r="E37" s="5" t="n">
        <v>65111</v>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ercise price of warrants</t>
        </is>
      </c>
      <c r="C38" s="4" t="inlineStr">
        <is>
          <t xml:space="preserve"> </t>
        </is>
      </c>
      <c r="D38" s="4" t="inlineStr">
        <is>
          <t xml:space="preserve"> </t>
        </is>
      </c>
      <c r="E38" s="7" t="n">
        <v>247.5</v>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s conversion price</t>
        </is>
      </c>
      <c r="C39" s="4" t="inlineStr">
        <is>
          <t xml:space="preserve"> </t>
        </is>
      </c>
      <c r="D39" s="4" t="inlineStr">
        <is>
          <t xml:space="preserve"> </t>
        </is>
      </c>
      <c r="E39" s="4" t="inlineStr">
        <is>
          <t xml:space="preserve"> </t>
        </is>
      </c>
      <c r="F39" s="10" t="n">
        <v>0.826</v>
      </c>
      <c r="G39" s="10" t="n">
        <v>0.826</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converted into ordinary shares</t>
        </is>
      </c>
      <c r="C40" s="4" t="inlineStr">
        <is>
          <t xml:space="preserve"> </t>
        </is>
      </c>
      <c r="D40" s="4" t="inlineStr">
        <is>
          <t xml:space="preserve"> </t>
        </is>
      </c>
      <c r="E40" s="4" t="inlineStr">
        <is>
          <t xml:space="preserve"> </t>
        </is>
      </c>
      <c r="F40" s="4" t="inlineStr">
        <is>
          <t xml:space="preserve"> </t>
        </is>
      </c>
      <c r="G40" s="5" t="n">
        <v>246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share converted</t>
        </is>
      </c>
      <c r="C41" s="4" t="inlineStr">
        <is>
          <t xml:space="preserve"> </t>
        </is>
      </c>
      <c r="D41" s="4" t="inlineStr">
        <is>
          <t xml:space="preserve"> </t>
        </is>
      </c>
      <c r="E41" s="4" t="inlineStr">
        <is>
          <t xml:space="preserve"> </t>
        </is>
      </c>
      <c r="F41" s="5" t="n">
        <v>30590</v>
      </c>
      <c r="G41" s="5" t="n">
        <v>246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ries D Warrant [Member] | Common Stock [Member]</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conversion price</t>
        </is>
      </c>
      <c r="C43" s="4" t="inlineStr">
        <is>
          <t xml:space="preserve"> </t>
        </is>
      </c>
      <c r="D43" s="4" t="inlineStr">
        <is>
          <t xml:space="preserve"> </t>
        </is>
      </c>
      <c r="E43" s="4" t="inlineStr">
        <is>
          <t xml:space="preserve"> </t>
        </is>
      </c>
      <c r="F43" s="10" t="n">
        <v>0.826</v>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converted into ordinary shares</t>
        </is>
      </c>
      <c r="C44" s="4" t="inlineStr">
        <is>
          <t xml:space="preserve"> </t>
        </is>
      </c>
      <c r="D44" s="4" t="inlineStr">
        <is>
          <t xml:space="preserve"> </t>
        </is>
      </c>
      <c r="E44" s="4" t="inlineStr">
        <is>
          <t xml:space="preserve"> </t>
        </is>
      </c>
      <c r="F44" s="4" t="inlineStr">
        <is>
          <t xml:space="preserve"> </t>
        </is>
      </c>
      <c r="G44" s="5" t="n">
        <v>2032</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ries A Warrant [Member]</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ercise price of warrants</t>
        </is>
      </c>
      <c r="C46" s="4" t="inlineStr">
        <is>
          <t xml:space="preserve"> </t>
        </is>
      </c>
      <c r="D46" s="4" t="inlineStr">
        <is>
          <t xml:space="preserve"> </t>
        </is>
      </c>
      <c r="E46" s="6" t="n">
        <v>330</v>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s conversion price</t>
        </is>
      </c>
      <c r="C47" s="4" t="inlineStr">
        <is>
          <t xml:space="preserve"> </t>
        </is>
      </c>
      <c r="D47" s="4" t="inlineStr">
        <is>
          <t xml:space="preserve"> </t>
        </is>
      </c>
      <c r="E47" s="4" t="inlineStr">
        <is>
          <t xml:space="preserve"> </t>
        </is>
      </c>
      <c r="F47" s="10" t="n">
        <v>0.779</v>
      </c>
      <c r="G47" s="10" t="n">
        <v>0.779</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s converted into ordinary shares</t>
        </is>
      </c>
      <c r="C48" s="4" t="inlineStr">
        <is>
          <t xml:space="preserve"> </t>
        </is>
      </c>
      <c r="D48" s="4" t="inlineStr">
        <is>
          <t xml:space="preserve"> </t>
        </is>
      </c>
      <c r="E48" s="4" t="inlineStr">
        <is>
          <t xml:space="preserve"> </t>
        </is>
      </c>
      <c r="F48" s="4" t="inlineStr">
        <is>
          <t xml:space="preserve"> </t>
        </is>
      </c>
      <c r="G48" s="5" t="n">
        <v>171</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share converted</t>
        </is>
      </c>
      <c r="C49" s="4" t="inlineStr">
        <is>
          <t xml:space="preserve"> </t>
        </is>
      </c>
      <c r="D49" s="4" t="inlineStr">
        <is>
          <t xml:space="preserve"> </t>
        </is>
      </c>
      <c r="E49" s="4" t="inlineStr">
        <is>
          <t xml:space="preserve"> </t>
        </is>
      </c>
      <c r="F49" s="5" t="n">
        <v>15507</v>
      </c>
      <c r="G49" s="5" t="n">
        <v>171</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ries A Warrant [Member] | Securities Purchase Agreement [Member]</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s converted into ordinary shares</t>
        </is>
      </c>
      <c r="C51" s="4" t="inlineStr">
        <is>
          <t xml:space="preserve"> </t>
        </is>
      </c>
      <c r="D51" s="4" t="inlineStr">
        <is>
          <t xml:space="preserve"> </t>
        </is>
      </c>
      <c r="E51" s="5" t="n">
        <v>10606</v>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ries B Warrant [Member]</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ercise price of warrants</t>
        </is>
      </c>
      <c r="C53" s="4" t="inlineStr">
        <is>
          <t xml:space="preserve"> </t>
        </is>
      </c>
      <c r="D53" s="4" t="inlineStr">
        <is>
          <t xml:space="preserve"> </t>
        </is>
      </c>
      <c r="E53" s="6" t="n">
        <v>264</v>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s conversion price</t>
        </is>
      </c>
      <c r="C54" s="4" t="inlineStr">
        <is>
          <t xml:space="preserve"> </t>
        </is>
      </c>
      <c r="D54" s="4" t="inlineStr">
        <is>
          <t xml:space="preserve"> </t>
        </is>
      </c>
      <c r="E54" s="4" t="inlineStr">
        <is>
          <t xml:space="preserve"> </t>
        </is>
      </c>
      <c r="F54" s="10" t="n">
        <v>0.8159999999999999</v>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share converted</t>
        </is>
      </c>
      <c r="C55" s="4" t="inlineStr">
        <is>
          <t xml:space="preserve"> </t>
        </is>
      </c>
      <c r="D55" s="4" t="inlineStr">
        <is>
          <t xml:space="preserve"> </t>
        </is>
      </c>
      <c r="E55" s="4" t="inlineStr">
        <is>
          <t xml:space="preserve"> </t>
        </is>
      </c>
      <c r="F55" s="5" t="n">
        <v>3957</v>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ries C Warrant [Member]</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ercise price of warrants</t>
        </is>
      </c>
      <c r="C57" s="4" t="inlineStr">
        <is>
          <t xml:space="preserve"> </t>
        </is>
      </c>
      <c r="D57" s="4" t="inlineStr">
        <is>
          <t xml:space="preserve"> </t>
        </is>
      </c>
      <c r="E57" s="6" t="n">
        <v>165</v>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conversion price</t>
        </is>
      </c>
      <c r="C58" s="4" t="inlineStr">
        <is>
          <t xml:space="preserve"> </t>
        </is>
      </c>
      <c r="D58" s="4" t="inlineStr">
        <is>
          <t xml:space="preserve"> </t>
        </is>
      </c>
      <c r="E58" s="4" t="inlineStr">
        <is>
          <t xml:space="preserve"> </t>
        </is>
      </c>
      <c r="F58" s="10" t="n">
        <v>0.888</v>
      </c>
      <c r="G58" s="10" t="n">
        <v>0.888</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s converted into ordinary shares</t>
        </is>
      </c>
      <c r="C59" s="4" t="inlineStr">
        <is>
          <t xml:space="preserve"> </t>
        </is>
      </c>
      <c r="D59" s="4" t="inlineStr">
        <is>
          <t xml:space="preserve"> </t>
        </is>
      </c>
      <c r="E59" s="4" t="inlineStr">
        <is>
          <t xml:space="preserve"> </t>
        </is>
      </c>
      <c r="F59" s="4" t="inlineStr">
        <is>
          <t xml:space="preserve"> </t>
        </is>
      </c>
      <c r="G59" s="5" t="n">
        <v>2502</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share converted</t>
        </is>
      </c>
      <c r="C60" s="4" t="inlineStr">
        <is>
          <t xml:space="preserve"> </t>
        </is>
      </c>
      <c r="D60" s="4" t="inlineStr">
        <is>
          <t xml:space="preserve"> </t>
        </is>
      </c>
      <c r="E60" s="4" t="inlineStr">
        <is>
          <t xml:space="preserve"> </t>
        </is>
      </c>
      <c r="F60" s="5" t="n">
        <v>15991</v>
      </c>
      <c r="G60" s="5" t="n">
        <v>2502</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stricted Series B Preferred Stock [Member] | Securities Purchase Agreement [Member]</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rdinary shares issued</t>
        </is>
      </c>
      <c r="C62" s="4" t="inlineStr">
        <is>
          <t xml:space="preserve"> </t>
        </is>
      </c>
      <c r="D62" s="4" t="inlineStr">
        <is>
          <t xml:space="preserve"> </t>
        </is>
      </c>
      <c r="E62" s="5" t="n">
        <v>1060606</v>
      </c>
      <c r="F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eries A Warrants [Member]</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share converted</t>
        </is>
      </c>
      <c r="C64" s="4" t="inlineStr">
        <is>
          <t xml:space="preserve"> </t>
        </is>
      </c>
      <c r="D64" s="4" t="inlineStr">
        <is>
          <t xml:space="preserve"> </t>
        </is>
      </c>
      <c r="E64" s="4" t="inlineStr">
        <is>
          <t xml:space="preserve"> </t>
        </is>
      </c>
      <c r="F64" s="16" t="n">
        <v>0.779</v>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eries A Warrants [Member] | Common Stock [Member]</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s converted into ordinary shares</t>
        </is>
      </c>
      <c r="C66" s="4" t="inlineStr">
        <is>
          <t xml:space="preserve"> </t>
        </is>
      </c>
      <c r="D66" s="4" t="inlineStr">
        <is>
          <t xml:space="preserve"> </t>
        </is>
      </c>
      <c r="E66" s="4" t="inlineStr">
        <is>
          <t xml:space="preserve"> </t>
        </is>
      </c>
      <c r="F66" s="5" t="n">
        <v>15507</v>
      </c>
      <c r="G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s converted into ordinary shares</t>
        </is>
      </c>
      <c r="C67" s="4" t="inlineStr">
        <is>
          <t xml:space="preserve"> </t>
        </is>
      </c>
      <c r="D67" s="4" t="inlineStr">
        <is>
          <t xml:space="preserve"> </t>
        </is>
      </c>
      <c r="E67" s="4" t="inlineStr">
        <is>
          <t xml:space="preserve"> </t>
        </is>
      </c>
      <c r="F67" s="4" t="inlineStr">
        <is>
          <t xml:space="preserve"> </t>
        </is>
      </c>
      <c r="G67" s="5" t="n">
        <v>133</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share converted</t>
        </is>
      </c>
      <c r="C68" s="4" t="inlineStr">
        <is>
          <t xml:space="preserve"> </t>
        </is>
      </c>
      <c r="D68" s="4" t="inlineStr">
        <is>
          <t xml:space="preserve"> </t>
        </is>
      </c>
      <c r="E68" s="4" t="inlineStr">
        <is>
          <t xml:space="preserve"> </t>
        </is>
      </c>
      <c r="F68" s="5" t="n">
        <v>12080</v>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ries C Warrants [Member] | Common Stock [Member]</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Warrants converted into ordinary shares</t>
        </is>
      </c>
      <c r="C70" s="4" t="inlineStr">
        <is>
          <t xml:space="preserve"> </t>
        </is>
      </c>
      <c r="D70" s="4" t="inlineStr">
        <is>
          <t xml:space="preserve"> </t>
        </is>
      </c>
      <c r="E70" s="4" t="inlineStr">
        <is>
          <t xml:space="preserve"> </t>
        </is>
      </c>
      <c r="F70" s="5" t="n">
        <v>15991</v>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arrants conversion price</t>
        </is>
      </c>
      <c r="C71" s="4" t="inlineStr">
        <is>
          <t xml:space="preserve"> </t>
        </is>
      </c>
      <c r="D71" s="4" t="inlineStr">
        <is>
          <t xml:space="preserve"> </t>
        </is>
      </c>
      <c r="E71" s="4" t="inlineStr">
        <is>
          <t xml:space="preserve"> </t>
        </is>
      </c>
      <c r="F71" s="10" t="n">
        <v>0.888</v>
      </c>
      <c r="G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arrants converted into ordinary shares</t>
        </is>
      </c>
      <c r="C72" s="4" t="inlineStr">
        <is>
          <t xml:space="preserve"> </t>
        </is>
      </c>
      <c r="D72" s="4" t="inlineStr">
        <is>
          <t xml:space="preserve"> </t>
        </is>
      </c>
      <c r="E72" s="4" t="inlineStr">
        <is>
          <t xml:space="preserve"> </t>
        </is>
      </c>
      <c r="F72" s="4" t="inlineStr">
        <is>
          <t xml:space="preserve"> </t>
        </is>
      </c>
      <c r="G72" s="5" t="n">
        <v>2222</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share converted</t>
        </is>
      </c>
      <c r="C73" s="4" t="inlineStr">
        <is>
          <t xml:space="preserve"> </t>
        </is>
      </c>
      <c r="D73" s="4" t="inlineStr">
        <is>
          <t xml:space="preserve"> </t>
        </is>
      </c>
      <c r="E73" s="4" t="inlineStr">
        <is>
          <t xml:space="preserve"> </t>
        </is>
      </c>
      <c r="F73" s="5" t="n">
        <v>14200</v>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eries B Warrants [Member] | Common Stock [Member]</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Warrants converted into ordinary shares</t>
        </is>
      </c>
      <c r="C75" s="4" t="inlineStr">
        <is>
          <t xml:space="preserve"> </t>
        </is>
      </c>
      <c r="D75" s="4" t="inlineStr">
        <is>
          <t xml:space="preserve"> </t>
        </is>
      </c>
      <c r="E75" s="4" t="inlineStr">
        <is>
          <t xml:space="preserve"> </t>
        </is>
      </c>
      <c r="F75" s="5" t="n">
        <v>3957</v>
      </c>
      <c r="G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s conversion price</t>
        </is>
      </c>
      <c r="C76" s="4" t="inlineStr">
        <is>
          <t xml:space="preserve"> </t>
        </is>
      </c>
      <c r="D76" s="4" t="inlineStr">
        <is>
          <t xml:space="preserve"> </t>
        </is>
      </c>
      <c r="E76" s="4" t="inlineStr">
        <is>
          <t xml:space="preserve"> </t>
        </is>
      </c>
      <c r="F76" s="10" t="n">
        <v>0.8159999999999999</v>
      </c>
      <c r="G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umber of share converted</t>
        </is>
      </c>
      <c r="C77" s="4" t="inlineStr">
        <is>
          <t xml:space="preserve"> </t>
        </is>
      </c>
      <c r="D77" s="4" t="inlineStr">
        <is>
          <t xml:space="preserve"> </t>
        </is>
      </c>
      <c r="E77" s="4" t="inlineStr">
        <is>
          <t xml:space="preserve"> </t>
        </is>
      </c>
      <c r="F77" s="5" t="n">
        <v>3229</v>
      </c>
      <c r="G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ries D Warrants [Member] | Common Stock [Member]</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Warrants converted into ordinary shares</t>
        </is>
      </c>
      <c r="C79" s="4" t="inlineStr">
        <is>
          <t xml:space="preserve"> </t>
        </is>
      </c>
      <c r="D79" s="4" t="inlineStr">
        <is>
          <t xml:space="preserve"> </t>
        </is>
      </c>
      <c r="E79" s="4" t="inlineStr">
        <is>
          <t xml:space="preserve"> </t>
        </is>
      </c>
      <c r="F79" s="5" t="n">
        <v>30590</v>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umber of share converted</t>
        </is>
      </c>
      <c r="C80" s="4" t="inlineStr">
        <is>
          <t xml:space="preserve"> </t>
        </is>
      </c>
      <c r="D80" s="4" t="inlineStr">
        <is>
          <t xml:space="preserve"> </t>
        </is>
      </c>
      <c r="E80" s="4" t="inlineStr">
        <is>
          <t xml:space="preserve"> </t>
        </is>
      </c>
      <c r="F80" s="5" t="n">
        <v>25267</v>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row r="82">
      <c r="A82" s="4" t="inlineStr">
        <is>
          <t>[1]Reflects reverse split of 10:1 as approved by the Board of Directors of Freight Technologies, Inc on January 26, 2024, effective as of
February 5, 2024.</t>
        </is>
      </c>
    </row>
  </sheetData>
  <mergeCells count="5">
    <mergeCell ref="A1:B2"/>
    <mergeCell ref="F1:H1"/>
    <mergeCell ref="G2:H2"/>
    <mergeCell ref="A81:L81"/>
    <mergeCell ref="A82:L8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EFINED CONTRIBUTION PLAN (Details Narrative)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contribution plan</t>
        </is>
      </c>
      <c r="B4" s="4" t="inlineStr">
        <is>
          <t>The
Company has a defined contribution plan covering eligible employees with at least two months of service. The Company fully matches employee
contributions up to 3% of total compensation, plus 50% of contributions that exceed that amount up to 5% of total compensation.</t>
        </is>
      </c>
      <c r="C4" s="4" t="inlineStr">
        <is>
          <t xml:space="preserve"> </t>
        </is>
      </c>
    </row>
    <row r="5">
      <c r="A5" s="4" t="inlineStr">
        <is>
          <t>Total expenses</t>
        </is>
      </c>
      <c r="B5" s="6" t="n">
        <v>31187</v>
      </c>
      <c r="C5" s="6" t="n">
        <v>2375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s>
  <sheetData>
    <row r="1">
      <c r="A1" s="1" t="inlineStr">
        <is>
          <t>SCHEDULE OF PREFERRED AND COMMON STOCK AUTHORIZED (Details) - $ / shares</t>
        </is>
      </c>
      <c r="C1" s="2" t="inlineStr">
        <is>
          <t>12 Months Ended</t>
        </is>
      </c>
    </row>
    <row r="2">
      <c r="C2" s="2" t="inlineStr">
        <is>
          <t>Dec. 31, 2023</t>
        </is>
      </c>
      <c r="D2" s="2" t="inlineStr">
        <is>
          <t>Dec. 31, 2022</t>
        </is>
      </c>
    </row>
    <row r="3">
      <c r="A3" s="3" t="inlineStr">
        <is>
          <t>Class of Stock [Line Items]</t>
        </is>
      </c>
      <c r="C3" s="4" t="inlineStr">
        <is>
          <t xml:space="preserve"> </t>
        </is>
      </c>
      <c r="D3" s="4" t="inlineStr">
        <is>
          <t xml:space="preserve"> </t>
        </is>
      </c>
    </row>
    <row r="4">
      <c r="A4" s="4" t="inlineStr">
        <is>
          <t>Common stock, shares authorized</t>
        </is>
      </c>
      <c r="C4" s="4" t="inlineStr">
        <is>
          <t>Unlimited</t>
        </is>
      </c>
      <c r="D4" s="4" t="inlineStr">
        <is>
          <t>Unlimited</t>
        </is>
      </c>
    </row>
    <row r="5">
      <c r="A5" s="4" t="inlineStr">
        <is>
          <t>Common stock, par value</t>
        </is>
      </c>
      <c r="C5" s="7" t="n">
        <v>1.1</v>
      </c>
      <c r="D5" s="7" t="n">
        <v>1.1</v>
      </c>
    </row>
    <row r="6">
      <c r="A6" s="4" t="inlineStr">
        <is>
          <t>Series Seed Preferred Stock [Member]</t>
        </is>
      </c>
      <c r="C6" s="4" t="inlineStr">
        <is>
          <t xml:space="preserve"> </t>
        </is>
      </c>
      <c r="D6" s="4" t="inlineStr">
        <is>
          <t xml:space="preserve"> </t>
        </is>
      </c>
    </row>
    <row r="7">
      <c r="A7" s="3" t="inlineStr">
        <is>
          <t>Class of Stock [Line Items]</t>
        </is>
      </c>
      <c r="C7" s="4" t="inlineStr">
        <is>
          <t xml:space="preserve"> </t>
        </is>
      </c>
      <c r="D7" s="4" t="inlineStr">
        <is>
          <t xml:space="preserve"> </t>
        </is>
      </c>
    </row>
    <row r="8">
      <c r="A8" s="4" t="inlineStr">
        <is>
          <t>Preferred stock, shares authorized</t>
        </is>
      </c>
      <c r="C8" s="5" t="n">
        <v>25000</v>
      </c>
      <c r="D8" s="5" t="n">
        <v>25000</v>
      </c>
    </row>
    <row r="9">
      <c r="A9" s="4" t="inlineStr">
        <is>
          <t>Preferred stock, par value</t>
        </is>
      </c>
      <c r="C9" s="8" t="n">
        <v>0.0001</v>
      </c>
      <c r="D9" s="8" t="n">
        <v>0.0001</v>
      </c>
    </row>
    <row r="10">
      <c r="A10" s="4" t="inlineStr">
        <is>
          <t>Series A1A Preferred Stock [Member]</t>
        </is>
      </c>
      <c r="C10" s="4" t="inlineStr">
        <is>
          <t xml:space="preserve"> </t>
        </is>
      </c>
      <c r="D10" s="4" t="inlineStr">
        <is>
          <t xml:space="preserve"> </t>
        </is>
      </c>
    </row>
    <row r="11">
      <c r="A11" s="3" t="inlineStr">
        <is>
          <t>Class of Stock [Line Items]</t>
        </is>
      </c>
      <c r="C11" s="4" t="inlineStr">
        <is>
          <t xml:space="preserve"> </t>
        </is>
      </c>
      <c r="D11" s="4" t="inlineStr">
        <is>
          <t xml:space="preserve"> </t>
        </is>
      </c>
    </row>
    <row r="12">
      <c r="A12" s="4" t="inlineStr">
        <is>
          <t>Preferred stock, shares authorized</t>
        </is>
      </c>
      <c r="C12" s="5" t="n">
        <v>10000000</v>
      </c>
      <c r="D12" s="5" t="n">
        <v>10000000</v>
      </c>
    </row>
    <row r="13">
      <c r="A13" s="4" t="inlineStr">
        <is>
          <t>Series A2 Preferred Stock [Member]</t>
        </is>
      </c>
      <c r="C13" s="4" t="inlineStr">
        <is>
          <t xml:space="preserve"> </t>
        </is>
      </c>
      <c r="D13" s="4" t="inlineStr">
        <is>
          <t xml:space="preserve"> </t>
        </is>
      </c>
    </row>
    <row r="14">
      <c r="A14" s="3" t="inlineStr">
        <is>
          <t>Class of Stock [Line Items]</t>
        </is>
      </c>
      <c r="C14" s="4" t="inlineStr">
        <is>
          <t xml:space="preserve"> </t>
        </is>
      </c>
      <c r="D14" s="4" t="inlineStr">
        <is>
          <t xml:space="preserve"> </t>
        </is>
      </c>
    </row>
    <row r="15">
      <c r="A15" s="4" t="inlineStr">
        <is>
          <t>Preferred stock, shares authorized</t>
        </is>
      </c>
      <c r="C15" s="5" t="n">
        <v>3000000</v>
      </c>
      <c r="D15" s="5" t="n">
        <v>3000000</v>
      </c>
    </row>
    <row r="16">
      <c r="A16" s="4" t="inlineStr">
        <is>
          <t>Series A4 Preferred Stock [Member]</t>
        </is>
      </c>
      <c r="C16" s="4" t="inlineStr">
        <is>
          <t xml:space="preserve"> </t>
        </is>
      </c>
      <c r="D16" s="4" t="inlineStr">
        <is>
          <t xml:space="preserve"> </t>
        </is>
      </c>
    </row>
    <row r="17">
      <c r="A17" s="3" t="inlineStr">
        <is>
          <t>Class of Stock [Line Items]</t>
        </is>
      </c>
      <c r="C17" s="4" t="inlineStr">
        <is>
          <t xml:space="preserve"> </t>
        </is>
      </c>
      <c r="D17" s="4" t="inlineStr">
        <is>
          <t xml:space="preserve"> </t>
        </is>
      </c>
    </row>
    <row r="18">
      <c r="A18" s="4" t="inlineStr">
        <is>
          <t>Preferred stock, shares authorized</t>
        </is>
      </c>
      <c r="C18" s="4" t="inlineStr">
        <is>
          <t>Unlimited</t>
        </is>
      </c>
      <c r="D18" s="4" t="inlineStr">
        <is>
          <t>Unlimited</t>
        </is>
      </c>
    </row>
    <row r="19">
      <c r="A19" s="4" t="inlineStr">
        <is>
          <t>Series B Preferred Stock [Member]</t>
        </is>
      </c>
      <c r="C19" s="4" t="inlineStr">
        <is>
          <t xml:space="preserve"> </t>
        </is>
      </c>
      <c r="D19" s="4" t="inlineStr">
        <is>
          <t xml:space="preserve"> </t>
        </is>
      </c>
    </row>
    <row r="20">
      <c r="A20" s="3" t="inlineStr">
        <is>
          <t>Class of Stock [Line Items]</t>
        </is>
      </c>
      <c r="C20" s="4" t="inlineStr">
        <is>
          <t xml:space="preserve"> </t>
        </is>
      </c>
      <c r="D20" s="4" t="inlineStr">
        <is>
          <t xml:space="preserve"> </t>
        </is>
      </c>
    </row>
    <row r="21">
      <c r="A21" s="4" t="inlineStr">
        <is>
          <t>Preferred stock, shares authorized</t>
        </is>
      </c>
      <c r="C21" s="5" t="n">
        <v>21000000</v>
      </c>
      <c r="D21" s="5" t="n">
        <v>21000000</v>
      </c>
    </row>
    <row r="22">
      <c r="A22" s="4" t="inlineStr">
        <is>
          <t>Preferred stock, par value</t>
        </is>
      </c>
      <c r="C22" s="8" t="n">
        <v>0.0001</v>
      </c>
      <c r="D22" s="8" t="n">
        <v>0.0001</v>
      </c>
    </row>
    <row r="23">
      <c r="A23" s="4" t="inlineStr">
        <is>
          <t>Prior Merger [Member]</t>
        </is>
      </c>
      <c r="C23" s="4" t="inlineStr">
        <is>
          <t xml:space="preserve"> </t>
        </is>
      </c>
      <c r="D23" s="4" t="inlineStr">
        <is>
          <t xml:space="preserve"> </t>
        </is>
      </c>
    </row>
    <row r="24">
      <c r="A24" s="3" t="inlineStr">
        <is>
          <t>Class of Stock [Line Items]</t>
        </is>
      </c>
      <c r="C24" s="4" t="inlineStr">
        <is>
          <t xml:space="preserve"> </t>
        </is>
      </c>
      <c r="D24" s="4" t="inlineStr">
        <is>
          <t xml:space="preserve"> </t>
        </is>
      </c>
    </row>
    <row r="25">
      <c r="A25" s="4" t="inlineStr">
        <is>
          <t>Ordinary Shares, authorized</t>
        </is>
      </c>
      <c r="C25" s="5" t="n">
        <v>6843703</v>
      </c>
      <c r="D25" s="4" t="inlineStr">
        <is>
          <t xml:space="preserve"> </t>
        </is>
      </c>
    </row>
    <row r="26">
      <c r="A26" s="4" t="inlineStr">
        <is>
          <t>Prior Merger [Member] | Non Voting Common Shares [Member]</t>
        </is>
      </c>
      <c r="C26" s="4" t="inlineStr">
        <is>
          <t xml:space="preserve"> </t>
        </is>
      </c>
      <c r="D26" s="4" t="inlineStr">
        <is>
          <t xml:space="preserve"> </t>
        </is>
      </c>
    </row>
    <row r="27">
      <c r="A27" s="3" t="inlineStr">
        <is>
          <t>Class of Stock [Line Items]</t>
        </is>
      </c>
      <c r="C27" s="4" t="inlineStr">
        <is>
          <t xml:space="preserve"> </t>
        </is>
      </c>
      <c r="D27" s="4" t="inlineStr">
        <is>
          <t xml:space="preserve"> </t>
        </is>
      </c>
    </row>
    <row r="28">
      <c r="A28" s="4" t="inlineStr">
        <is>
          <t>Ordinary Shares, authorized</t>
        </is>
      </c>
      <c r="C28" s="5" t="n">
        <v>8000</v>
      </c>
      <c r="D28" s="4" t="inlineStr">
        <is>
          <t xml:space="preserve"> </t>
        </is>
      </c>
    </row>
    <row r="29">
      <c r="A29" s="4" t="inlineStr">
        <is>
          <t>Prior Merger [Member] | Series Seed Preferred Stock [Member]</t>
        </is>
      </c>
      <c r="C29" s="4" t="inlineStr">
        <is>
          <t xml:space="preserve"> </t>
        </is>
      </c>
      <c r="D29" s="4" t="inlineStr">
        <is>
          <t xml:space="preserve"> </t>
        </is>
      </c>
    </row>
    <row r="30">
      <c r="A30" s="3" t="inlineStr">
        <is>
          <t>Class of Stock [Line Items]</t>
        </is>
      </c>
      <c r="C30" s="4" t="inlineStr">
        <is>
          <t xml:space="preserve"> </t>
        </is>
      </c>
      <c r="D30" s="4" t="inlineStr">
        <is>
          <t xml:space="preserve"> </t>
        </is>
      </c>
    </row>
    <row r="31">
      <c r="A31" s="4" t="inlineStr">
        <is>
          <t>Preferred stock, shares authorized</t>
        </is>
      </c>
      <c r="C31" s="5" t="n">
        <v>19958</v>
      </c>
      <c r="D31" s="4" t="inlineStr">
        <is>
          <t xml:space="preserve"> </t>
        </is>
      </c>
    </row>
    <row r="32">
      <c r="A32" s="4" t="inlineStr">
        <is>
          <t>Prior Merger [Member] | Series A1A Preferred Stock [Member]</t>
        </is>
      </c>
      <c r="C32" s="4" t="inlineStr">
        <is>
          <t xml:space="preserve"> </t>
        </is>
      </c>
      <c r="D32" s="4" t="inlineStr">
        <is>
          <t xml:space="preserve"> </t>
        </is>
      </c>
    </row>
    <row r="33">
      <c r="A33" s="3" t="inlineStr">
        <is>
          <t>Class of Stock [Line Items]</t>
        </is>
      </c>
      <c r="C33" s="4" t="inlineStr">
        <is>
          <t xml:space="preserve"> </t>
        </is>
      </c>
      <c r="D33" s="4" t="inlineStr">
        <is>
          <t xml:space="preserve"> </t>
        </is>
      </c>
    </row>
    <row r="34">
      <c r="A34" s="4" t="inlineStr">
        <is>
          <t>Preferred stock, shares authorized</t>
        </is>
      </c>
      <c r="C34" s="5" t="n">
        <v>7991078</v>
      </c>
      <c r="D34" s="4" t="inlineStr">
        <is>
          <t xml:space="preserve"> </t>
        </is>
      </c>
    </row>
    <row r="35">
      <c r="A35" s="4" t="inlineStr">
        <is>
          <t>Prior Merger [Member] | Series A1 B Preferred Stock [Member]</t>
        </is>
      </c>
      <c r="C35" s="4" t="inlineStr">
        <is>
          <t xml:space="preserve"> </t>
        </is>
      </c>
      <c r="D35" s="4" t="inlineStr">
        <is>
          <t xml:space="preserve"> </t>
        </is>
      </c>
    </row>
    <row r="36">
      <c r="A36" s="3" t="inlineStr">
        <is>
          <t>Class of Stock [Line Items]</t>
        </is>
      </c>
      <c r="C36" s="4" t="inlineStr">
        <is>
          <t xml:space="preserve"> </t>
        </is>
      </c>
      <c r="D36" s="4" t="inlineStr">
        <is>
          <t xml:space="preserve"> </t>
        </is>
      </c>
    </row>
    <row r="37">
      <c r="A37" s="4" t="inlineStr">
        <is>
          <t>Preferred stock, shares authorized</t>
        </is>
      </c>
      <c r="C37" s="5" t="n">
        <v>3167474</v>
      </c>
      <c r="D37" s="4" t="inlineStr">
        <is>
          <t xml:space="preserve"> </t>
        </is>
      </c>
    </row>
    <row r="38">
      <c r="A38" s="4" t="inlineStr">
        <is>
          <t>Prior Merger [Member] | Series A2 Preferred Stock [Member]</t>
        </is>
      </c>
      <c r="C38" s="4" t="inlineStr">
        <is>
          <t xml:space="preserve"> </t>
        </is>
      </c>
      <c r="D38" s="4" t="inlineStr">
        <is>
          <t xml:space="preserve"> </t>
        </is>
      </c>
    </row>
    <row r="39">
      <c r="A39" s="3" t="inlineStr">
        <is>
          <t>Class of Stock [Line Items]</t>
        </is>
      </c>
      <c r="C39" s="4" t="inlineStr">
        <is>
          <t xml:space="preserve"> </t>
        </is>
      </c>
      <c r="D39" s="4" t="inlineStr">
        <is>
          <t xml:space="preserve"> </t>
        </is>
      </c>
    </row>
    <row r="40">
      <c r="A40" s="4" t="inlineStr">
        <is>
          <t>Preferred stock, shares authorized</t>
        </is>
      </c>
      <c r="C40" s="5" t="n">
        <v>2258521</v>
      </c>
      <c r="D40" s="4" t="inlineStr">
        <is>
          <t xml:space="preserve"> </t>
        </is>
      </c>
    </row>
    <row r="41">
      <c r="A41" s="4" t="inlineStr">
        <is>
          <t>Prior Merger [Member] | Series A3 Preferred Stock [Member]</t>
        </is>
      </c>
      <c r="C41" s="4" t="inlineStr">
        <is>
          <t xml:space="preserve"> </t>
        </is>
      </c>
      <c r="D41" s="4" t="inlineStr">
        <is>
          <t xml:space="preserve"> </t>
        </is>
      </c>
    </row>
    <row r="42">
      <c r="A42" s="3" t="inlineStr">
        <is>
          <t>Class of Stock [Line Items]</t>
        </is>
      </c>
      <c r="C42" s="4" t="inlineStr">
        <is>
          <t xml:space="preserve"> </t>
        </is>
      </c>
      <c r="D42" s="4" t="inlineStr">
        <is>
          <t xml:space="preserve"> </t>
        </is>
      </c>
    </row>
    <row r="43">
      <c r="A43" s="4" t="inlineStr">
        <is>
          <t>Preferred stock, shares authorized</t>
        </is>
      </c>
      <c r="B43" s="4" t="inlineStr">
        <is>
          <t>[1]</t>
        </is>
      </c>
      <c r="C43" s="5" t="n">
        <v>46000000</v>
      </c>
      <c r="D43" s="4" t="inlineStr">
        <is>
          <t xml:space="preserve"> </t>
        </is>
      </c>
    </row>
    <row r="44">
      <c r="A44" s="4" t="inlineStr">
        <is>
          <t>Prior Merger [Member] | Series A4 Preferred Stock [Member]</t>
        </is>
      </c>
      <c r="C44" s="4" t="inlineStr">
        <is>
          <t xml:space="preserve"> </t>
        </is>
      </c>
      <c r="D44" s="4" t="inlineStr">
        <is>
          <t xml:space="preserve"> </t>
        </is>
      </c>
    </row>
    <row r="45">
      <c r="A45" s="3" t="inlineStr">
        <is>
          <t>Class of Stock [Line Items]</t>
        </is>
      </c>
      <c r="C45" s="4" t="inlineStr">
        <is>
          <t xml:space="preserve"> </t>
        </is>
      </c>
      <c r="D45" s="4" t="inlineStr">
        <is>
          <t xml:space="preserve"> </t>
        </is>
      </c>
    </row>
    <row r="46">
      <c r="A46" s="4" t="inlineStr">
        <is>
          <t>Preferred stock, shares authorized</t>
        </is>
      </c>
      <c r="C46" s="5" t="n">
        <v>1000000</v>
      </c>
      <c r="D46" s="4" t="inlineStr">
        <is>
          <t xml:space="preserve"> </t>
        </is>
      </c>
    </row>
    <row r="47">
      <c r="A47" s="4" t="inlineStr">
        <is>
          <t>Post Merger [Member]</t>
        </is>
      </c>
      <c r="C47" s="4" t="inlineStr">
        <is>
          <t xml:space="preserve"> </t>
        </is>
      </c>
      <c r="D47" s="4" t="inlineStr">
        <is>
          <t xml:space="preserve"> </t>
        </is>
      </c>
    </row>
    <row r="48">
      <c r="A48" s="3" t="inlineStr">
        <is>
          <t>Class of Stock [Line Items]</t>
        </is>
      </c>
      <c r="C48" s="4" t="inlineStr">
        <is>
          <t xml:space="preserve"> </t>
        </is>
      </c>
      <c r="D48" s="4" t="inlineStr">
        <is>
          <t xml:space="preserve"> </t>
        </is>
      </c>
    </row>
    <row r="49">
      <c r="A49" s="4" t="inlineStr">
        <is>
          <t>Common stock, shares authorized</t>
        </is>
      </c>
      <c r="C49" s="4" t="inlineStr">
        <is>
          <t>Unlimited</t>
        </is>
      </c>
      <c r="D49" s="4" t="inlineStr">
        <is>
          <t xml:space="preserve"> </t>
        </is>
      </c>
    </row>
    <row r="50">
      <c r="A50" s="4" t="inlineStr">
        <is>
          <t>Common stock, par value</t>
        </is>
      </c>
      <c r="C50" s="7" t="n">
        <v>1.1</v>
      </c>
      <c r="D50" s="4" t="inlineStr">
        <is>
          <t xml:space="preserve"> </t>
        </is>
      </c>
    </row>
    <row r="51">
      <c r="A51" s="4" t="inlineStr">
        <is>
          <t>Preferred stock, par value</t>
        </is>
      </c>
      <c r="C51" s="6" t="n">
        <v>0</v>
      </c>
      <c r="D51" s="4" t="inlineStr">
        <is>
          <t xml:space="preserve"> </t>
        </is>
      </c>
    </row>
    <row r="52">
      <c r="A52" s="4" t="inlineStr">
        <is>
          <t>Preferred stock, shares authorized</t>
        </is>
      </c>
      <c r="C52" s="4" t="inlineStr">
        <is>
          <t>Unlimited</t>
        </is>
      </c>
      <c r="D52" s="4" t="inlineStr">
        <is>
          <t xml:space="preserve"> </t>
        </is>
      </c>
    </row>
    <row r="53">
      <c r="A53" s="4" t="inlineStr">
        <is>
          <t>Post Merger [Member] | Series Seed Preferred Stock [Member]</t>
        </is>
      </c>
      <c r="C53" s="4" t="inlineStr">
        <is>
          <t xml:space="preserve"> </t>
        </is>
      </c>
      <c r="D53" s="4" t="inlineStr">
        <is>
          <t xml:space="preserve"> </t>
        </is>
      </c>
    </row>
    <row r="54">
      <c r="A54" s="3" t="inlineStr">
        <is>
          <t>Class of Stock [Line Items]</t>
        </is>
      </c>
      <c r="C54" s="4" t="inlineStr">
        <is>
          <t xml:space="preserve"> </t>
        </is>
      </c>
      <c r="D54" s="4" t="inlineStr">
        <is>
          <t xml:space="preserve"> </t>
        </is>
      </c>
    </row>
    <row r="55">
      <c r="A55" s="4" t="inlineStr">
        <is>
          <t>Preferred stock, shares authorized</t>
        </is>
      </c>
      <c r="C55" s="5" t="n">
        <v>25000</v>
      </c>
      <c r="D55" s="4" t="inlineStr">
        <is>
          <t xml:space="preserve"> </t>
        </is>
      </c>
    </row>
    <row r="56">
      <c r="A56" s="4" t="inlineStr">
        <is>
          <t>Preferred stock, par value</t>
        </is>
      </c>
      <c r="C56" s="8" t="n">
        <v>0.0001</v>
      </c>
      <c r="D56" s="4" t="inlineStr">
        <is>
          <t xml:space="preserve"> </t>
        </is>
      </c>
    </row>
    <row r="57">
      <c r="A57" s="4" t="inlineStr">
        <is>
          <t>Post Merger [Member] | Series A1A Preferred Stock [Member]</t>
        </is>
      </c>
      <c r="C57" s="4" t="inlineStr">
        <is>
          <t xml:space="preserve"> </t>
        </is>
      </c>
      <c r="D57" s="4" t="inlineStr">
        <is>
          <t xml:space="preserve"> </t>
        </is>
      </c>
    </row>
    <row r="58">
      <c r="A58" s="3" t="inlineStr">
        <is>
          <t>Class of Stock [Line Items]</t>
        </is>
      </c>
      <c r="C58" s="4" t="inlineStr">
        <is>
          <t xml:space="preserve"> </t>
        </is>
      </c>
      <c r="D58" s="4" t="inlineStr">
        <is>
          <t xml:space="preserve"> </t>
        </is>
      </c>
    </row>
    <row r="59">
      <c r="A59" s="4" t="inlineStr">
        <is>
          <t>Preferred stock, shares authorized</t>
        </is>
      </c>
      <c r="C59" s="5" t="n">
        <v>10000000</v>
      </c>
      <c r="D59" s="4" t="inlineStr">
        <is>
          <t xml:space="preserve"> </t>
        </is>
      </c>
    </row>
    <row r="60">
      <c r="A60" s="4" t="inlineStr">
        <is>
          <t>Preferred stock, par value</t>
        </is>
      </c>
      <c r="C60" s="8" t="n">
        <v>0.0001</v>
      </c>
      <c r="D60" s="4" t="inlineStr">
        <is>
          <t xml:space="preserve"> </t>
        </is>
      </c>
    </row>
    <row r="61">
      <c r="A61" s="4" t="inlineStr">
        <is>
          <t>Post Merger [Member] | Series A2 Preferred Stock [Member]</t>
        </is>
      </c>
      <c r="C61" s="4" t="inlineStr">
        <is>
          <t xml:space="preserve"> </t>
        </is>
      </c>
      <c r="D61" s="4" t="inlineStr">
        <is>
          <t xml:space="preserve"> </t>
        </is>
      </c>
    </row>
    <row r="62">
      <c r="A62" s="3" t="inlineStr">
        <is>
          <t>Class of Stock [Line Items]</t>
        </is>
      </c>
      <c r="C62" s="4" t="inlineStr">
        <is>
          <t xml:space="preserve"> </t>
        </is>
      </c>
      <c r="D62" s="4" t="inlineStr">
        <is>
          <t xml:space="preserve"> </t>
        </is>
      </c>
    </row>
    <row r="63">
      <c r="A63" s="4" t="inlineStr">
        <is>
          <t>Preferred stock, shares authorized</t>
        </is>
      </c>
      <c r="C63" s="5" t="n">
        <v>3000000</v>
      </c>
      <c r="D63" s="4" t="inlineStr">
        <is>
          <t xml:space="preserve"> </t>
        </is>
      </c>
    </row>
    <row r="64">
      <c r="A64" s="4" t="inlineStr">
        <is>
          <t>Preferred stock, par value</t>
        </is>
      </c>
      <c r="C64" s="8" t="n">
        <v>0.0001</v>
      </c>
      <c r="D64" s="4" t="inlineStr">
        <is>
          <t xml:space="preserve"> </t>
        </is>
      </c>
    </row>
    <row r="65">
      <c r="A65" s="4" t="inlineStr">
        <is>
          <t>Post Merger [Member] | Series A4 Preferred Stock [Member]</t>
        </is>
      </c>
      <c r="C65" s="4" t="inlineStr">
        <is>
          <t xml:space="preserve"> </t>
        </is>
      </c>
      <c r="D65" s="4" t="inlineStr">
        <is>
          <t xml:space="preserve"> </t>
        </is>
      </c>
    </row>
    <row r="66">
      <c r="A66" s="3" t="inlineStr">
        <is>
          <t>Class of Stock [Line Items]</t>
        </is>
      </c>
      <c r="C66" s="4" t="inlineStr">
        <is>
          <t xml:space="preserve"> </t>
        </is>
      </c>
      <c r="D66" s="4" t="inlineStr">
        <is>
          <t xml:space="preserve"> </t>
        </is>
      </c>
    </row>
    <row r="67">
      <c r="A67" s="4" t="inlineStr">
        <is>
          <t>Preferred stock, par value</t>
        </is>
      </c>
      <c r="C67" s="8" t="n">
        <v>0.0001</v>
      </c>
      <c r="D67" s="4" t="inlineStr">
        <is>
          <t xml:space="preserve"> </t>
        </is>
      </c>
    </row>
    <row r="68">
      <c r="A68" s="4" t="inlineStr">
        <is>
          <t>Preferred stock, shares authorized</t>
        </is>
      </c>
      <c r="C68" s="4" t="inlineStr">
        <is>
          <t>Unlimited</t>
        </is>
      </c>
      <c r="D68" s="4" t="inlineStr">
        <is>
          <t xml:space="preserve"> </t>
        </is>
      </c>
    </row>
    <row r="69">
      <c r="A69" s="4" t="inlineStr">
        <is>
          <t>Post Merger [Member] | Series B Preferred Stock [Member]</t>
        </is>
      </c>
      <c r="C69" s="4" t="inlineStr">
        <is>
          <t xml:space="preserve"> </t>
        </is>
      </c>
      <c r="D69" s="4" t="inlineStr">
        <is>
          <t xml:space="preserve"> </t>
        </is>
      </c>
    </row>
    <row r="70">
      <c r="A70" s="3" t="inlineStr">
        <is>
          <t>Class of Stock [Line Items]</t>
        </is>
      </c>
      <c r="C70" s="4" t="inlineStr">
        <is>
          <t xml:space="preserve"> </t>
        </is>
      </c>
      <c r="D70" s="4" t="inlineStr">
        <is>
          <t xml:space="preserve"> </t>
        </is>
      </c>
    </row>
    <row r="71">
      <c r="A71" s="4" t="inlineStr">
        <is>
          <t>Preferred stock, shares authorized</t>
        </is>
      </c>
      <c r="C71" s="5" t="n">
        <v>21000000</v>
      </c>
      <c r="D71" s="4" t="inlineStr">
        <is>
          <t xml:space="preserve"> </t>
        </is>
      </c>
    </row>
    <row r="72">
      <c r="A72" s="4" t="inlineStr">
        <is>
          <t>Preferred stock, par value</t>
        </is>
      </c>
      <c r="C72" s="8" t="n">
        <v>0.0001</v>
      </c>
      <c r="D72" s="4" t="inlineStr">
        <is>
          <t xml:space="preserve"> </t>
        </is>
      </c>
    </row>
    <row r="73"/>
    <row r="74">
      <c r="A74" s="4" t="inlineStr">
        <is>
          <t>[1]Changed Series B Preferred Shares post-merger closing</t>
        </is>
      </c>
    </row>
  </sheetData>
  <mergeCells count="4">
    <mergeCell ref="A1:B2"/>
    <mergeCell ref="C1:D1"/>
    <mergeCell ref="A73:C73"/>
    <mergeCell ref="A74:C7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PREFERRED STOCK ISSUED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Total</t>
        </is>
      </c>
      <c r="B3" s="5" t="n">
        <v>164001382</v>
      </c>
      <c r="C3" s="5" t="n">
        <v>14449669</v>
      </c>
    </row>
    <row r="4">
      <c r="A4" s="4" t="inlineStr">
        <is>
          <t>Series Seed Preferred Stock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t>
        </is>
      </c>
      <c r="B6" s="5" t="n">
        <v>7020</v>
      </c>
      <c r="C6" s="5" t="n">
        <v>7020</v>
      </c>
    </row>
    <row r="7">
      <c r="A7" s="4" t="inlineStr">
        <is>
          <t>Series A1A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t>
        </is>
      </c>
      <c r="B9" s="5" t="n">
        <v>1169847</v>
      </c>
      <c r="C9" s="5" t="n">
        <v>3884256</v>
      </c>
    </row>
    <row r="10">
      <c r="A10" s="4" t="inlineStr">
        <is>
          <t>Series A2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t>
        </is>
      </c>
      <c r="B12" s="5" t="n">
        <v>634978</v>
      </c>
      <c r="C12" s="5" t="n">
        <v>1195904</v>
      </c>
    </row>
    <row r="13">
      <c r="A13" s="4" t="inlineStr">
        <is>
          <t>Series A4 Preferr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t>
        </is>
      </c>
      <c r="B15" s="5" t="n">
        <v>160927463</v>
      </c>
      <c r="C15" s="5" t="n">
        <v>1854644</v>
      </c>
    </row>
    <row r="16">
      <c r="A16" s="4" t="inlineStr">
        <is>
          <t>Series B Preferred Shares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t>
        </is>
      </c>
      <c r="B18" s="5" t="n">
        <v>1262074</v>
      </c>
      <c r="C18" s="5" t="n">
        <v>75078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80" customWidth="1" min="2" max="2"/>
    <col width="29" customWidth="1" min="3" max="3"/>
    <col width="40" customWidth="1" min="4" max="4"/>
    <col width="29" customWidth="1" min="5" max="5"/>
    <col width="80" customWidth="1" min="6" max="6"/>
    <col width="40" customWidth="1" min="7" max="7"/>
    <col width="80" customWidth="1" min="8" max="8"/>
    <col width="29" customWidth="1" min="9" max="9"/>
    <col width="13" customWidth="1" min="10" max="10"/>
    <col width="32" customWidth="1" min="11" max="11"/>
    <col width="32" customWidth="1" min="12" max="12"/>
    <col width="32" customWidth="1" min="13" max="13"/>
    <col width="32" customWidth="1" min="14" max="14"/>
  </cols>
  <sheetData>
    <row r="1">
      <c r="A1" s="1" t="inlineStr">
        <is>
          <t>STOCKHOLDERS’ EQUITY (Details Narrative)</t>
        </is>
      </c>
      <c r="H1" s="2" t="inlineStr">
        <is>
          <t>12 Months Ended</t>
        </is>
      </c>
    </row>
    <row r="2">
      <c r="B2" s="2" t="inlineStr">
        <is>
          <t>Mar. 24, 2023</t>
        </is>
      </c>
      <c r="C2" s="2" t="inlineStr">
        <is>
          <t>Nov. 02, 2022 USD ($) shares</t>
        </is>
      </c>
      <c r="D2" s="2" t="inlineStr">
        <is>
          <t>Oct. 27, 2022 USD ($) $ / shares shares</t>
        </is>
      </c>
      <c r="E2" s="2" t="inlineStr">
        <is>
          <t>Jul. 12, 2022 USD ($) shares</t>
        </is>
      </c>
      <c r="F2" s="2" t="inlineStr">
        <is>
          <t>Feb. 14, 2022</t>
        </is>
      </c>
      <c r="G2" s="2" t="inlineStr">
        <is>
          <t>Dec. 29, 2021 USD ($) $ / shares shares</t>
        </is>
      </c>
      <c r="H2" s="2" t="inlineStr">
        <is>
          <t>Dec. 31, 2023 shares</t>
        </is>
      </c>
      <c r="I2" s="2" t="inlineStr">
        <is>
          <t>Dec. 31, 2022 USD ($) shares</t>
        </is>
      </c>
      <c r="K2" s="2" t="inlineStr">
        <is>
          <t>Nov. 07, 2022 $ / shares shares</t>
        </is>
      </c>
      <c r="L2" s="2" t="inlineStr">
        <is>
          <t>Oct. 28, 2022 $ / shares shares</t>
        </is>
      </c>
      <c r="M2" s="2" t="inlineStr">
        <is>
          <t>Feb. 09, 2022 $ / shares shares</t>
        </is>
      </c>
      <c r="N2" s="2" t="inlineStr">
        <is>
          <t>Sep. 16,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rse split stock, description</t>
        </is>
      </c>
      <c r="B4" s="4" t="inlineStr">
        <is>
          <t>The
Company effected a ten for one reverse stock split on March 24, 2023. All ordinary shares and per ordinary share information in these
consolidated financial statements has been retroactively adjusted to reflect this reverse stock split. All classes of preferred shares
were not subject to this reverse stock split prior to conversion to ordinary shares.</t>
        </is>
      </c>
      <c r="C4" s="4" t="inlineStr">
        <is>
          <t xml:space="preserve"> </t>
        </is>
      </c>
      <c r="D4" s="4" t="inlineStr">
        <is>
          <t xml:space="preserve"> </t>
        </is>
      </c>
      <c r="E4" s="4" t="inlineStr">
        <is>
          <t xml:space="preserve"> </t>
        </is>
      </c>
      <c r="F4" s="4" t="inlineStr">
        <is>
          <t>The
Board of Directors of Hudson Capital approved a reverse stock split of 2.2:1 of Hudson Capital on January 21, 2022, effective as of February
14, 2022. Hudson Capital’s ordinary shares began trading on a split adjusted basis on February 15, 2022.</t>
        </is>
      </c>
      <c r="G4" s="4" t="inlineStr">
        <is>
          <t xml:space="preserve"> </t>
        </is>
      </c>
      <c r="H4" s="4" t="inlineStr">
        <is>
          <t>Series
A1-A: 0.015, Series A2: 0.022, Series A4: 0.015, Series B: 0.047, Series Seed: 0.01</t>
        </is>
      </c>
      <c r="I4" s="4" t="inlineStr">
        <is>
          <t xml:space="preserve"> </t>
        </is>
      </c>
      <c r="K4" s="4" t="inlineStr">
        <is>
          <t xml:space="preserve"> </t>
        </is>
      </c>
      <c r="L4" s="4" t="inlineStr">
        <is>
          <t xml:space="preserve"> </t>
        </is>
      </c>
      <c r="M4" s="4" t="inlineStr">
        <is>
          <t xml:space="preserve"> </t>
        </is>
      </c>
      <c r="N4" s="4" t="inlineStr">
        <is>
          <t xml:space="preserve"> </t>
        </is>
      </c>
    </row>
    <row r="5">
      <c r="A5" s="4" t="inlineStr">
        <is>
          <t>New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44461</v>
      </c>
      <c r="I5" s="5" t="n">
        <v>54745</v>
      </c>
      <c r="K5" s="4" t="inlineStr">
        <is>
          <t xml:space="preserve"> </t>
        </is>
      </c>
      <c r="L5" s="4" t="inlineStr">
        <is>
          <t xml:space="preserve"> </t>
        </is>
      </c>
      <c r="M5" s="4" t="inlineStr">
        <is>
          <t xml:space="preserve"> </t>
        </is>
      </c>
      <c r="N5" s="4" t="inlineStr">
        <is>
          <t xml:space="preserve"> </t>
        </is>
      </c>
    </row>
    <row r="6">
      <c r="A6" s="4" t="inlineStr">
        <is>
          <t>Note stock spl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0.779
of Company’s Ordinary share will be issued for each Series A Warrant, 0.816 Ordinary share shall be issued for each Series B Warrant,
0.888 Ordinary share shall be issued for each Series C Warrant and 0.826 Ordinary share shall be issued for each Series D Warrant.</t>
        </is>
      </c>
      <c r="I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ordinary shares from conversion and exercise of warra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100</v>
      </c>
      <c r="K7" s="4" t="inlineStr">
        <is>
          <t xml:space="preserve"> </t>
        </is>
      </c>
      <c r="L7" s="4" t="inlineStr">
        <is>
          <t xml:space="preserve"> </t>
        </is>
      </c>
      <c r="M7" s="4" t="inlineStr">
        <is>
          <t xml:space="preserve"> </t>
        </is>
      </c>
      <c r="N7" s="4" t="inlineStr">
        <is>
          <t xml:space="preserve"> </t>
        </is>
      </c>
    </row>
    <row r="8">
      <c r="A8" s="4" t="inlineStr">
        <is>
          <t>Stock issued, shares</t>
        </is>
      </c>
      <c r="B8" s="4" t="inlineStr">
        <is>
          <t xml:space="preserve"> </t>
        </is>
      </c>
      <c r="C8" s="4" t="inlineStr">
        <is>
          <t xml:space="preserve"> </t>
        </is>
      </c>
      <c r="D8" s="5" t="n">
        <v>4000</v>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s exercised</t>
        </is>
      </c>
      <c r="B9" s="4" t="inlineStr">
        <is>
          <t xml:space="preserve"> </t>
        </is>
      </c>
      <c r="C9" s="4" t="inlineStr">
        <is>
          <t xml:space="preserve"> </t>
        </is>
      </c>
      <c r="D9" s="5" t="n">
        <v>6300</v>
      </c>
      <c r="E9" s="4" t="inlineStr">
        <is>
          <t xml:space="preserve"> </t>
        </is>
      </c>
      <c r="F9" s="4" t="inlineStr">
        <is>
          <t xml:space="preserve"> </t>
        </is>
      </c>
      <c r="G9" s="4" t="inlineStr">
        <is>
          <t xml:space="preserve"> </t>
        </is>
      </c>
      <c r="H9" s="4" t="inlineStr">
        <is>
          <t xml:space="preserve"> </t>
        </is>
      </c>
      <c r="I9" s="4" t="inlineStr">
        <is>
          <t xml:space="preserve"> </t>
        </is>
      </c>
      <c r="K9" s="5" t="n">
        <v>12600</v>
      </c>
      <c r="L9" s="5" t="n">
        <v>2100</v>
      </c>
      <c r="M9" s="4" t="inlineStr">
        <is>
          <t xml:space="preserve"> </t>
        </is>
      </c>
      <c r="N9" s="4" t="inlineStr">
        <is>
          <t xml:space="preserve"> </t>
        </is>
      </c>
    </row>
    <row r="10">
      <c r="A10" s="4" t="inlineStr">
        <is>
          <t>Warrant exercise price | $ / shares</t>
        </is>
      </c>
      <c r="B10" s="4" t="inlineStr">
        <is>
          <t xml:space="preserve"> </t>
        </is>
      </c>
      <c r="C10" s="4" t="inlineStr">
        <is>
          <t xml:space="preserve"> </t>
        </is>
      </c>
      <c r="D10" s="7" t="n">
        <v>0.1</v>
      </c>
      <c r="E10" s="4" t="inlineStr">
        <is>
          <t xml:space="preserve"> </t>
        </is>
      </c>
      <c r="F10" s="4" t="inlineStr">
        <is>
          <t xml:space="preserve"> </t>
        </is>
      </c>
      <c r="G10" s="4" t="inlineStr">
        <is>
          <t xml:space="preserve"> </t>
        </is>
      </c>
      <c r="H10" s="4" t="inlineStr">
        <is>
          <t xml:space="preserve"> </t>
        </is>
      </c>
      <c r="I10" s="4" t="inlineStr">
        <is>
          <t xml:space="preserve"> </t>
        </is>
      </c>
      <c r="K10" s="7" t="n">
        <v>0.1</v>
      </c>
      <c r="L10" s="7" t="n">
        <v>0.1</v>
      </c>
      <c r="M10" s="4" t="inlineStr">
        <is>
          <t xml:space="preserve"> </t>
        </is>
      </c>
      <c r="N10" s="4" t="inlineStr">
        <is>
          <t xml:space="preserve"> </t>
        </is>
      </c>
    </row>
    <row r="11">
      <c r="A11" s="4" t="inlineStr">
        <is>
          <t>Additional new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47758</v>
      </c>
      <c r="I11" s="5" t="n">
        <v>4387</v>
      </c>
      <c r="K11" s="4" t="inlineStr">
        <is>
          <t xml:space="preserve"> </t>
        </is>
      </c>
      <c r="L11" s="4" t="inlineStr">
        <is>
          <t xml:space="preserve"> </t>
        </is>
      </c>
      <c r="M11" s="4" t="inlineStr">
        <is>
          <t xml:space="preserve"> </t>
        </is>
      </c>
      <c r="N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ordinary shares from conversion and exercise of warrants | $</t>
        </is>
      </c>
      <c r="B14" s="4" t="inlineStr">
        <is>
          <t xml:space="preserve"> </t>
        </is>
      </c>
      <c r="C14" s="4" t="inlineStr">
        <is>
          <t xml:space="preserve"> </t>
        </is>
      </c>
      <c r="D14" s="6" t="n">
        <v>1000000</v>
      </c>
      <c r="E14" s="4" t="inlineStr">
        <is>
          <t xml:space="preserve"> </t>
        </is>
      </c>
      <c r="F14" s="4" t="inlineStr">
        <is>
          <t xml:space="preserve"> </t>
        </is>
      </c>
      <c r="G14" s="4" t="inlineStr">
        <is>
          <t xml:space="preserve"> </t>
        </is>
      </c>
      <c r="H14" s="4" t="inlineStr">
        <is>
          <t xml:space="preserve"> </t>
        </is>
      </c>
      <c r="I14" s="6" t="n">
        <v>27926</v>
      </c>
      <c r="K14" s="4" t="inlineStr">
        <is>
          <t xml:space="preserve"> </t>
        </is>
      </c>
      <c r="L14" s="4" t="inlineStr">
        <is>
          <t xml:space="preserve"> </t>
        </is>
      </c>
      <c r="M14" s="4" t="inlineStr">
        <is>
          <t xml:space="preserve"> </t>
        </is>
      </c>
      <c r="N14" s="4" t="inlineStr">
        <is>
          <t xml:space="preserve"> </t>
        </is>
      </c>
    </row>
    <row r="15">
      <c r="A15" s="4" t="inlineStr">
        <is>
          <t>Stock issued, shares</t>
        </is>
      </c>
      <c r="B15" s="4" t="inlineStr">
        <is>
          <t xml:space="preserve"> </t>
        </is>
      </c>
      <c r="C15" s="4" t="inlineStr">
        <is>
          <t xml:space="preserve"> </t>
        </is>
      </c>
      <c r="D15" s="5" t="n">
        <v>4000</v>
      </c>
      <c r="E15" s="4" t="inlineStr">
        <is>
          <t xml:space="preserve"> </t>
        </is>
      </c>
      <c r="F15" s="4" t="inlineStr">
        <is>
          <t xml:space="preserve"> </t>
        </is>
      </c>
      <c r="G15" s="4" t="inlineStr">
        <is>
          <t xml:space="preserve"> </t>
        </is>
      </c>
      <c r="H15" s="4" t="inlineStr">
        <is>
          <t xml:space="preserve"> </t>
        </is>
      </c>
      <c r="I15" s="5" t="n">
        <v>25387</v>
      </c>
      <c r="J15" s="4" t="inlineStr">
        <is>
          <t>[1]</t>
        </is>
      </c>
      <c r="K15" s="4" t="inlineStr">
        <is>
          <t xml:space="preserve"> </t>
        </is>
      </c>
      <c r="L15" s="4" t="inlineStr">
        <is>
          <t xml:space="preserve"> </t>
        </is>
      </c>
      <c r="M15" s="4" t="inlineStr">
        <is>
          <t xml:space="preserve"> </t>
        </is>
      </c>
      <c r="N15" s="4" t="inlineStr">
        <is>
          <t xml:space="preserve"> </t>
        </is>
      </c>
    </row>
    <row r="16">
      <c r="A16" s="4" t="inlineStr">
        <is>
          <t>Warrants to purchase shares</t>
        </is>
      </c>
      <c r="B16" s="4" t="inlineStr">
        <is>
          <t xml:space="preserve"> </t>
        </is>
      </c>
      <c r="C16" s="4" t="inlineStr">
        <is>
          <t xml:space="preserve"> </t>
        </is>
      </c>
      <c r="D16" s="5" t="n">
        <v>21</v>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irst Clos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ordinary shares from conversion and exercise of warrants | $</t>
        </is>
      </c>
      <c r="B19" s="4" t="inlineStr">
        <is>
          <t xml:space="preserve"> </t>
        </is>
      </c>
      <c r="C19" s="4" t="inlineStr">
        <is>
          <t xml:space="preserve"> </t>
        </is>
      </c>
      <c r="D19" s="6" t="n">
        <v>400000</v>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irst Closing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shares</t>
        </is>
      </c>
      <c r="B22" s="4" t="inlineStr">
        <is>
          <t xml:space="preserve"> </t>
        </is>
      </c>
      <c r="C22" s="4" t="inlineStr">
        <is>
          <t xml:space="preserve"> </t>
        </is>
      </c>
      <c r="D22" s="5" t="n">
        <v>1600</v>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sideration from issuance of shares | $</t>
        </is>
      </c>
      <c r="B25" s="4" t="inlineStr">
        <is>
          <t xml:space="preserve"> </t>
        </is>
      </c>
      <c r="C25" s="4" t="inlineStr">
        <is>
          <t xml:space="preserve"> </t>
        </is>
      </c>
      <c r="D25" s="4" t="inlineStr">
        <is>
          <t xml:space="preserve"> </t>
        </is>
      </c>
      <c r="E25" s="4" t="inlineStr">
        <is>
          <t xml:space="preserve"> </t>
        </is>
      </c>
      <c r="F25" s="4" t="inlineStr">
        <is>
          <t xml:space="preserve"> </t>
        </is>
      </c>
      <c r="G25" s="6" t="n">
        <v>1500000</v>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payment of debt | $</t>
        </is>
      </c>
      <c r="B26" s="4" t="inlineStr">
        <is>
          <t xml:space="preserve"> </t>
        </is>
      </c>
      <c r="C26" s="4" t="inlineStr">
        <is>
          <t xml:space="preserve"> </t>
        </is>
      </c>
      <c r="D26" s="4" t="inlineStr">
        <is>
          <t xml:space="preserve"> </t>
        </is>
      </c>
      <c r="E26" s="4" t="inlineStr">
        <is>
          <t xml:space="preserve"> </t>
        </is>
      </c>
      <c r="F26" s="4" t="inlineStr">
        <is>
          <t xml:space="preserve"> </t>
        </is>
      </c>
      <c r="G26" s="6" t="n">
        <v>200000</v>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cond Clos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ordinary shares from conversion and exercise of warrants | $</t>
        </is>
      </c>
      <c r="B29" s="4" t="inlineStr">
        <is>
          <t xml:space="preserve"> </t>
        </is>
      </c>
      <c r="C29" s="6" t="n">
        <v>6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cond Closing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issued, shares</t>
        </is>
      </c>
      <c r="B32" s="4" t="inlineStr">
        <is>
          <t xml:space="preserve"> </t>
        </is>
      </c>
      <c r="C32" s="5" t="n">
        <v>24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ries A4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w shares issued</t>
        </is>
      </c>
      <c r="B35" s="4" t="inlineStr">
        <is>
          <t xml:space="preserve"> </t>
        </is>
      </c>
      <c r="C35" s="4" t="inlineStr">
        <is>
          <t xml:space="preserve"> </t>
        </is>
      </c>
      <c r="D35" s="4" t="inlineStr">
        <is>
          <t xml:space="preserve"> </t>
        </is>
      </c>
      <c r="E35" s="5" t="n">
        <v>1285714</v>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sideration from issuance of shares | $</t>
        </is>
      </c>
      <c r="B36" s="4" t="inlineStr">
        <is>
          <t xml:space="preserve"> </t>
        </is>
      </c>
      <c r="C36" s="4" t="inlineStr">
        <is>
          <t xml:space="preserve"> </t>
        </is>
      </c>
      <c r="D36" s="4" t="inlineStr">
        <is>
          <t xml:space="preserve"> </t>
        </is>
      </c>
      <c r="E36" s="6" t="n">
        <v>2700000</v>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version of stock,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9804176</v>
      </c>
      <c r="I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conversion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6" t="n">
        <v>0.047</v>
      </c>
      <c r="I38" s="16" t="n">
        <v>0.015</v>
      </c>
      <c r="K38" s="4" t="inlineStr">
        <is>
          <t xml:space="preserve"> </t>
        </is>
      </c>
      <c r="L38" s="4" t="inlineStr">
        <is>
          <t xml:space="preserve"> </t>
        </is>
      </c>
      <c r="M38" s="4" t="inlineStr">
        <is>
          <t xml:space="preserve"> </t>
        </is>
      </c>
      <c r="N38" s="4" t="inlineStr">
        <is>
          <t xml:space="preserve"> </t>
        </is>
      </c>
    </row>
    <row r="39">
      <c r="A39" s="4" t="inlineStr">
        <is>
          <t>Series A4 Preferred Stock [Member] | First Clos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w shares issued</t>
        </is>
      </c>
      <c r="B41" s="4" t="inlineStr">
        <is>
          <t xml:space="preserve"> </t>
        </is>
      </c>
      <c r="C41" s="4" t="inlineStr">
        <is>
          <t xml:space="preserve"> </t>
        </is>
      </c>
      <c r="D41" s="4" t="inlineStr">
        <is>
          <t xml:space="preserve"> </t>
        </is>
      </c>
      <c r="E41" s="4" t="inlineStr">
        <is>
          <t xml:space="preserve"> </t>
        </is>
      </c>
      <c r="F41" s="4" t="inlineStr">
        <is>
          <t xml:space="preserve"> </t>
        </is>
      </c>
      <c r="G41" s="5" t="n">
        <v>809524</v>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sideration from issuance of shares | $</t>
        </is>
      </c>
      <c r="B42" s="4" t="inlineStr">
        <is>
          <t xml:space="preserve"> </t>
        </is>
      </c>
      <c r="C42" s="4" t="inlineStr">
        <is>
          <t xml:space="preserve"> </t>
        </is>
      </c>
      <c r="D42" s="4" t="inlineStr">
        <is>
          <t xml:space="preserve"> </t>
        </is>
      </c>
      <c r="E42" s="4" t="inlineStr">
        <is>
          <t xml:space="preserve"> </t>
        </is>
      </c>
      <c r="F42" s="4" t="inlineStr">
        <is>
          <t xml:space="preserve"> </t>
        </is>
      </c>
      <c r="G42" s="6" t="n">
        <v>1700000</v>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ries A4 Preferred Stock [Member] | Second Clos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w shares issued</t>
        </is>
      </c>
      <c r="B45" s="4" t="inlineStr">
        <is>
          <t xml:space="preserve"> </t>
        </is>
      </c>
      <c r="C45" s="4" t="inlineStr">
        <is>
          <t xml:space="preserve"> </t>
        </is>
      </c>
      <c r="D45" s="4" t="inlineStr">
        <is>
          <t xml:space="preserve"> </t>
        </is>
      </c>
      <c r="E45" s="4" t="inlineStr">
        <is>
          <t xml:space="preserve"> </t>
        </is>
      </c>
      <c r="F45" s="4" t="inlineStr">
        <is>
          <t xml:space="preserve"> </t>
        </is>
      </c>
      <c r="G45" s="5" t="n">
        <v>476190</v>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sideration from issuance of shares | $</t>
        </is>
      </c>
      <c r="B46" s="4" t="inlineStr">
        <is>
          <t xml:space="preserve"> </t>
        </is>
      </c>
      <c r="C46" s="4" t="inlineStr">
        <is>
          <t xml:space="preserve"> </t>
        </is>
      </c>
      <c r="D46" s="4" t="inlineStr">
        <is>
          <t xml:space="preserve"> </t>
        </is>
      </c>
      <c r="E46" s="4" t="inlineStr">
        <is>
          <t xml:space="preserve"> </t>
        </is>
      </c>
      <c r="F46" s="4" t="inlineStr">
        <is>
          <t xml:space="preserve"> </t>
        </is>
      </c>
      <c r="G46" s="6" t="n">
        <v>1000000</v>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 [Member] | First Clos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 issued, shares</t>
        </is>
      </c>
      <c r="B49" s="4" t="inlineStr">
        <is>
          <t xml:space="preserve"> </t>
        </is>
      </c>
      <c r="C49" s="4" t="inlineStr">
        <is>
          <t xml:space="preserve"> </t>
        </is>
      </c>
      <c r="D49" s="5" t="n">
        <v>8400</v>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 [Member] | Second Clos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issued, shares</t>
        </is>
      </c>
      <c r="B52" s="4" t="inlineStr">
        <is>
          <t xml:space="preserve"> </t>
        </is>
      </c>
      <c r="C52" s="5" t="n">
        <v>126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ries A1A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version of stock,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714409</v>
      </c>
      <c r="I55" s="5" t="n">
        <v>589292</v>
      </c>
      <c r="K55" s="4" t="inlineStr">
        <is>
          <t xml:space="preserve"> </t>
        </is>
      </c>
      <c r="L55" s="4" t="inlineStr">
        <is>
          <t xml:space="preserve"> </t>
        </is>
      </c>
      <c r="M55" s="4" t="inlineStr">
        <is>
          <t xml:space="preserve"> </t>
        </is>
      </c>
      <c r="N55" s="4" t="inlineStr">
        <is>
          <t xml:space="preserve"> </t>
        </is>
      </c>
    </row>
    <row r="56">
      <c r="A56" s="4" t="inlineStr">
        <is>
          <t>Common stock, conversion rat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6" t="n">
        <v>0.015</v>
      </c>
      <c r="I56" s="16" t="n">
        <v>0.015</v>
      </c>
      <c r="K56" s="4" t="inlineStr">
        <is>
          <t xml:space="preserve"> </t>
        </is>
      </c>
      <c r="L56" s="4" t="inlineStr">
        <is>
          <t xml:space="preserve"> </t>
        </is>
      </c>
      <c r="M56" s="4" t="inlineStr">
        <is>
          <t xml:space="preserve"> </t>
        </is>
      </c>
      <c r="N56" s="4" t="inlineStr">
        <is>
          <t xml:space="preserve"> </t>
        </is>
      </c>
    </row>
    <row r="57">
      <c r="A57" s="4" t="inlineStr">
        <is>
          <t>Series A2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version of stock,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60926</v>
      </c>
      <c r="I59" s="5" t="n">
        <v>68456</v>
      </c>
      <c r="K59" s="4" t="inlineStr">
        <is>
          <t xml:space="preserve"> </t>
        </is>
      </c>
      <c r="L59" s="4" t="inlineStr">
        <is>
          <t xml:space="preserve"> </t>
        </is>
      </c>
      <c r="M59" s="4" t="inlineStr">
        <is>
          <t xml:space="preserve"> </t>
        </is>
      </c>
      <c r="N59" s="4" t="inlineStr">
        <is>
          <t xml:space="preserve"> </t>
        </is>
      </c>
    </row>
    <row r="60">
      <c r="A60" s="4" t="inlineStr">
        <is>
          <t>Common stock, conversion rat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6" t="n">
        <v>0.022</v>
      </c>
      <c r="I60" s="16" t="n">
        <v>0.022</v>
      </c>
      <c r="K60" s="4" t="inlineStr">
        <is>
          <t xml:space="preserve"> </t>
        </is>
      </c>
      <c r="L60" s="4" t="inlineStr">
        <is>
          <t xml:space="preserve"> </t>
        </is>
      </c>
      <c r="M60" s="4" t="inlineStr">
        <is>
          <t xml:space="preserve"> </t>
        </is>
      </c>
      <c r="N60" s="4" t="inlineStr">
        <is>
          <t xml:space="preserve"> </t>
        </is>
      </c>
    </row>
    <row r="61">
      <c r="A61" s="4" t="inlineStr">
        <is>
          <t>Series A3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s exercised</t>
        </is>
      </c>
      <c r="B63" s="4" t="inlineStr">
        <is>
          <t xml:space="preserve"> </t>
        </is>
      </c>
      <c r="C63" s="4" t="inlineStr">
        <is>
          <t xml:space="preserve"> </t>
        </is>
      </c>
      <c r="D63" s="4" t="inlineStr">
        <is>
          <t xml:space="preserve"> </t>
        </is>
      </c>
      <c r="E63" s="4" t="inlineStr">
        <is>
          <t xml:space="preserve"> </t>
        </is>
      </c>
      <c r="F63" s="4" t="inlineStr">
        <is>
          <t xml:space="preserve"> </t>
        </is>
      </c>
      <c r="G63" s="5" t="n">
        <v>2376439</v>
      </c>
      <c r="H63" s="4" t="inlineStr">
        <is>
          <t xml:space="preserve"> </t>
        </is>
      </c>
      <c r="I63" s="4" t="inlineStr">
        <is>
          <t xml:space="preserve"> </t>
        </is>
      </c>
      <c r="K63" s="4" t="inlineStr">
        <is>
          <t xml:space="preserve"> </t>
        </is>
      </c>
      <c r="L63" s="4" t="inlineStr">
        <is>
          <t xml:space="preserve"> </t>
        </is>
      </c>
      <c r="M63" s="4" t="inlineStr">
        <is>
          <t xml:space="preserve"> </t>
        </is>
      </c>
      <c r="N63" s="5" t="n">
        <v>1891928</v>
      </c>
    </row>
    <row r="64">
      <c r="A64" s="4" t="inlineStr">
        <is>
          <t>Warrant exercis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10" t="n">
        <v>1.125</v>
      </c>
      <c r="H64" s="4" t="inlineStr">
        <is>
          <t xml:space="preserve"> </t>
        </is>
      </c>
      <c r="I64" s="4" t="inlineStr">
        <is>
          <t xml:space="preserve"> </t>
        </is>
      </c>
      <c r="K64" s="4" t="inlineStr">
        <is>
          <t xml:space="preserve"> </t>
        </is>
      </c>
      <c r="L64" s="4" t="inlineStr">
        <is>
          <t xml:space="preserve"> </t>
        </is>
      </c>
      <c r="M64" s="4" t="inlineStr">
        <is>
          <t xml:space="preserve"> </t>
        </is>
      </c>
      <c r="N64" s="10" t="n">
        <v>1.125</v>
      </c>
    </row>
    <row r="65">
      <c r="A65" s="4" t="inlineStr">
        <is>
          <t>Conversion of stock,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245771</v>
      </c>
      <c r="I65" s="5" t="n">
        <v>942611</v>
      </c>
      <c r="K65" s="4" t="inlineStr">
        <is>
          <t xml:space="preserve"> </t>
        </is>
      </c>
      <c r="L65" s="4" t="inlineStr">
        <is>
          <t xml:space="preserve"> </t>
        </is>
      </c>
      <c r="M65" s="4" t="inlineStr">
        <is>
          <t xml:space="preserve"> </t>
        </is>
      </c>
      <c r="N65" s="4" t="inlineStr">
        <is>
          <t xml:space="preserve"> </t>
        </is>
      </c>
    </row>
    <row r="66">
      <c r="A66" s="4" t="inlineStr">
        <is>
          <t>Common stock, conversion rati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6" t="n">
        <v>0.015</v>
      </c>
      <c r="I66" s="16" t="n">
        <v>0.047</v>
      </c>
      <c r="K66" s="4" t="inlineStr">
        <is>
          <t xml:space="preserve"> </t>
        </is>
      </c>
      <c r="L66" s="4" t="inlineStr">
        <is>
          <t xml:space="preserve"> </t>
        </is>
      </c>
      <c r="M66" s="4" t="inlineStr">
        <is>
          <t xml:space="preserve"> </t>
        </is>
      </c>
      <c r="N66" s="4" t="inlineStr">
        <is>
          <t xml:space="preserve"> </t>
        </is>
      </c>
    </row>
    <row r="67">
      <c r="A67" s="4" t="inlineStr">
        <is>
          <t>Series A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arrant exercise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6" t="n">
        <v>330</v>
      </c>
      <c r="N69" s="4" t="inlineStr">
        <is>
          <t xml:space="preserve"> </t>
        </is>
      </c>
    </row>
    <row r="70">
      <c r="A70" s="4" t="inlineStr">
        <is>
          <t>Conversion of stock,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5507</v>
      </c>
      <c r="I70" s="5" t="n">
        <v>171</v>
      </c>
      <c r="K70" s="4" t="inlineStr">
        <is>
          <t xml:space="preserve"> </t>
        </is>
      </c>
      <c r="L70" s="4" t="inlineStr">
        <is>
          <t xml:space="preserve"> </t>
        </is>
      </c>
      <c r="M70" s="4" t="inlineStr">
        <is>
          <t xml:space="preserve"> </t>
        </is>
      </c>
      <c r="N70" s="4" t="inlineStr">
        <is>
          <t xml:space="preserve"> </t>
        </is>
      </c>
    </row>
    <row r="71">
      <c r="A71" s="4" t="inlineStr">
        <is>
          <t>Common stock, conversion rati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6" t="n">
        <v>0.779</v>
      </c>
      <c r="I71" s="16" t="n">
        <v>0.779</v>
      </c>
      <c r="K71" s="4" t="inlineStr">
        <is>
          <t xml:space="preserve"> </t>
        </is>
      </c>
      <c r="L71" s="4" t="inlineStr">
        <is>
          <t xml:space="preserve"> </t>
        </is>
      </c>
      <c r="M71" s="4" t="inlineStr">
        <is>
          <t xml:space="preserve"> </t>
        </is>
      </c>
      <c r="N71" s="4" t="inlineStr">
        <is>
          <t xml:space="preserve"> </t>
        </is>
      </c>
    </row>
    <row r="72">
      <c r="A72" s="4" t="inlineStr">
        <is>
          <t>Series C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Warrant exercise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6" t="n">
        <v>165</v>
      </c>
      <c r="N74" s="4" t="inlineStr">
        <is>
          <t xml:space="preserve"> </t>
        </is>
      </c>
    </row>
    <row r="75">
      <c r="A75" s="4" t="inlineStr">
        <is>
          <t>Conversion of stock,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5991</v>
      </c>
      <c r="I75" s="5" t="n">
        <v>2502</v>
      </c>
      <c r="K75" s="4" t="inlineStr">
        <is>
          <t xml:space="preserve"> </t>
        </is>
      </c>
      <c r="L75" s="4" t="inlineStr">
        <is>
          <t xml:space="preserve"> </t>
        </is>
      </c>
      <c r="M75" s="4" t="inlineStr">
        <is>
          <t xml:space="preserve"> </t>
        </is>
      </c>
      <c r="N75" s="4" t="inlineStr">
        <is>
          <t xml:space="preserve"> </t>
        </is>
      </c>
    </row>
    <row r="76">
      <c r="A76" s="4" t="inlineStr">
        <is>
          <t>Common stock, conversion rati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6" t="n">
        <v>0.888</v>
      </c>
      <c r="I76" s="16" t="n">
        <v>0.888</v>
      </c>
      <c r="K76" s="4" t="inlineStr">
        <is>
          <t xml:space="preserve"> </t>
        </is>
      </c>
      <c r="L76" s="4" t="inlineStr">
        <is>
          <t xml:space="preserve"> </t>
        </is>
      </c>
      <c r="M76" s="4" t="inlineStr">
        <is>
          <t xml:space="preserve"> </t>
        </is>
      </c>
      <c r="N76" s="4" t="inlineStr">
        <is>
          <t xml:space="preserve"> </t>
        </is>
      </c>
    </row>
    <row r="77">
      <c r="A77" s="4" t="inlineStr">
        <is>
          <t>Series D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Warrants to purchase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M79" s="5" t="n">
        <v>65111</v>
      </c>
      <c r="N79" s="4" t="inlineStr">
        <is>
          <t xml:space="preserve"> </t>
        </is>
      </c>
    </row>
    <row r="80">
      <c r="A80" s="4" t="inlineStr">
        <is>
          <t>Warrant exercise pric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7" t="n">
        <v>247.5</v>
      </c>
      <c r="N80" s="4" t="inlineStr">
        <is>
          <t xml:space="preserve"> </t>
        </is>
      </c>
    </row>
    <row r="81">
      <c r="A81" s="4" t="inlineStr">
        <is>
          <t>Conversion of stock,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30590</v>
      </c>
      <c r="I81" s="5" t="n">
        <v>2460</v>
      </c>
      <c r="K81" s="4" t="inlineStr">
        <is>
          <t xml:space="preserve"> </t>
        </is>
      </c>
      <c r="L81" s="4" t="inlineStr">
        <is>
          <t xml:space="preserve"> </t>
        </is>
      </c>
      <c r="M81" s="4" t="inlineStr">
        <is>
          <t xml:space="preserve"> </t>
        </is>
      </c>
      <c r="N81" s="4" t="inlineStr">
        <is>
          <t xml:space="preserve"> </t>
        </is>
      </c>
    </row>
    <row r="82">
      <c r="A82" s="4" t="inlineStr">
        <is>
          <t>Common stock, conversion rati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6" t="n">
        <v>0.826</v>
      </c>
      <c r="I82" s="16" t="n">
        <v>0.826</v>
      </c>
      <c r="K82" s="4" t="inlineStr">
        <is>
          <t xml:space="preserve"> </t>
        </is>
      </c>
      <c r="L82" s="4" t="inlineStr">
        <is>
          <t xml:space="preserve"> </t>
        </is>
      </c>
      <c r="M82" s="4" t="inlineStr">
        <is>
          <t xml:space="preserve"> </t>
        </is>
      </c>
      <c r="N82" s="4" t="inlineStr">
        <is>
          <t xml:space="preserve"> </t>
        </is>
      </c>
    </row>
    <row r="83">
      <c r="A83" s="4" t="inlineStr">
        <is>
          <t>Series B Warr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Warrant exercise pric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c r="M85" s="6" t="n">
        <v>264</v>
      </c>
      <c r="N85" s="4" t="inlineStr">
        <is>
          <t xml:space="preserve"> </t>
        </is>
      </c>
    </row>
    <row r="86">
      <c r="A86" s="4" t="inlineStr">
        <is>
          <t>Conversion of stock,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3957</v>
      </c>
      <c r="I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ommon stock, conversion rati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6" t="n">
        <v>0.8159999999999999</v>
      </c>
      <c r="I87" s="4" t="inlineStr">
        <is>
          <t xml:space="preserve"> </t>
        </is>
      </c>
      <c r="K87" s="4" t="inlineStr">
        <is>
          <t xml:space="preserve"> </t>
        </is>
      </c>
      <c r="L87" s="4" t="inlineStr">
        <is>
          <t xml:space="preserve"> </t>
        </is>
      </c>
      <c r="M87" s="4" t="inlineStr">
        <is>
          <t xml:space="preserve"> </t>
        </is>
      </c>
      <c r="N87" s="4" t="inlineStr">
        <is>
          <t xml:space="preserve"> </t>
        </is>
      </c>
    </row>
    <row r="88"/>
    <row r="89">
      <c r="A89" s="4" t="inlineStr">
        <is>
          <t>[1]Reflects reverse split of 10:1 as approved by the Board of Directors of Freight Technologies, Inc on January 26, 2024, effective as of
February 5, 2024.</t>
        </is>
      </c>
    </row>
  </sheetData>
  <mergeCells count="5">
    <mergeCell ref="A1:A2"/>
    <mergeCell ref="H1:J1"/>
    <mergeCell ref="I2:J2"/>
    <mergeCell ref="A88:N88"/>
    <mergeCell ref="A89:N8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Member] - Note Purchase Agreement [Member]</t>
        </is>
      </c>
      <c r="B1" s="2" t="inlineStr">
        <is>
          <t>Mar. 11, 2024 USD ($)</t>
        </is>
      </c>
    </row>
    <row r="2">
      <c r="A2" s="3" t="inlineStr">
        <is>
          <t>Subsequent Event [Line Items]</t>
        </is>
      </c>
      <c r="B2" s="4" t="inlineStr">
        <is>
          <t xml:space="preserve"> </t>
        </is>
      </c>
    </row>
    <row r="3">
      <c r="A3" s="4" t="inlineStr">
        <is>
          <t>Long term debt</t>
        </is>
      </c>
      <c r="B3" s="6" t="n">
        <v>750000</v>
      </c>
    </row>
    <row r="4">
      <c r="A4" s="4" t="inlineStr">
        <is>
          <t>Long term debt, year</t>
        </is>
      </c>
      <c r="B4" s="4" t="inlineStr">
        <is>
          <t>1 year</t>
        </is>
      </c>
    </row>
    <row r="5">
      <c r="A5" s="4" t="inlineStr">
        <is>
          <t>Long term debt, interest rate</t>
        </is>
      </c>
      <c r="B5" s="9" t="n">
        <v>0.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 LIQUIDITY AND GOING CONCERN Since
inception, the Company has met its cash needs through proceeds from issuing convertible notes, loans, and issuance of shares. As shown
in the accompanying consolidated financial statements as of and for the year ended December 31, 2023, the Company has an accumulated
deficit of $ 39.3 million,
a shareholders’ equity of $ 2.6 million, a working capital of $ 2.0 million, short-term debt of $ 2.8 million and $ 1.6 million of unrestricted cash on hand. For the
years ended December 31, 2023 and 2022, the Company has reported operating losses and negative cash flows from operations. The Company
has historically met its cash needs through a combination of term loans, promissory notes, convertible notes, private placement offerings
and sales of equity. The Company’s cash requirements are generally for operating activities. The
Company currently projects that it will need to draw additional funds on its existing facilities and need additional capital to fund
its current operations and capital investment requirements until the Company scales to a revenue level that permits cash
self-sufficiency. As a result, the Company may need to raise additional capital or secure debt funding to support on-going
operations until such time. This projection is based on the Company’s current expectations regarding revenues, expenditures,
cash burn rate and other operating assumptions. The sources of this capital are anticipated to be from drawing on existing
facilities, and/or the sale of equity, any of which may not be achievable on favorable terms, or at all. Additionally, any debt or
equity transactions may cause significant dilution to existing stockholders. If
the Company is unable to raise additional capital moving forward, its ability to operate in the normal course and continue to invest
in its product portfolio may be materially and adversely impacted and the Company may be forced to scale back operations or divest some
or all of its assets. As
a result of the above, in connection with the Company’s assessment of going concern considerations in accordance with Financial
Accounting Standard Board’s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consolidated financial statements are available to be issued. These consolidat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se
consolidated financial statements and related notes are presented in accordance with GAAP, expressed in U.S. dollars.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GAAP. The accompanying consolidated financial statements include the accounts of the Company and its wholly owned subsidiaries.
All significant intercompany balance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cies at the date of the
consolidated financial statements and the reported amounts of revenues and expenses during the reporting period. Such estimates
include, but are not limited to, allowance for credit losses, valuation of share-based compensation and warrants, accounting for
warrants, useful lives of internally developed software and property and equipment, fair value of convertible notes, impairment of
long lived assets, whether an arrangement is or contains a lease, income tax accruals, the valuation allowance for deferred income
taxes, and contingent liabilities. The
Company bases these estimates on historical and anticipated results, trends, and various other assumptions that it believes are reasonable
under the circumstances, including assumptions as to future events. Actual results could differ from those estimates. FREIGHT
TECHNOLOGIES, INC. AND SUBSIDIARIES NOTES
TO CONSOLIDATED FINANCIAL STATEMENTS NOTE
3 – SUMMARY OF SIGNIFICANT ACCOUNTING POLICIES (CONTINUED) Cash
and Cash Equivalents Cash
consists of funds held in bank accounts. Cash equivalents consist of short-term, highly liquid investments with original maturities of
90 days or less at the time of purchase and generally include money market accounts. Concentrations
of Credit Risk The
Company maintains cash accounts with various financial institutions. At times, balances in these accounts may exceed federally insured
limits. Accounts at each institution within the United States (“US”) are insured by the Federal Deposit Insurance Corporation
(“FDIC”) up to $ 250,000 .
Additionally, a portion of the Company’s cash is deposited in non-US accounts. The funds are held with financial institutions that
offer deposit insurance and bear specific country and regional risks. The amounts over the insured limits as of December 31, 2023 and
2022 was $ 1,186,214 449,991 The
financial assets that potentially subject the Company to concentration of credit risk is accounts receivable and unbilled receivables.
At December 31, 2023, one customer accounted for 66 42 and 16 of the Company’s accounts receivable, respectively. For
the year ended December 31, 2023, one customer accounted for 33 17 and 11 of
the Company’s revenues, respectively. For the year ended December 31, 2021, one customer accounted for 37% of the Company’s revenues. Fair
Value Measure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ASC 820”), establishes a hierarchy of inputs used when available. Observable inputs are w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three levels of the fair value hierarchy are described below: Level
1— Inputs based on unadjusted quoted market prices in active markets for identical assets or liabilities that the Company has the
ability to access at the measurement date. Level
2— Observable inputs other than quoted prices included in Level 1, such as quoted prices for similar assets or liabilities in markets
that are not active or for which all significant inputs are observable or can be corroborated by observable market data. Level
3— Inputs reflect management’s best estimate of what market participants would use in pricing the asset or liability at the
measurement date. The inputs are both unobservable for the asset and liability in the market and significant to the overall fair value
measurement. Fair
Value of Financial Instruments The
carrying amounts of the Company’s financial instruments, which include trade accounts receivable, unbilled receivables, accounts
payable, accrued expenses, and debt at variable interest rates, approximate their fair values at December 31, 2023 and 2022, respectively,
principally due to the short-term nature, maturities, or nature of interest rates of the above listed items. FREIGHT
TECHNOLOGIES, INC. AND SUBSIDIARIES NOTES
TO CONSOLIDATED FINANCIAL STATEMENTS NOTE
3 – SUMMARY OF SIGNIFICANT ACCOUNTING POLICIES (CONTINUED) Accounts
Receivable and Allowance for Credit Losses Accounts
receivable are recorded at the net invoiced amount, net of allowances for credit losses, and do not bear interest. Unbilled receivables,
which are reflected separately on the accompanying consolidated balance sheets, include unbilled amounts for services rendered in the
respective period but not yet billed to the customer until a future date, which typically occurs within one month. The allowance for
credit losses is the Company’s best estimate of the amount of probable credit losses in existing accounts receivable. In accordance
with ASU 2016-13, “Financial Instruments - Credit Losses (Topic 326): Measurement of Credit Losses on Financial Instruments”,
the Company also considers reasonable and supportable forecasts of future economic conditions and their expected impact on customer collections
in determining the allowance for credit losses. The Company determines expected credit losses based
on historical write-off experience, an analysis of the aging of outstanding receivables, customer payment patterns, and our expectations
of changes in macro-economic conditions, that may impact the collectability of outstanding receivables. 282,058 171,009 Long-Lived
Assets The
Company reviews its long-lived assets for impairment whenever events or circumstances exist that indicate the carrying amount of an
asset or asset group may not be recoverable. Recoverability of assets is measured by comparing the carrying amounts of the assets to
the future undiscounted cash flows expected to be generated by the assets. If the asset or asset group is considered to be impaired,
an impairment loss would be recorded to adjust the carrying amounts to the estimated fair value. Management has determined that no
impairment of long-lived assets exists, and accordingly, no adjustments to the carrying amounts of the Company’s long-lived
assets have been made for the year ended December 31, 2023 and 2022 Property
and Equipment Property
and equipment consisting of office and computer equipment, furniture and leasehold improvements are stated at cost. Depreciation is computed
using the straight-line method over the estimated useful lives, ranging between three to seven years. SCHEDULE OF ESTIMATED USEFUL LIVES OF PROPERTY AND EQUIPMENT
Useful
Lives
Equipment 3
Furniture 7
Leasehold
improvements Shorter
of useful life of asset or lease term Capitalized
Software The
Company complies with the guidance of ASC Topic 350-40, Intangibles—Goodwill and Other—Internal Use Software FREIGHT
TECHNOLOGIES, INC. AND SUBSIDIARIES NOTES
TO CONSOLIDATED FINANCIAL STATEMENTS NOTE
3 – SUMMARY OF SIGNIFICANT ACCOUNTING POLICIES (CONTINUED) Warrants The
Company accounts for warrants as either equity-classified or liability-classified instruments based on an assessment of the
warrant’s specific terms and applicable authoritative guidance in FASB ASC 480, Distinguishing Liabilities from Equity Derivatives and Hedging Warrants classified as liabilities are recorded at fair value and are remeasured at
each reporting date until settlement. Changes in fair value are recognized as a component of change in fair value of warrant
liability in the consolidated statements of operations. The fair value of the warrant liabilities is estimated using a
Black-Scholes option pricing formula. The warrant volatility assumption within the Black-Scholes model represents a Level 3
measurement within the fair value measurement hierarchy. Warrants classified as equity instruments are initially recognized at fair
value and are not subsequently remeasured. The
proceeds received from the sale of equity classified warrants and convertible note in a bundled transaction are allocated based on the
relative fair values of warrants and convertible notes with no changes in fair value of warrants recognized after the issuance date and
were recorded at the issuance date using a relative fair value allocation method. Equity
classified warrants, which are issued as an inducement to the holder of convertible note to covert the note, are recognized as an expense
equal to the fair value of the warrant in accordance with ASC 470-20, Debt with Conversion and Other Options. When
equity classified warrants are issued to the convertible note holder as an additional consideration for the holder to provide additional
funding under the existing convertible note agreement, the additional funding is allocated based on the residual fair value allocation
method in which the fair value of the additional funding is first allocated to the convertible note and the remaining proceeds are allocated
to the equity classified warrant. Advertising Advertising
costs are expensed as incurred. Advertising costs amounted to $ 46,726 43,299 421 Income
Taxe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follows ASC Topic 740-10-65-1 in accounting for uncertainty in income taxes by prescribing rules for recognition, measurement
and classification in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23 and 2022. FREIGHT
TECHNOLOGIES, INC. AND SUBSIDIARIES NOTES
TO CONSOLIDATED FINANCIAL STATEMENTS NOTE
3 – SUMMARY OF SIGNIFICANT ACCOUNTING POLICIES (CONTINUED) Foreign
Currency Translation The
financial statements of the Company’s subsidiary operating in Mexico are prepared to conform to U.S. GAAP and translated into U.S.
Dollars by applying a current exchange rate. The local currency has been determined to be the functional currency. Assets and liabilities
of non-U.S. operations are translated at period-end exchange rates. Items appearing in the consolidated statements of operations are
translated using average exchange rates during each period. Translation gains and losses are reported in accumulated other comprehensive
income (loss) as a component of stockholders’ equity (deficit). Intangible
Assets Intangible
assets include the Company’s domain name and are accounted for based on ASC Topic 350, Intangibles – Goodwill and Other Foreign
Operations Operations
outside the United States include a wholly-owned subsidiary in Mexico.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Revenue
Recognition The
Company’s revenues are accounted for under FASB ASC Topic 606, Revenue from Contracts with Customers Freight
Transportation Brokerage Services The
Company’s freight transportation brokerage services include Fr8App Full Truckload (“FTL”), providing a single
customer the use of an entire truckload, and Fr8Now Less Than Truckload (“LTL), providing multiple customers the use of a
partial truckload in each truck. Shippers contract with the Company to utilize the Company’s network of independent freight
carriers to transport freight. Those shipments are the Company’s single performance obligations, arising under contracts the
Company has entered into with customers that define the price for performance obligation and payment terms. The Company’s
acceptance of the shipment request establishes enforceable rights and obligations for each contract. By accepting the
shipper’s order, the Company has responsibility for transportation of the shipment from origin to destination. Under such
contracts, revenue is recognized when performance obligations are satisfied, which generally represents the transit period from
origin to destination by a third-party carrier which can vary based on origin and destination, or the capacity used. This is
appropriate as the customer simultaneously receives and consumes the benefits as the Company performs its obligation. The Company
determines revenue in-transit using the output method based on shipping milestones. Measure of revenue in-transit requires the
application of judgment. Revenue is measured as the amount of consideration the Company expects to receive in exchange for providing
services. Accessorial charges for fuel surcharge, loading and unloading, stop charges, and other immaterial charges are part of the
consideration received for the single performance obligation of delivering shipments. FREIGHT
TECHNOLOGIES, INC. AND SUBSIDIARIES NOTES
TO CONSOLIDATED FINANCIAL STATEMENTS NOTE
3 – SUMMARY OF SIGNIFICANT ACCOUNTING POLICIES (CONTINUED) Dedicated
Capacity Services The
Company provides customers with dedicated shipment capacity for a specific period of time under Fr8Fleet. The current arrangements under
Fr8Fleet include an obligation to provide weekly shipping capacity. The Company’s performance obligation in this arrangement is
to provide the shipping capacity and the transaction price is fixed. Under such contracts, revenue is recognized when performance obligations
are satisfied, which generally represents when trucks are provided to the shipper over the term of the agreement. The Company utilizes
the output method for revenue recognition based on direct measurements of the value transferred to the customer, which is the number
of trucks provided to the customer per day. Revenue is measured as the amount of consideration the Company expects to receive in exchange
for providing services. Payment
for the Company’s services is generally due within 30 to 45 days upon delivery of the shipment. Contracts entered into with
customers do not contain material financing components. Through
the Company’s freight brokerage services and dedicated capacity, the Company is responsible for identifying and directing independent freight
carriers to transport the shipper’s goods. The transportation of the loads is outsourced to third-party carriers. The Company
is a principal in these arrangements, and therefore records revenue associated with these contracts on a gross basis. The Company
controls the service and has primary responsibility to meet the customer’s requirements. The Company invoices and collects
from its customers, maintains discretion over pricing and is responsible for resolving customer claims. Additionally,
the Company is responsible for selection of third-party transportation providers to the extent used to satisfy customer freight
requirements. At times, billing occurs subsequent to revenue recognition, resulting in an unbilled receivable which represents a
contract asset. This contract asset is recorded as an unbilled receivable and presented on the consolidated balance sheets. The
Company receives the unconditional right to bill when shipments are delivered to their destination. A summary of the Company’s revenue by major
service lines is as follows: SUMMARY
OF COMPANY REVENUE BY MAJOR SERVICE LINE
$’000 2023 2022 2021
Years Ended December 31,
$’000 2023 2022 2021
Freight Transportation Brokerage 13,474,282 23,467,806 21,411,450
Dedicated Capacity 3,586,471 2,420,630 62,701
Total Revenue 17,060,753 25,888,436 21,474,151 Convertible
Debt The
Company elected the fair value option (“FVO”) of accounting under ASC 825-10, Financial Instruments (“ASC 825”),
to record its convertible note issued in 2023 at fair value at issuance and subsequently remeasures to fair value each reporting period.
The primary reason for electing the fair value option was for simplification and cost-benefit considerations of accounting for the convertible
notes at fair value versus bifurcation of the embedded derivatives. The convertible note accounted for under the FVO represents a financial
instrument containing embedded features which would otherwise be required to be bifurcated from the debt-host and recognized as separate
derivative liabilities subject to initial and subsequent periodic estimated fair value measurements under ASC 815. The Company has elected
to present interest expenses separately from changes in fair value and therefore interest associated with the convertible note is presented
as interest expense in the consolidated statement of operations. All costs associated with the issuance of the convertible note accounted
for using the FVO were expensed upon issuance. The fair value of the convertible note is determined using a binomial lattice model and
classified as Level 3 in the fair value hierarchy. Share-Based
Compensation The
Company accounts for share-based awards, including stock options and restricted stock awards, issued to employees in accordance with
ASC Topic 718, Compensation—Stock Compensation Improvements to Nonemployee Share-Based
payment Accounting For
modification of stock compensation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the remaining unrecognized compensation cost for the original cost for the
original award on the modification date over the remaining vesting period for unvested awards. FREIGHT
TECHNOLOGIES, INC. AND SUBSIDIARIES NOTES
TO CONSOLIDATED FINANCIAL STATEMENTS NOTE
3 – SUMMARY OF SIGNIFICANT ACCOUNTING POLICIES (CONTINUED) The
Company estimates the expected term of stock options granted to employees using the simplified method, whereby the expected term
equals the average of the vesting term and the original contractual term of the option. The Company utilizes this method as the
Company does not have sufficient historical exercise data to provide a reasonable basis upon which to estimate the expected term.
For stock options granted to non-employees, the contractual term of the option is utilized as the basis for the expected term
assumption. All other assumptions used to calculate the grant date fair value are generally consistent with the assumptions used for
options granted to employees. For purposes of calculating share-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The expected volatility is primarily based on the historical
volatility of peer company data while the expected life of the stock options is based on historical and other economic data trended
into the future. The risk-free interest rate is based on U.S. Treasury yield curve in effect at the time of grant for periods
corresponding to the expected option term. The dividend yield assumption is based on the Company’s history and expectation of
no dividend payouts.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which become known over time, specifically with respect to anticipated forfeitures, the Company may change
the input factors used in determining share-based compensation costs for future grants. These changes, if any, may materially impact
the Company’s results of operations in the period such changes are made. Incremental compensation costs arising from
subsequent modifications of awards after the grant date are recognized when incurred. In addition, the Company accounts for
forfeitures of awards as they occur. For share-based awards that vest based on performance conditions, expense is recognized when it is probable that the conditions will
be met. Earnings
Per Share Basic
earnings (loss) per share is computed by dividing net income (loss) available to ordinary shareholders by the weighted average
number of outstanding ordinary shares for the period, considering the effect of the securities series A and B preferred stock and
series seed preferred stock. Diluted earnings (loss) per share is calculated by dividing net earnings (loss) by the weighted average
number of ordinary shares and dilutive ordinary shares equivalents outstanding. During the periods when they are anti-dilutive,
ordinary share equivalents including those from warrants and convertible notes, if any, are not considered in the computation. At December 31, 2023 and 2022, there were 1,246,687
63,671 Segments Operating
segments are defined as components of an entity for which separate financial information is available. The Chief Operating Decision Maker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4 to the
consolidated financial statements. Recently
Issued Accounting Pronouncements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In December 2022, the FASB
issued ASU 2022-06, “Reference rate reform (Topic 848): Deferral of the sunset date of Topic 848” which defers the
expiration date for Topic 848 from December 31, 2022 until December 31, 2024. The Company is currently evaluating the potential impact of adopting this new accounting guidance, but does not expect
the adoption of the standard to have a material impact on its consolidated financial statements. FREIGHT
TECHNOLOGIES, INC. AND SUBSIDIARIES NOTES
TO CONSOLIDATED FINANCIAL STATEMENTS NOTE
3 – SUMMARY OF SIGNIFICANT ACCOUNTING POLICIES (CONTINUED) In
September 2022, the FASB issued ASU No. 2022-04, “Liabilities—Supplier Finance Programs (Subtopic 405-50): Disclosure of
Supplier Finance Program Obligations,”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guidance does not affect the recognition,
measurement or financial statement presentation of supplier finance program obligations. The guidance becomes effective for fiscal years
beginning after December 15, 2022, including interim periods within those fiscal years, except for the rollforward information, which
is effective for fiscal years beginning after December 15, 2023. The Company does not have any supplier finance programs and does not
believe the impact of adopting this accounting standard update will be material to the consolidated financial statements. In
November 2023, the FASB issued ASU 2023-07, Segment Reporting (Topic 280): Improvements to reportable Segment Disclosures (ASU 2023-07),
which is intended to improve reportable segment disclosure requirements, primarily through enhanced disclosures about significant segment
expenses and by extending the disclosure requirements to entities with a single reportable segment. The guidance is effective for fiscal
years beginning after December 15, 2023, and interim periods within fiscal years beginning after December 15, 2024. Early adoption is
permitted. ASU 2023-07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 of adopting this accounting
standard update on its consolidated financial statements and related disclosures. In
December 2023, the FASB issued ASU 2023-09, Income Taxes (Topic 740): Improvements to Income Tax Disclosures. The amendments require
(i) enhanced disclosures in connection with an entity’s effective tax rate reconciliation and (ii) income taxes paid disaggregated by
jurisdiction. The standard is intended to benefit investors by providing more detailed income tax disclosures that would be useful in
making capital allocation decisions. The amendments are effective for annual periods beginning after December 15, 2024. The Company is
currently evaluating the impact of adopting this accounting standard update on its consolidated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7:57:26Z</dcterms:created>
  <dcterms:modified xmlns:dcterms="http://purl.org/dc/terms/" xmlns:xsi="http://www.w3.org/2001/XMLSchema-instance" xsi:type="dcterms:W3CDTF">2024-05-09T17:57:26Z</dcterms:modified>
</cp:coreProperties>
</file>